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Securities Available-for-sale"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Debt"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ignificant Concentration of Cr" sheetId="21" state="visible" r:id="rId21"/>
    <sheet xmlns:r="http://schemas.openxmlformats.org/officeDocument/2006/relationships" name="Regulatory Capital" sheetId="22" state="visible" r:id="rId22"/>
    <sheet xmlns:r="http://schemas.openxmlformats.org/officeDocument/2006/relationships" name="Fair Value of Financial Instrum"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Stock-Based Compensation" sheetId="26" state="visible" r:id="rId26"/>
    <sheet xmlns:r="http://schemas.openxmlformats.org/officeDocument/2006/relationships" name="Basis of Presentation and Sum27" sheetId="27" state="visible" r:id="rId27"/>
    <sheet xmlns:r="http://schemas.openxmlformats.org/officeDocument/2006/relationships" name="Loans Receivable and Allowanc28" sheetId="28" state="visible" r:id="rId28"/>
    <sheet xmlns:r="http://schemas.openxmlformats.org/officeDocument/2006/relationships" name="Business Combination (Tables)" sheetId="29" state="visible" r:id="rId29"/>
    <sheet xmlns:r="http://schemas.openxmlformats.org/officeDocument/2006/relationships" name="Securities Available-for-sale (" sheetId="30" state="visible" r:id="rId30"/>
    <sheet xmlns:r="http://schemas.openxmlformats.org/officeDocument/2006/relationships" name="Loans Receivable and Allowanc31" sheetId="31" state="visible" r:id="rId31"/>
    <sheet xmlns:r="http://schemas.openxmlformats.org/officeDocument/2006/relationships" name="Servicing Rights (Tables)" sheetId="32" state="visible" r:id="rId32"/>
    <sheet xmlns:r="http://schemas.openxmlformats.org/officeDocument/2006/relationships" name="Premises and Equipment (Tables)" sheetId="33" state="visible" r:id="rId33"/>
    <sheet xmlns:r="http://schemas.openxmlformats.org/officeDocument/2006/relationships" name="Other Real Estate Owned (Tables" sheetId="34" state="visible" r:id="rId34"/>
    <sheet xmlns:r="http://schemas.openxmlformats.org/officeDocument/2006/relationships" name="Deposits (Tables)" sheetId="35" state="visible" r:id="rId35"/>
    <sheet xmlns:r="http://schemas.openxmlformats.org/officeDocument/2006/relationships" name="Debt (Tables)" sheetId="36" state="visible" r:id="rId36"/>
    <sheet xmlns:r="http://schemas.openxmlformats.org/officeDocument/2006/relationships" name="Employee Benefi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gulatory Capital (Tables)" sheetId="40" state="visible" r:id="rId40"/>
    <sheet xmlns:r="http://schemas.openxmlformats.org/officeDocument/2006/relationships" name="Fair Value of Financial Instr41" sheetId="41" state="visible" r:id="rId41"/>
    <sheet xmlns:r="http://schemas.openxmlformats.org/officeDocument/2006/relationships" name="Earnings Per Share (Tables)" sheetId="42" state="visible" r:id="rId42"/>
    <sheet xmlns:r="http://schemas.openxmlformats.org/officeDocument/2006/relationships" name="Derivatives (Tables)" sheetId="43" state="visible" r:id="rId43"/>
    <sheet xmlns:r="http://schemas.openxmlformats.org/officeDocument/2006/relationships" name="Stock-Based Compensation (Table" sheetId="44" state="visible" r:id="rId44"/>
    <sheet xmlns:r="http://schemas.openxmlformats.org/officeDocument/2006/relationships" name="Basis of Presentation and Sum45" sheetId="45" state="visible" r:id="rId45"/>
    <sheet xmlns:r="http://schemas.openxmlformats.org/officeDocument/2006/relationships" name="Business Combination (Narrative" sheetId="46" state="visible" r:id="rId46"/>
    <sheet xmlns:r="http://schemas.openxmlformats.org/officeDocument/2006/relationships" name="Business Combination (Estimated" sheetId="47" state="visible" r:id="rId47"/>
    <sheet xmlns:r="http://schemas.openxmlformats.org/officeDocument/2006/relationships" name="Business Combination (Amount Re" sheetId="48" state="visible" r:id="rId48"/>
    <sheet xmlns:r="http://schemas.openxmlformats.org/officeDocument/2006/relationships" name="Business Combination (Expected " sheetId="49" state="visible" r:id="rId49"/>
    <sheet xmlns:r="http://schemas.openxmlformats.org/officeDocument/2006/relationships" name="Securities Available-for-sale50" sheetId="50" state="visible" r:id="rId50"/>
    <sheet xmlns:r="http://schemas.openxmlformats.org/officeDocument/2006/relationships" name="Securities Available-for-sale51" sheetId="51" state="visible" r:id="rId51"/>
    <sheet xmlns:r="http://schemas.openxmlformats.org/officeDocument/2006/relationships" name="Securities Available-for-sale52" sheetId="52" state="visible" r:id="rId52"/>
    <sheet xmlns:r="http://schemas.openxmlformats.org/officeDocument/2006/relationships" name="Securities Available-for-sale53" sheetId="53" state="visible" r:id="rId53"/>
    <sheet xmlns:r="http://schemas.openxmlformats.org/officeDocument/2006/relationships" name="Securities Available-for-sale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Loans Receivable and Allowanc58" sheetId="58" state="visible" r:id="rId58"/>
    <sheet xmlns:r="http://schemas.openxmlformats.org/officeDocument/2006/relationships" name="Loans Receivable and Allowanc59"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Servicing Rights (Servicing Rig" sheetId="62" state="visible" r:id="rId62"/>
    <sheet xmlns:r="http://schemas.openxmlformats.org/officeDocument/2006/relationships" name="Servicing Rights (Schedule of S" sheetId="63" state="visible" r:id="rId63"/>
    <sheet xmlns:r="http://schemas.openxmlformats.org/officeDocument/2006/relationships" name="Servicing Rights (Assumptions U" sheetId="64" state="visible" r:id="rId64"/>
    <sheet xmlns:r="http://schemas.openxmlformats.org/officeDocument/2006/relationships" name="Servicing Rights (Key Assumptio" sheetId="65" state="visible" r:id="rId65"/>
    <sheet xmlns:r="http://schemas.openxmlformats.org/officeDocument/2006/relationships" name="Premises and Equipment (Details" sheetId="66" state="visible" r:id="rId66"/>
    <sheet xmlns:r="http://schemas.openxmlformats.org/officeDocument/2006/relationships" name="Premises and Equipment (Operati" sheetId="67" state="visible" r:id="rId67"/>
    <sheet xmlns:r="http://schemas.openxmlformats.org/officeDocument/2006/relationships" name="Other Real Estate Owned (Schedu" sheetId="68" state="visible" r:id="rId68"/>
    <sheet xmlns:r="http://schemas.openxmlformats.org/officeDocument/2006/relationships" name="Other Real Estate Owned (Narrat" sheetId="69" state="visible" r:id="rId69"/>
    <sheet xmlns:r="http://schemas.openxmlformats.org/officeDocument/2006/relationships" name="Deposits (Schedule of Deposit L" sheetId="70" state="visible" r:id="rId70"/>
    <sheet xmlns:r="http://schemas.openxmlformats.org/officeDocument/2006/relationships" name="Deposits (Schedule of Maturitie" sheetId="71" state="visible" r:id="rId71"/>
    <sheet xmlns:r="http://schemas.openxmlformats.org/officeDocument/2006/relationships" name="Deposits (Schedule of Interest " sheetId="72" state="visible" r:id="rId72"/>
    <sheet xmlns:r="http://schemas.openxmlformats.org/officeDocument/2006/relationships" name="Deposits (Related Party Policy)" sheetId="73" state="visible" r:id="rId73"/>
    <sheet xmlns:r="http://schemas.openxmlformats.org/officeDocument/2006/relationships" name="Debt (Narrative) (Details)" sheetId="74" state="visible" r:id="rId74"/>
    <sheet xmlns:r="http://schemas.openxmlformats.org/officeDocument/2006/relationships" name="Debt (Schedule of Advances on B" sheetId="75" state="visible" r:id="rId75"/>
    <sheet xmlns:r="http://schemas.openxmlformats.org/officeDocument/2006/relationships" name="Debt (Maximum and Average Outst" sheetId="76" state="visible" r:id="rId76"/>
    <sheet xmlns:r="http://schemas.openxmlformats.org/officeDocument/2006/relationships" name="Debt (Schedule of Federal Home " sheetId="77" state="visible" r:id="rId77"/>
    <sheet xmlns:r="http://schemas.openxmlformats.org/officeDocument/2006/relationships" name="Employee Benefits (Details)" sheetId="78" state="visible" r:id="rId78"/>
    <sheet xmlns:r="http://schemas.openxmlformats.org/officeDocument/2006/relationships" name="Employee Benefits (Schedule of " sheetId="79" state="visible" r:id="rId79"/>
    <sheet xmlns:r="http://schemas.openxmlformats.org/officeDocument/2006/relationships" name="Employee Benefits (401(K) Plan)" sheetId="80" state="visible" r:id="rId80"/>
    <sheet xmlns:r="http://schemas.openxmlformats.org/officeDocument/2006/relationships" name="Income Taxes (Components of Inc" sheetId="81" state="visible" r:id="rId81"/>
    <sheet xmlns:r="http://schemas.openxmlformats.org/officeDocument/2006/relationships" name="Income Taxes (Effective Income " sheetId="82" state="visible" r:id="rId82"/>
    <sheet xmlns:r="http://schemas.openxmlformats.org/officeDocument/2006/relationships" name="Income Taxes (Deferred Assets a" sheetId="83" state="visible" r:id="rId83"/>
    <sheet xmlns:r="http://schemas.openxmlformats.org/officeDocument/2006/relationships" name="Income Taxes (Narrative) (Detai"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Regulatory Capital (Schedule of" sheetId="87" state="visible" r:id="rId87"/>
    <sheet xmlns:r="http://schemas.openxmlformats.org/officeDocument/2006/relationships" name="Regulatory Capital (Narrative) "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Earnings Per Share (Schedule of" sheetId="96" state="visible" r:id="rId96"/>
    <sheet xmlns:r="http://schemas.openxmlformats.org/officeDocument/2006/relationships" name="Derivatives (Details)" sheetId="97" state="visible" r:id="rId97"/>
    <sheet xmlns:r="http://schemas.openxmlformats.org/officeDocument/2006/relationships" name="Stock-Based Compensation (Narra" sheetId="98" state="visible" r:id="rId98"/>
    <sheet xmlns:r="http://schemas.openxmlformats.org/officeDocument/2006/relationships" name="Stock-Based Compensation (Stock" sheetId="99" state="visible" r:id="rId99"/>
    <sheet xmlns:r="http://schemas.openxmlformats.org/officeDocument/2006/relationships" name="Stock-Based Compensation (Restr" sheetId="100" state="visible" r:id="rId100"/>
  </sheets>
  <definedNames/>
  <calcPr calcId="124519" fullCalcOnLoad="1"/>
</workbook>
</file>

<file path=xl/sharedStrings.xml><?xml version="1.0" encoding="utf-8"?>
<sst xmlns="http://schemas.openxmlformats.org/spreadsheetml/2006/main" uniqueCount="1206">
  <si>
    <t>Document and Entity Information - USD ($)</t>
  </si>
  <si>
    <t>12 Months Ended</t>
  </si>
  <si>
    <t>Dec. 31, 2016</t>
  </si>
  <si>
    <t>Mar. 10, 2017</t>
  </si>
  <si>
    <t>Jun. 30, 2016</t>
  </si>
  <si>
    <t>Document And Entity Information</t>
  </si>
  <si>
    <t>Entity Registrant Name</t>
  </si>
  <si>
    <t>FS Bancorp,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ASSETS</t>
  </si>
  <si>
    <t>Cash and due from banks</t>
  </si>
  <si>
    <t>Interest-bearing deposits at other financial institutions</t>
  </si>
  <si>
    <t>Total cash and cash equivalents</t>
  </si>
  <si>
    <t>Certificates of deposit at other financial institutions</t>
  </si>
  <si>
    <t>Securities available-for-sale, at fair value</t>
  </si>
  <si>
    <t>Loans held for sale, at fair value</t>
  </si>
  <si>
    <t>Loans receivable, net</t>
  </si>
  <si>
    <t>Accrued interest receivable</t>
  </si>
  <si>
    <t>Premises and equipment, net</t>
  </si>
  <si>
    <t>Federal Home Loan Bank (“FHLB”) stock, at cost</t>
  </si>
  <si>
    <t>Bank owned life insurance (“BOLI”), net</t>
  </si>
  <si>
    <t>Servicing rights, held at the lower of cost or fair value</t>
  </si>
  <si>
    <t>Goodwill</t>
  </si>
  <si>
    <t>Core deposit intangible, net</t>
  </si>
  <si>
    <t>Other assets</t>
  </si>
  <si>
    <t>TOTAL ASSETS</t>
  </si>
  <si>
    <t>Deposits:</t>
  </si>
  <si>
    <t>Noninterest-bearing accounts</t>
  </si>
  <si>
    <t>Interest-bearing accounts</t>
  </si>
  <si>
    <t>Total deposits</t>
  </si>
  <si>
    <t>Borrowings</t>
  </si>
  <si>
    <t>Subordinated note:</t>
  </si>
  <si>
    <t>Principal amount</t>
  </si>
  <si>
    <t>Unamortized debt issuance costs</t>
  </si>
  <si>
    <t>Total subordinated note less unamortized debt issuance costs</t>
  </si>
  <si>
    <t>Deferred tax liability, net</t>
  </si>
  <si>
    <t>Other liabilities</t>
  </si>
  <si>
    <t>Total liabilities</t>
  </si>
  <si>
    <t>COMMITMENTS AND CONTINGENCIES (NOTE 12)</t>
  </si>
  <si>
    <t xml:space="preserve"> </t>
  </si>
  <si>
    <t>STOCKHOLDERS’ EQUITY</t>
  </si>
  <si>
    <t>Preferred stock, $.01 par value; 5,000,000 shares authorized; none issued or outstanding</t>
  </si>
  <si>
    <t>Common stock, $.01 par value; 45,000,000 shares authorized; 3,059,503 and 3,242,120 shares issued and outstanding at December 31, 2016, and 2015, respectively</t>
  </si>
  <si>
    <t>Additional paid-in capital</t>
  </si>
  <si>
    <t>Retained earnings</t>
  </si>
  <si>
    <t>Accumulated other comprehensive (loss) income,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t>
  </si>
  <si>
    <t>INTEREST INCOME</t>
  </si>
  <si>
    <t>Loans receivable, including fees</t>
  </si>
  <si>
    <t>Interest and dividends on investment securities, cash and cash equivalents, and certificates of deposit at other financial institutions</t>
  </si>
  <si>
    <t>Total interest and dividend income</t>
  </si>
  <si>
    <t>INTEREST EXPENSE</t>
  </si>
  <si>
    <t>Deposits</t>
  </si>
  <si>
    <t>Subordinated note</t>
  </si>
  <si>
    <t>Total interest expense</t>
  </si>
  <si>
    <t>NET INTEREST INCOME</t>
  </si>
  <si>
    <t>PROVISION FOR LOAN LOSSES</t>
  </si>
  <si>
    <t>NET INTEREST INCOME AFTER PROVISION FOR LOAN LOSSES</t>
  </si>
  <si>
    <t>NONINTEREST INCOME</t>
  </si>
  <si>
    <t>Service charges and fee income</t>
  </si>
  <si>
    <t>Gain on sale of loans</t>
  </si>
  <si>
    <t>Gain on sale of investment securities</t>
  </si>
  <si>
    <t>Earnings on cash surrender value of BOLI</t>
  </si>
  <si>
    <t>Other noninterest income</t>
  </si>
  <si>
    <t>Total noninterest income</t>
  </si>
  <si>
    <t>NONINTEREST EXPENSE</t>
  </si>
  <si>
    <t>Salaries and benefits</t>
  </si>
  <si>
    <t>Operations</t>
  </si>
  <si>
    <t>Occupancy</t>
  </si>
  <si>
    <t>Data processing</t>
  </si>
  <si>
    <t>Gain on sale of other real estate owned (“OREO”)</t>
  </si>
  <si>
    <t>Loan costs</t>
  </si>
  <si>
    <t>Professional and board fees</t>
  </si>
  <si>
    <t>Federal Deposit Insurance Corporation (“FDIC”) insurance</t>
  </si>
  <si>
    <t>Marketing and advertising</t>
  </si>
  <si>
    <t>Acquisition costs</t>
  </si>
  <si>
    <t>Amortization of core deposit intangible</t>
  </si>
  <si>
    <t>Recovery on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Securities available-for-sale:</t>
  </si>
  <si>
    <t>Unrealized holding (loss) gain during year</t>
  </si>
  <si>
    <t>Income tax benefit (provision) related to unrealized holding (loss) gain</t>
  </si>
  <si>
    <t>Reclassification adjustment for realized gain included in net income</t>
  </si>
  <si>
    <t>Income tax provision related to reclassification for realized gain</t>
  </si>
  <si>
    <t>Other comprehensive loss, net of tax</t>
  </si>
  <si>
    <t>COMPREHENSIVE INCOME</t>
  </si>
  <si>
    <t>Consolidated Statements of Changes in Stockholders' Equity - USD ($)</t>
  </si>
  <si>
    <t>Total</t>
  </si>
  <si>
    <t>Common Stock</t>
  </si>
  <si>
    <t>Additional Paid-in Capital</t>
  </si>
  <si>
    <t>Retained Earnings</t>
  </si>
  <si>
    <t>Accumulated Other Comprehensive (Loss) Income</t>
  </si>
  <si>
    <t>Unearned ESOP Shares</t>
  </si>
  <si>
    <t>Balance at beginning of period (in shares) at Dec. 31, 2014</t>
  </si>
  <si>
    <t>Balance at beginning of period at Dec. 31, 2014</t>
  </si>
  <si>
    <t>Increase (Decrease) in Stockholders' Equity [Roll Forward]</t>
  </si>
  <si>
    <t>Dividends paid</t>
  </si>
  <si>
    <t>Share-based compensation</t>
  </si>
  <si>
    <t>Common stock repurchase (in shares)</t>
  </si>
  <si>
    <t>Common stock repurchase</t>
  </si>
  <si>
    <t>Stock options exercised (in shares)</t>
  </si>
  <si>
    <t>Stock options exercised</t>
  </si>
  <si>
    <t>Excess tax benefits of stock compensation</t>
  </si>
  <si>
    <t>ESOP shares allocated</t>
  </si>
  <si>
    <t>Balance at end of period (in shares) at Dec. 31, 2015</t>
  </si>
  <si>
    <t>Balance at end of period at Dec. 31, 2015</t>
  </si>
  <si>
    <t>Restricted stock awards (in shares)</t>
  </si>
  <si>
    <t>Restricted stock awards</t>
  </si>
  <si>
    <t>Balance at end of period (in shares) at Dec. 31, 2016</t>
  </si>
  <si>
    <t>Balance at end of period at Dec. 31, 2016</t>
  </si>
  <si>
    <t>Consolidated Statements of Changes in Stockholders' Equity (Parenthetical) - $ / shares</t>
  </si>
  <si>
    <t>Statement of Stockholders' Equity [Abstract]</t>
  </si>
  <si>
    <t>Dividends paid (in dollars per share)</t>
  </si>
  <si>
    <t>Consolidated Statements of Cash Flows - USD ($) $ in Thousands</t>
  </si>
  <si>
    <t>CASH FLOWS FROM OPERATING ACTIVITIES</t>
  </si>
  <si>
    <t>Adjustments to reconcile net income to net cash from operating activities</t>
  </si>
  <si>
    <t>Provision for loan losses</t>
  </si>
  <si>
    <t>Depreciation, amortization and accretion</t>
  </si>
  <si>
    <t>Compensation expense related to stock options and restricted stock awards</t>
  </si>
  <si>
    <t>ESOP compensation expense for allocated shares</t>
  </si>
  <si>
    <t>Provision for deferred income taxes</t>
  </si>
  <si>
    <t>Increase in cash surrender value of BOLI</t>
  </si>
  <si>
    <t>Gain on sale of loans and loans held for sale</t>
  </si>
  <si>
    <t>Origination of loans held for sale</t>
  </si>
  <si>
    <t>Proceeds from sale of loans held for sale</t>
  </si>
  <si>
    <t>Gain on sale of OREO</t>
  </si>
  <si>
    <t>Changes in operating assets and liabilities</t>
  </si>
  <si>
    <t>Net cash from (used by) operating activities</t>
  </si>
  <si>
    <t>Activity in securities available-for-sale:</t>
  </si>
  <si>
    <t>Proceeds from sale of investment securities</t>
  </si>
  <si>
    <t>Maturities, prepayments, sales, and calls</t>
  </si>
  <si>
    <t>Purchases</t>
  </si>
  <si>
    <t>Maturities of certificates of deposit at other financial institutions</t>
  </si>
  <si>
    <t>Purchase of certificates of deposit at other financial institutions</t>
  </si>
  <si>
    <t>Loan originations and principal collections, net</t>
  </si>
  <si>
    <t>Purchase of portfolio loans</t>
  </si>
  <si>
    <t>Proceeds from sale of OREO, net</t>
  </si>
  <si>
    <t>Purchase of BOLI</t>
  </si>
  <si>
    <t>Purchase of premises and equipment, net</t>
  </si>
  <si>
    <t>FHLB stock, net</t>
  </si>
  <si>
    <t>Net cash received from acquisition</t>
  </si>
  <si>
    <t>Net cash from (used by) investing activities</t>
  </si>
  <si>
    <t>CASH FLOWS FROM FINANCING ACTIVITIES</t>
  </si>
  <si>
    <t>Net increase in deposits</t>
  </si>
  <si>
    <t>Proceeds from borrowings</t>
  </si>
  <si>
    <t>Repayments of borrowings</t>
  </si>
  <si>
    <t>Proceeds from subordinated note</t>
  </si>
  <si>
    <t>Proceeds from stock options exercised</t>
  </si>
  <si>
    <t>Common stock repurchased</t>
  </si>
  <si>
    <t>Net cash (used by) from financing activities</t>
  </si>
  <si>
    <t>NET INCREASE IN CASH AND CASH EQUIVALENTS</t>
  </si>
  <si>
    <t>CASH AND CASH EQUIVALENTS, beginning of year</t>
  </si>
  <si>
    <t>CASH AND CASH EQUIVALENTS, end of year</t>
  </si>
  <si>
    <t>Cash paid during the year for:</t>
  </si>
  <si>
    <t>Interest</t>
  </si>
  <si>
    <t>Income taxes</t>
  </si>
  <si>
    <t>Assets acquired in acquisition of branches (Note 2)</t>
  </si>
  <si>
    <t>Liabilities assumed in acquisition of branches (Note 2)</t>
  </si>
  <si>
    <t>SUPPLEMENTARY DISCLOSURES OF NONCASH INVESTING AND FINANCING ACTIVITIES</t>
  </si>
  <si>
    <t>Change in unrealized loss on investment securities</t>
  </si>
  <si>
    <t>Property received in settlement of loans</t>
  </si>
  <si>
    <t>Retention of mortgage servicing rights from loan sales</t>
  </si>
  <si>
    <t>Basis of Presentation and Summary of Significant Accounting Policies</t>
  </si>
  <si>
    <t>Accounting Policies [Abstract]</t>
  </si>
  <si>
    <t>BASIS OF PRESENTATION AND SUMMARY OF SIGNIFICANT ACCOUNTING POLICIES Nature of Operations - FS Bancorp, Inc. (the “Company”) was incorporated in September 2011 as the proposed holding company for 1st Security Bank of Washington (the “Bank” or “1st Security Bank”) in connection with the Bank’s conversion from the mutual to stock form of ownership which was completed on July 9, 2012. The Bank is a community-based savings bank with 11 branches and seven loan production offices in suburban communities in the greater Puget Sound area which includes Snohomish, King, Pierce, Jefferson, Kitsap, and Clallam counties, and one loan production office in the market area of the Tri-Cities, Washington. The Bank provides loan and deposit services to customers who are predominantly small and middle-market businesses and individuals. The Bank acquired four retail bank branches from Bank of America (two in Clallam and two in Jefferson counties) on January 22, 2016, and these branches opened as 1st Security Bank branches on January 25, 2016. The Company and its subsidiary are subject to regulation by certain federal and state agencies and undergo periodic examination by these regulatory agencies. Pursuant to the Plan of Conversion (the “Plan”), the Company’s Board of Directors adopted an employee stock ownership plan ( “ESOP”) which purchased 8% of the common stock in the open market or 259,210 shares. As provided for in the Plan, the Bank also established a liquidation account in the amount of retained earnings at December 31, 2011. The liquidation account is maintained for the benefit of eligible savings account holders at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 Financial Statement Presentation - The consolidated financial statements have been prepared in accordance with accounting principles generally accepted in the United States (“U.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and the deferred income taxes .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 1.0 million . Amounts below $ 1.0 million are rounded and presented in dollars to the nearest thousands. Certain prior year amounts have been reclassified to conform to the 2016 presentation with no change to consolidated net income or stockholders’ equity previously reported. Principles of Consolidation - The consolidated financial statements include the accounts of FS Bancorp, Inc. and its wholly owned subsidiary, 1st Security Bank of Washington. All material intercompany accounts have been eliminated in consolidation. Segment Reporting - The Company’s major lines of business are community banking. Management has determined that the Company operates as a single operating segment based on U.S. GAAP. Subsequent Events - The Company has evaluated events and transactions subsequent to December 31, 2016, for potential recognition or disclosure. Cash and Cash Equivalents - Cash and cash equivalents include cash and due from banks, and interest-bearing balances due from other banks and the Federal Reserve Bank of San Francisco (“FRB”) and have a maturity of 90 days or less at the time of purchase. The Company had $ 7.8 million of cash and due from banks and interest-bearing deposits at other financial institutions in excess of Federal Deposit Insurance Corporation (“FDIC”) insured limits at December 31, 2016, and none at December 31, 2015. Because the Company places these deposits with major financial institutions and monitors the financial condition of these institutions, management believes the risk of loss to any deposits in excess of FDIC limits to be minimal. Securities Available-for-Sale -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Realized gains and losses on securities available-for-sale, determined using the specific identification method, are included in results of operations. Amortization of premium and accretion of discounts are recognized in interest income over the period to maturity. Unrealized holding gains and losses, net of the related deferred tax effect, are reported as a net amount in a separate component of equity entitled accumulated other comprehensive income.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 Federal Home Loan Bank Stock - The Bank’s investment in FHLB stock is carried at cost, which approximates fair value. As a member of the FHLB system, the Bank is required to maintain an investment in capital stock of the FHLB in an amount of $ 813,000 and 4.0% of advances from the FHLB. The Bank’s required minimum level of investment in FHLB stock is based on specific percentages of its outstanding mortgages, total assets, or FHLB advances. At December 31, 2016 and 2015, the Bank’s minimum level of investment requirement in FHLB stock was $ 2.7 million and $ 4.6 million, respectively. The Bank was in compliance with the FHLB minimum investment requirement at December 31, 2016 and 2015.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16 and 2015, respectively. Loans Held for Sale - The Bank records all mortgage loans held-for-sale at fair value. Fair value is determined by outstanding commitments from investors or current investor yield requirements calculated on the aggregate loan basis. Origination fees and costs are recognized in earnings at the time of origination. Mortgage loans held-for-sale are sold with the mortgage service rights either released or retained by the Bank. Gains or losses on sales of mortgage loans are recognized based on the difference between the selling price and the carrying value of the related mortgage loans sold. All sales are made with limited recourse against the Company. Derivatives -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to fund the loans, the Company enters into forward commitments for the future delivery of mortgage loans when interest rate locks are entered. Fair values of these mortgage derivatives are estimated based on changes in mortgage interest rates from the date the interest on the loan is locked. Changes in the fair values of these derivatives are reported in “Gain on sale of loans” on the Consolidated Statements of Income. Loans Receivable - Loans receivable,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generally, when the loan is less than 90 days delinquent, and performing according to its contractual terms after a period of six months performance. The Company charges fees for originating loans. These fees, net of certain loan origination costs, are deferred and amortized to income, on the level-yield basis, over the loan term. If the loan is repaid prior to maturity, the remaining unamortized net deferred loan origination fee is recognized in income at the time of repayment. Impaired Loans - A loan is considered impaired when it is probable the Company will be unable to collect all contractual principal and interest payments due in accordance with the original or modified terms of the loan agreement. Impaired loans are measured on a loan by loan basis based on the estimated fair value of the collateral less estimated cost to sell if the loan is considered collateral dependent. Impaired loans not considered to be collateral dependent are measured based on the present value of expected future cash flows. Impairment is measured for each loan in the portfolio except for the smaller groups of homogeneous consumer loan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Troubled Debt Restructured Loans - 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and can be classified as either accrual or non-accrual. TDR loans are classified as non-performing loans unless they have been performing in accordance with their modified terms for a period of at least six months in which case they are placed on accrual status. Allowance for Loan Losses - The allowance for loan losses is maintained at a level considered adequate to provide for probable losses on existing loans based on evaluating known and inherent risks in the loan portfolio. The allowance is reduced by loans charged-off and increased by provisions charged to earnings and recoveries on loans previously charged-off. The allowance is based on management’s periodic, systematic evaluation of factors underlying the quality 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owance for loan losses is estimated based on these factors and trends identified by management at the time the financial statements are prepared. When available information confirms that specific loans or portions thereof are uncollectible, these amounts are charged-off against the allowance for loan losses.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of loan losses is charged against income and added to the allowance for loan losses based on regular assessment of the loan portfolio. The allowance for loan losses is allocated to certain loan categories based on the relative risk characteristics, asset classifications, and actual loss experience within the loan portfolio. Although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Reserve for Unfunded Loan Commitments -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consolidated balance sheet, with changes to the balance charged against noninterest expense. Premises and Equipment, Net -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25 to 40 years and furniture, fixtures, and equipment from 3 to 10 years. Leasehold and tenant improvements are amortized using the straight-line method over the lesser of useful life or the life of the related lease. Gains or losses on dispositions are reflected in results of operations.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Transfers of Financial Assets -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 Income Taxes -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Financial Accounting Standards Board (“FASB”) issued guidance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mployee Stock Ownership Plan ( “ ESOP ” ) -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 Earnings Per Share - Basic earnings per share (“EPS”)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 Comprehensive Income (Loss) - Comprehensive income (loss) is comprised of net income and other comprehensive income (loss). Other comprehensive income (loss) includes items recorded directly to equity, such as unrealized holding gains and losses on securities available-for-sale. Financial Instruments -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 Restricted Assets - Federal Reserve regulations require that the Bank maintain reserves in the form of cash on hand and deposit balances with the FRB, based on a percentage of deposits. The amounts of such balances for the years ended December 31, 2016 and 2015 were $ 10.7 million and $ 3.0 million , respectively, included in interest-bearing deposits at other financial institutions on the balance sheet. Marketing and Advertising Costs - The Company records marketing and advertising costs as expenses as they are incurred. Total marketing and advertising expense was $ 710,000 and $ 709,000 for the years ended December 31, 2016 and 2015, respectively. 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Goodwill - Goodwill is recorded upon completion of a business combination as the difference between the purchase price and the fair value of net identifiable assets acquired. Goodwill was not recorded until the first quarter of 2016 in recognition of the four retail branches purchased from Bank of America. Subsequent to initial recognition, the Company tests goodwill for impairment during the fourth quarter of each fiscal year, or more often if events or circumstances, such as adverse changes in the business climate indicate there may be impairment. There was no goodwill impairment at December 31, 2016 and there was no goodwill at December 31, 2015. Application of New Accounting Guidance At October 1, 2016, the Company adopted FASB Accounting Standards Update (“ASU”) No 2016-09, Compensation - Stock Compensation (Topic 718): Improvements to Employee Share-Based Payment Accounting . ASU 2016-09, seeks to simplify several aspects of the accounting for employee share-based payment transactions, including income tax consequences, classification of awards as either equity or liabilities, and classification on the statement of cash flows. As required by ASU 2016-09, all adjustments are reflected as of the beginning of the fiscal year, January 1, 2016. By applying this ASU, the Company no longer adjusts common stock for the tax impact of shares released, instead the tax impact is recognized as tax expense in the period the shares are released. This simplifies the tracking of the excess tax benefits and deficiencies, but could cause volatility in tax expense for the periods presented. The statement of cash flows has been adjusted to reflect the provisions of this ASU. The application of this ASU did not have a material impact on the consolidated financial statements. RECENT ACCOUNTING PRONOUNCEMENTS In May 2014, the FASB issued ASU No. 2014-09, Revenue from Contracts with Customers (Topic 606), which creates Topic 606 and supersedes Topic 605, Revenue Recognition. In August 2015, FASB issued ASU No. 2015-14, Revenue from Contracts with Customers (Topic 606) , which postponed the effective date of 2014-09. In March 2016, the FASB issued ASU 2016-08, R evenue from Contracts with Customers (Topic 606): Principal versus Agent Considerations (Reporting Revenue Gross versus Net) ,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 evenue from Contracts with Customers (Topic 606): Identifying Performance Obligations and Licensing .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e ASU is effective for public entities for interim and annual periods beginning after December 15, 2017;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as substantially all of the Company’s revenues are excluded from the scope of the new guidance.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t>
  </si>
  <si>
    <t>Business Combination</t>
  </si>
  <si>
    <t>Business Combinations [Abstract]</t>
  </si>
  <si>
    <t>BUSINESS COMBINATION On January 22, 2016, the Company’s wholly-owned subsidiary, 1st Security Bank, completed the purchase of four branches (“Branch Purchase”) from Bank of America, National Association (“Bank of America”). The Branch Purchase included four retail bank branches located in the communities of Port Angeles, Sequim, Port Townsend, and Hadlock, Washington. In accordance with the Purchase and Assumption Agreement, dated as of September 1, 2015, between Bank of America and 1st Security Bank, the Bank acquired $ 186.4 million of deposits, a small portfolio of performing loans, two owned bank branches, three leases for the bank branches and parking facilities and certain other assets of the branches effective January 22, 2016. As of December 31, 2016, approximately $ 162.2 million of the acquired deposits remain at 1st Security Bank. These banks attracted new deposits with an aggregated total of $ 195.5 million, including public funds at year ended December 31, 2016. In consideration of the purchased assets and transferred liabilities, 1st Security Bank paid (a) the unpaid principal balance and accrued interest of $ 419,000 for the loans acquired, (b) the net book value, or approximately $ 778,000 , for the bank facilities and certain other assets associated with the acquired branches, and (c) a deposit premium of 2.50% on substantially all of the deposits assumed, which equated to approximately $ 4.8 million. The transaction was settled with Bank of America paying cash of $ 180.4 million to 1st Security Bank for the difference between these amounts and the total deposits assumed. The Branch Purchase was accounted for under the acquisition method of accounting and accordingly, the assets and liabilities were recorded at their fair values on January 22, 2016, the date of acquisition.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information relative to closing date fair values become available. During the second quarter of 2016, the Company completed a re-evaluation of the core deposit intangible because a portion of core deposits were excluded from the original valuation. The updated valuation of the core deposit intangible increased the fair value adjustment by $ 100,000 to $ 2.2 million from $ 2.1 million resulting in a decrease of $ 100,000 to the fair value adjustment of goodwill. The impact to consolidated net income was an increase in the amortization of the core deposit intangible for the six months ended June 30, 2016 of $ 6,000 and was not considered material to the consolidated financial statements. The following table summarizes the estimated fair values of assets acquired and liabilities assumed at the date of acquisition: January 22, 2016 Acquired Book Value Fair Value Adjustments Amount Recorded Assets Cash and cash equivalents $ 180,356 $ — $ 180,356 Loans receivable 417 — 417 Premises and equipment, net 697 267 (1) 964 Accrued interest receivable 2 — 2 Core deposit intangible — 2,239 (2) 2,239 Goodwill — 2,312 (3) 2,3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 Explanation of Fair Value Adjustments (1) The fair value adjustment represents the difference between the fair value of the acquired branches and the book value of the assets acquired. The Company utilized third-party valuations but did not receive appraisals to assist in the determination of fair value. (2) 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nine years. (3) The fair value adjustment represents the value of the goodwill calculated from the purchase based on the purchase price, less the fair value of assets acquired net of liabilities assumed. Goodwill - The acquired goodwill represents the excess purchase price over the estimated fair value of the net assets acquired and was recorded at $ 2.3 million on January 22, 2016. The following table summarizes the aggregate amount recognized for each major class of assets acquired and liabilities assumed by 1st Security Bank in the Branch Purchase on January 22, 2016: At January 22, 2016 Purchase price (1) $ 6,015 Recognized amounts of identifiable assets acquired and (liabilities assumed), at fair value: Cash and cash equivalents 186,371 Acquired loans 417 Premises and equipment, net 964 Accrued interest receivable 2 Core deposit intangible 2,239 Other assets 103 Deposits (186,364 ) Accrued interest payable (7 ) Other liabilities (22 ) Total fair value of identifiable net assets 3,703 Goodwill $ 2,312 (1) Purchase price includes premium paid on the deposits, the aggregate net book value of all assets acquired, and the unpaid principal and accrued interest on loans acquired. Core deposit intangible The core deposit intangible represents the fair value of the acquired core deposit base. The core deposit intangible will be amortized on an accelerated basis over approximately nine years. Total amortization expense was $ 522,000 for the year ended December 31, 2016, and none for the same period in 2015. Amortization expense for core deposit intangible is expected to be as follows: 2017 $ 400 2018 307 2019 235 2020 181 2021 166 Thereafter 428 Total $ 1,717</t>
  </si>
  <si>
    <t>Securities Available-for-sale</t>
  </si>
  <si>
    <t>Investments, Debt and Equity Securities [Abstract]</t>
  </si>
  <si>
    <t>SECURITIES AVAILABLE-FOR-SALE The following tables present the amortized costs, unrealized gains, unrealized losses, and estimated fair values of securities available-for-sale at December 31, 2016 and 2015: December 31, 2016 SECURITIES AVAILABLE-FOR-SALE Estimated U.S. agency securities $ 8,150 $ 12 $ (94 ) $ 8,068 Corporate securities 7,654 14 (168 ) 7,500 Municipal bonds 15,183 164 (83 ) 15,264 Mortgage-backed securities 45,856 52 (713 ) 45,195 U.S. Small Business Administration securities 5,862 27 (41 ) 5,848 Total securities available-for-sale $ 82,705 $ 269 $ (1,099 ) $ 81,875 December 31, 2015 SECURITIES AVAILABLE-FOR-SALE Unrealized Gains Unrealized Losses Estimated Fair Values U.S. agency securities $ 6,134 $ — $ (99 ) $ 6,035 Corporate securities 3,495 5 (67 ) 3,433 Municipal bonds 18,531 373 (13 ) 18,891 Mortgage-backed securities 22,926 72 (163 ) 22,835 U.S. Small Business Administration securities 4,011 23 (11 ) 4,023 Total securities available-for-sale $ 55,097 $ 473 $ (353 ) $ 55,217 The Bank pledged 12 securities held at the FHLB with a carrying value of $ 14.2 million to secure Washington State public deposits of $ 5.5 million with a $ 550,000 collateral requirement by the Washington Public Deposit Protection Commission at December 31, 2016. Investment securities that were in an unrealized loss position at December 31, 2016 and 2015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December 31, 2016 Less than 12 Months 12 Months or Longer Total SECURITIES AVAILABLE-FOR-SALE Fair Value Unrealized Fair Value Unrealized Fair Value Unrealized U.S. agency securities $ 6,998 $ (94 ) $ — $ — $ 6,998 $ (94 ) Corporate securities 5,048 (106 ) 1,438 (62 ) 6,486 (168 ) Municipal bonds 6,741 (83 ) — — 6,741 (83 ) Mortgage-backed securities 39,373 (713 ) — — 39,373 (713 ) U.S. Small Business Administration securities 2,963 (41 ) — — 2,963 (41 ) Total $ 61,123 $ (1,037 ) $ 1,438 $ (62 ) $ 62,561 $ (1,099 ) December 31, 2015 Less than 12 Months 12 Months or Longer Total SECURITIES AVAILABLE-FOR-SALE Fair Value Unrealized Losses Fair Value Unrealized Losses Fair Value Unrealized Losses U.S. agency securities $ 2,107 $ (31 ) $ 3,928 $ (68 ) $ 6,035 $ (99 ) Corporate securities 994 (6 ) 1,439 (61 ) 2,433 (67 ) Municipal bonds 956 (1 ) 293 (12 ) 1,249 (13 ) Mortgage-backed securities 15,642 (112 ) 2,119 (51 ) 17,761 (163 ) U.S. Small Business Administration securities 990 (11 ) — — 990 (11 ) Total $ 20,689 $ (161 ) $ 7,779 $ (192 ) $ 28,468 $ (353 ) There were 48 investments with unrealized losses of less than one year and two investments with unrealized losses of more than one year at December 31, 2016. There were 17 investments with unrealized losses of less than one year and eight investments with unrealized losses of more than one year at December 31, 2015. The unrealized losses associated with these investments are believed to be caused by changing market conditions that are considered to be temporary and the Company does not intend to sell these securities, and it is not likely to be required to sell these securities prior to maturity. No other-than-temporary impairment was recorded for the years ended December 31, 2016 and 2015. The contractual maturities of securities available-for-sale at December 31, 2016 and 2015 are listed below. Expected maturities of mortgage-backed securities may differ from contractual maturities because borrowers may have the right to call or prepay the obligations; therefore, these securities are classified separately with no specific maturity date. December 31, 2016 December 31, 2015 U.S. agency securities Amortized Cost Fair Value Amortized Cost Fair Value Due after one year through five years $ 4,000 $ 3,956 $ — $ — Due after five years through ten years 4,150 4,112 6,134 6,035 Subtotal 8,150 8,068 6,134 6,035 Corporate securities Due after one year through five years 5,659 5,625 1,500 1,490 Due after five years through ten years 1,995 1,875 1,995 1,943 Subtotal 7,654 7,500 3,495 3,433 Municipal bonds Due in one year or less 509 513 991 997 Due after one year through five years 5,326 5,386 3,904 3,954 Due after five years through ten years 7,476 7,492 7,807 7,981 Due after ten years 1,872 1,873 5,829 5,959 Subtotal 15,183 15,264 18,531 18,891 Mortgage-backed securities Federal National Mortgage Association (“FNMA”) 23,522 23,197 12,515 12,466 Federal Home Loan Mortgage Corporation (“FHLMC”) 14,950 14,662 4,524 4,501 Government National Mortgage Association (“GNMA”) 7,384 7,336 5,887 5,868 Subtotal 45,856 45,195 22,926 22,835 U.S. Small Business Administration securities Due after five years through ten years 5,862 5,848 4,011 4,023 Total $ 82,705 $ 81,875 $ 55,097 $ 55,217 The proceeds and resulting gains and losses, computed using specific identification from sales of securities available-for-sale for the years ended December 31, 2016 and 2015 were as follows: December 31, 2016 Proceeds Gross Gains Gross Losses Securities available-for-sale $ 13,577 $ 149 $ (3 ) December 31, 2015 Proceeds Gross Gains Gross Losses Securities available-for-sale $ 4,178 $ 76 $ —</t>
  </si>
  <si>
    <t>Loans Receivable and Allowance For Loan Losses</t>
  </si>
  <si>
    <t>Receivables [Abstract]</t>
  </si>
  <si>
    <t>LOANS RECEIVABLE AND ALLOWANCE FOR LOAN LOSSES The composition of the loan portfolio was as follows at December 31: REAL ESTATE LOANS 2016 2015 Commercial $ 55,871 $ 50,034 Construction and development 94,462 80,806 Home equity 20,081 16,540 One-to-four-family (excludes loans held for sale) 124,009 102,921 Multi-family 37,527 22,223 Total real estate loans 331,950 272,524 CONSUMER LOANS Indirect home improvement 107,759 103,064 Solar 36,503 29,226 Marine 28,549 23,851 Other consumer 1,915 2,181 Total consumer loans 174,726 158,322 COMMERCIAL BUSINESS LOANS Commercial and industrial 65,841 59,619 Warehouse lending 32,898 20,817 Total commercial business loans 98,739 80,436 Total loans receivable, gross 605,415 511,282 Allowance for loan losses (10,211 ) (7,785 ) Deferred costs, fees, and discounts, net (1,887 ) (962 ) Total loans receivable, net $ 593,317 $ 502,535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 -to- four -family, and multi-family residences and tracts of land for development that are not pre-sold. Home Equity Lending . Loans originated by the Company secured by second mortgages on one -to- four -family residences in our market areas. One-to-Four-Family Real Estate Lending . One-to-four-family residential loans include owner occupied properties (including second homes), and non-owner occupied properties. These loans originated by the Company are secured by first mortgages on one -to- four -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and Industrial Lending . Loans originated by the Company to local small and mid-sized businesses in our Puget Sound market area are secured primarily by accounts receivable, inventory, or personal property, plant and equipment. Commercial and industrial loans are made on the basis of the borrower’s ability to make repayment from the cash flow of the borrower’s business. Warehouse Lending . Loans originated by the Company’s mortgage and construction warehouse lending program through which the Company funds third-party bankers originating residential mortgage and construction loans for sale into the secondary market and speculative construction loans for sale to single family households. These loans are secured by the notes and assigned deeds of trust associated with the residential mortgage and construction loans on properties primarily located in the Company’s market areas. The following tables detail activities in the allowance for loan losses by loan categories for the years shown: At or For the Year Ended December 31, 2016 ALLOWANCE FOR LOAN LOSSES Real Estate Consumer Commercial Unallocated Total Beginning balance $ 2,874 $ 1,681 $ 1,396 $ 1,834 $ 7,785 Provision for loan losses 622 513 1,192 73 2,400 Charge-offs (65 ) (1,002 ) — — (1,067 ) Recoveries 116 890 87 — 1,093 Net recoveries (charge-offs) 51 (112 ) 87 — 26 Ending balance $ 3,547 $ 2,082 $ 2,675 $ 1,907 $ 10,211 Year-end amount allocated to: Loans individually evaluated for impairment $ — $ — $ — $ — $ — Loans collectively evaluated for impairment 3,547 2,082 2,675 1,907 10,211 Ending balance $ 3,547 $ 2,082 $ 2,675 $ 1,907 $ 10,211 LOANS RECEIVABLE Loans individually evaluated for impairment $ 194 $ — $ — $ — $ 194 Loans collectively evaluated for impairment 331,756 174,726 98,739 — 605,221 Ending balance $ 331,950 $ 174,726 $ 98,739 $ — $ 605,415 At or For the Year Ended December 31, 2015 ALLOWANCE FOR LOAN LOSSES Real Estate Consumer Commercial Business Unallocated Total Beginning balance $ 1,872 $ 1,431 $ 1,184 $ 1,603 $ 6,090 Provision for loan losses 1,026 757 236 231 2,250 Charge-offs (248 ) (1,466 ) (40 ) — (1,754 ) Recoveries 224 959 16 — 1,199 Net charge-offs (24 ) (507 ) (24 ) — (555 ) Ending balance $ 2,874 $ 1,681 $ 1,396 $ 1,834 $ 7,785 Year-end amount allocated to: Loans individually evaluated for impairment $ — $ — $ — $ — $ — Loans collectively evaluated for impairment 2,874 1,681 1,396 1,834 7,785 Ending balance $ 2,874 $ 1,681 $ 1,396 $ 1,834 $ 7,785 LOANS RECEIVABLE Loans individually evaluated for impairment $ 734 $ — $ — $ — $ 734 Loans collectively evaluated for impairment 271,790 158,322 80,436 — 510,548 Ending balance $ 272,524 $ 158,322 $ 80,436 $ — $ 511,282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following tables provide information pertaining to the aging analysis of contractually past due loans and nonaccrual loans for the years ended December 31, 2016 and 2015: December 31, 2016 REAL ESTATE LOANS 30-59 Days Past Due 60-89 Days Past Due 90 Days or More Past Due Total Past Due Current Total Loans Receivable Non-Accrual Commercial $ — $ — $ — $ — $ 55,871 $ 55,871 $ — Construction and development — — — — 94,462 94,462 — Home equity 34 — 210 244 19,837 20,081 210 One-to-four-family — — — — 124,009 124,009 — Multi-family — — — — 37,527 37,527 — Total real estate loans 34 — 210 244 331,706 331,950 210 CONSUMER LOANS Indirect home improvement 268 278 167 713 107,046 107,759 435 Solar 92 — 69 161 36,342 36,503 69 Marine 8 — — 8 28,541 28,549 — Other consumer 3 2 4 9 1,906 1,915 7 Total consumer loans 371 280 240 891 173,835 174,726 511 COMMERCIAL BUSINESS LOANS Commercial and industrial — — — — 65,841 65,841 — Warehouse lending — — — — 32,898 32,898 — Total commercial business loans — — — — 98,739 98,739 — Total loans $ 405 $ 280 $ 450 $ 1,135 $ 604,280 $ 605,415 $ 721 December 31, 2015 REAL ESTATE LOANS 30-59 Days Past Due 60-89 Days Past Due 90 Days or More Past Due Total Past Due Current Total Loans Receivable Non-Accrual Commercial $ — $ — $ — $ — $ 50,034 $ 50,034 $ — Construction and development — — — — 80,806 80,806 — Home equity 157 20 47 224 16,316 16,540 47 One-to-four-family 48 — 525 573 102,348 102,921 525 Multi-family — — — — 22,223 22,223 — Total real estate loans 205 20 572 797 271,727 272,524 572 CONSUMER LOANS Indirect home improvement 307 243 157 707 102,357 103,064 408 Solar 69 — 37 106 29,120 29,226 37 Marine 28 — — 28 23,823 23,851 — Other consumer — — — — 2,181 2,181 — Total consumer loans 404 243 194 841 157,481 158,322 445 COMMERCIAL BUSINESS LOANS Commercial and industrial — — — — 59,619 59,619 — Warehouse lending — — — — 20,817 20,817 — Total commercial business loans — — — — 80,436 80,436 — Total loans $ 609 $ 263 $ 766 $ 1,638 $ 509,644 $ 511,282 $ 1,017 There were no loans 90 days or more past due and still accruing interest at December 31, 2016 and 2015. The following tables provide additional information about our impaired loans that have been segregated to reflect loans for which an allowance for credit losses has been provided and loans for which no allowance was provided for the years ended December 31, 2016 and 2015: December 31, 2016 WITH NO RELATED ALLOWANCE RECORDED Unpaid Write- Recorded Related Home equity $ 137 $ — $ 137 $ — One-to-four-family 69 (12 ) 57 — Total $ 206 $ (12 ) $ 194 $ — December 31, 2015 WITH NO RELATED ALLOWANCE RECORDED Unpaid Principal Balance Write- downs Recorded Investment Related Allowance One-to-four-family $ 801 $ (67 ) $ 734 $ — The following table presents the average recorded investment in loans individually evaluated for impairment and the interest income recognized and received for the years ended December 31, 2016 and 2015: At or For the Years Ended December 31, 2016 December 31, 2015 WITH NO RELATED ALLOWANCE RECORDED Average Recorded Investment Interest Income Recognized Average Recorded Investment Interest Income Recognized Home equity $ 139 $ 1 $ — $ — One-to-four-family 57 3 738 22 Total $ 196 $ 4 $ 738 $ 22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 4 ” or “5”internally. Loans that are past due more than 90 days are classified “Substandard” risk graded “ 8 ” internally until the loan has demonstrated consistent performance, typically six months of contractual payments. Closed-end loans that are 120 days past due and open-end loans that are 180 days past due are charged off based on the value of the collateral less cost to sell. The following tables summarize risk rated loan balances by category at the dates indicated: December 31, 2016 REAL ESTATE LOANS Pass (1 - 5) Watch (6) Special Substandard (8) Doubtful(9) Loss (10) Total Commercial $ 53,234 $ 2,637 $ — $ — $ — $ — $ 55,871 Construction and development 94,462 — — — — — 94,462 Home equity 19,871 — — 210 — — 20,081 One-to-four-family 124,009 — — — — — 124,009 Multi-family 37,527 — — — — — 37,527 Total real estate loans 329,103 2,637 — 210 — — 331,950 CONSUMER Indirect home improvement 107,324 — — 435 — — 107,759 Solar 36,434 — — 69 — — 36,503 Marine 28,549 — — — — — 28,549 Other consumer 1,813 — — 102 — — 1,915 Total consumer loans 174,120 — — 606 — — 174,726 COMMERCIAL BUSINESS LOANS Commercial and industrial 58,105 525 — 7,211 — — 65,841 Warehouse lending 32,898 — — — — — 32,898 Total commercial business loans 91,003 525 — 7,211 — — 98,739 Total loans $ 594,226 $ 3,162 $ — $ 8,027 $ — $ — $ 605,415 December 31, 2015 REAL ESTATE LOANS Pass (1 - 5) Watch (6) Special Mention (7) Substandard (8) Doubtful(9) Loss (10) Total Commercial $ 50,034 $ — $ — $ — $ — $ — $ 50,034 Construction and development 79,100 1,706 — — — — 80,806 Home equity 16,493 — — 47 — — 16,540 One-to-four-family 102,396 — — 525 — — 102,921 Multi-family 22,223 — — — — — 22,223 Total real estate loans 270,246 1,706 — 572 — — 272,524 CONSUMER Indirect home improvement 102,656 — — 408 — — 103,064 Solar 29,189 — — 37 — — 29,226 Marine 23,851 — — — — — 23,851 Other consumer 2,181 — — — — — 2,181 Total consumer loans 157,877 — — 445 — — 158,322 COMMERCIAL BUSINESS LOANS Commercial and industrial 54,977 2,352 335 1,955 — — 59,619 Warehouse lending 20,817 — — — — — 20,817 Total commercial business loans 75,794 2,352 335 1,955 — — 80,436 Total loans $ 503,917 $ 4,058 $ 335 $ 2,972 $ — $ — $ 511,282 Troubled Debt Restructured Loans The Company had one TDR loan on accrual and included in impaired loans with a balance of $ 57,000 at December 31, 2016. At December 31, 2015, the Company had three TDR loans totaling $734,000 , of which one TDR loan with a balance of $525,000 was on non-accrual and included in impaired loans, and the remaining two TDR loans totaling $209,000 were on accrual. The Company had no commitments to lend additional funds on the one TDR loan at December 31, 2016. At December 31, 2016 and 2015, all of the Company’s TDR loans consisted of one-to-four-family loans. The following table summarizes TDR loan balances at the dates indicated: December 31, 2016 2015 TDR loans on accrual $ 57 $ 209 TDR loans on non-accrual — 525 Total TDR loan balances $ 57 $ 734 For the years ended December 31, 2016 and 2015 there were no reported TDR loans that were modified in the previous 12 months that subsequently defaulted in the reporting year. There was a $ 43,000 and a $ 525,000 mortgage loan collateralized by residential real estate property in the process of foreclosure at December 31, 2016 and 2015, respectively. Related Party Loans Certain directors and executive officers or their related affiliates are customers of and have had banking transactions with the Company. Total loans to directors, executive officers, and their affiliates are subject to regulatory limitations. Outstanding loan balances were as follows and were within regulatory limitations: At December 31, (In thousands) 2016 2015 Beginning balance $ — $ 13 Additions 313 — Repayments — (13 ) Ending balance $ 313 $ — Aggregate loan balances of extended credit were $ 469,000 and $ 200,000 at December 31, 2016 and 2015, respectively. These loans and lines of credit were made in compliance with applicable laws on substantially the same terms (including interest rates and collateral) as those prevailing at the time for comparable transactions with other persons and do not involve more than the normal risk of collectability.</t>
  </si>
  <si>
    <t>Servicing Rights</t>
  </si>
  <si>
    <t>Transfers and Servicing [Abstract]</t>
  </si>
  <si>
    <t>SERVICING RIGHTS Loans serviced for others are not included on the Consolidated Balance Sheets. The unpaid principal balances of loans serviced for others were $ 977.1 million and $ 636.1 million at December 31, 2016 and 2015, respectively and are carried at the lower of cost or market. The following table summarizes servicing rights activity for the years ended December 31, 2016 and 2015: 2016 2015 Beginning balance $ 5,811 $ 3,061 Additions 4,194 3,699 Servicing rights amortized (1,549 ) (949 ) Recovery on servicing rights 3 — Ending balance $ 8,459 $ 5,811 The fair market value of the servicing rights’ assets was $ 11.7 million and $ 6.8 million at December 31, 2016 and December 31, 2015, respectively. Fair value adjustments to servicing rights are mainly due to market 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At December 31, Key assumptions: 2016 2015 Weighted average discount rate 9.5 % 8.5 % Conditional prepayment rate (“CPR”) 8.8 % 12.2 % Weighted average life in years 7.9 6.4 Key economic assumptions and the sensitivity of the current fair value for single family mortgage servicing rights to immediate adverse changes in those assumptions at December 31, 2016 and December 31, 2015 were as follows: December 31, 2016 December 31, 2015 Aggregate portfolio principal balance $ 973,139 $ 631,812 Weighted average rate of note 3.9 % 4.0 % At December 31, 2016 Base 0.5% Adverse Change 1.0% Adverse Change Conditional Prepayment Rate 8.8 % 12.8 % 20.2 % Fair value MSR $ 11,735 $ 9,991 $ 7,808 Percentage of MSR 1.2 % 1.0 % 0.8 % Discount rate 9.5 % 10.0 % 10.5 % Fair value MSR $ 11,735 $ 11,480 $ 11,235 Percentage of MSR 1.2 % 1.2 % 1.2 % At December 31, 2015 Base 0.5% Adverse Change 1.0% Adverse Change Conditional prepayment rate 12.2 % 17.8 % 25.3 % Fair value MSR $ 6,813 $ 5,660 $ 4,557 Percentage of MSR 1.1 % 0.9 % 0.7 % Discount rate 8.5 % 9.0 % 9.5 % Fair value MSR $ 6,813 $ 6,678 $ 6,548 Percentage of MSR 1.1 % 1.1 % 1.0 % The above tables show the sensitivity to market rate changes for the par rate coupon for a conventional one-to-four-family FNMA/FHLMC/GNMA/FHLB serviced home loan. The above tables reference a 50 basis point and 100 basis point decrease in note rate.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a particular point in time. Those assumptions may not be appropriate if they are applied to a different point in time. The Company recorded $ 2.0 million and $ 1.3 million of contractually specified servicing fees, late fees, and other ancillary fees resulting from servicing of mortgage, commercial and consumer loans for the years ended December 31, 2016 and 2015, respectively. The income, net of amortization, is reported in noninterest income.</t>
  </si>
  <si>
    <t>Premises and Equipment</t>
  </si>
  <si>
    <t>Property, Plant and Equipment [Abstract]</t>
  </si>
  <si>
    <t>PREMISES AND EQUIPMENT Premises and equipment at December 31, 2016 and 2015 were as follows: 2016 2015 Land $ 2,028 $ 1,767 Buildings 8,611 7,787 Furniture, fixtures, and equipment 8,826 6,966 Leasehold improvements 2,102 1,939 Building improvements 4,537 4,123 Projects in process 467 394 Subtotal 26,571 22,976 Less accumulated depreciation and amortization (10,559 ) (9,120 ) Total $ 16,012 $ 13,856 Depreciation and amortization expense for these assets totaled $ 1.4 million and $ 1.2 million for the years ended December 31, 2016 and 2015, respectively. The Company leases premises and equipment under operating leases. Minimum net rental commitments under non-cancelable leases, having an original or remaining term of more than one year for future years, were as follows: Years Ending December 31, 2017 $ 1,142 2018 944 2019 883 2020 657 2021 530 Thereafter 1,470 Total $ 5,626 Certain leases contain renewal options from five to ten years and escalation clauses based on increases in property taxes and other costs. Rental expense of leased premises and equipment was $ 977,000 and $ 839,000 for the years ended December 31, 2016 and 2015, respectively, which is included in occupancy expense.</t>
  </si>
  <si>
    <t>Other Real Estate Owned</t>
  </si>
  <si>
    <t>Banking and Thrift [Abstract]</t>
  </si>
  <si>
    <t>OTHER REAL ESTATE OWNED The following table presents the activity related to OREO at and for the years ended December 31: 2016 2015 Beginning balance $ — $ — Net loans transferred to OREO 525 — Capitalized costs 7 — Gross proceeds from sale of OREO (682 ) — Gain on sale of OREO 150 — Ending balance $ — $ — At December 31, 2016 and 2015, there were no OREO properties. There were no holding costs associated with OREO for the years ended December 31, 2016 and 2015, respectively.</t>
  </si>
  <si>
    <t>DEPOSITS Deposits are summarized as follows at December 31: 2016 (1) 2015 Noninterest-bearing checking $ 143,236 $ 66,676 Interest-bearing checking 66,119 34,098 Savings 54,995 30,126 Money market 242,849 159,605 Certificates of deposit less than $100,000 (2) 93,791 65,175 Certificates of deposit of $100,000 through $250,000 74,832 91,317 Certificates of deposit of $250,000 and over (3) 27,094 32,610 Escrow accounts related to mortgages serviced 9,677 5,571 Total $ 712,593 $ 485,178 (1) Includes $ 162.2 million of deposits acquired in the Branch Purchase. (2) Includes $ 47.1 million and $ 27.9 million of brokered deposits at December 31, 2016 and 2015, respectively. (3) Time deposits that meet or exceed the FDIC insurance limit. Scheduled maturities of time deposits at December 31, 2016 for future years ending are as follows: At December 31, 2016 2017 $ 83,857 2018 58,435 2019 22,817 2020 14,342 2021 8,819 Thereafter 7,447 Total $ 195,717 Interest expense by deposit category for the years ended December 31, 2016 and 2015 is as follows: 2016 2015 Interest-bearing checking $ 27 $ 25 Savings and money market 1,019 982 Certificates of deposit 2,208 2,222 Total $ 3,254 $ 3,229 The Company had related party deposits of approximately $ 976,000 and $ 584,000 at December 31, 2016 and 2015, respectively, which includes deposits held for directors and executive officers.</t>
  </si>
  <si>
    <t>Debt</t>
  </si>
  <si>
    <t>Debt Disclosure [Abstract]</t>
  </si>
  <si>
    <t xml:space="preserve">DEBT Borrowings The Bank is a member of the FHLB of Des Moines, which entitles it to certain benefits including a variety of borrowing options consisting of a secured credit line that allows both fixed and variable rate advances. The FHLB borrowings at December 31, 2016 and 2015, consisted of a warehouse securities credit line (“securities line”), which allows advances with interest rates fixed at the time of borrowing and a warehouse Federal Funds (“Fed Funds”) advance, which allows daily advances at variable interest rates. Credit capacity is primarily determined by the value of assets collateralized at the FHLB, funds on deposit at the FHLB, and stock owned by the Bank. Credit is limited to 35% of the Company’s total assets. The Bank entered into an Advanced, Pledges and Security Agreement with the FHLB for which specific loans are pledged to secure these credit lines. At December 31, 2016, loans of approximately $249.8 million were pledged to the FHLB with a borrowing capacity, net of advances of $177.5 million . In addition, all FHLB stock owned by the Company is collateral for credit lines. The Bank maintains a short-term borrowing line with the FRB with total credit based on eligible collateral. The Bank can borrow under the Term Auction or Term Facility at rates published by the San Francisco FRB. At December 31, 2016 and 2015, the Bank had approximately $170.1 million in pledged consumer loans with a Term Auction or Term Facility borrowing capacity of $85.9 million and $ 79.5 million , respectively, of which none was outstanding at either date. The Bank also had $40.0 million unsecured Fed Funds lines of credit with other large financial institutions of which none was outstanding at December 31, 2016. Advances on these lines at December 31, 2016 and 2015 were as follows: 2016 2015 Federal Home Loan Bank - (interest rates ranging from 0.86% to 1.73% and 0.34% to 1.73% at December 31, 2016 and 2015, respectively) $ 12,670 $ 98,769 Total $ 12,670 $ 98,769 Subordinated Note On October 15, 2015 (the “Closing Date”), FS Bancorp, Inc. issued an unsecured subordinated term note in the aggregate principal amount of $10.0 million due October 1, 2025 (the “Subordinated Note”) pursuant to a Subordinated Loan Agreement with Community Funding CLO, Ltd. The Subordinated Note bears interest at an annual interest rate of 6.50% , payable by the Company quarterly in arrears on January 1, April 1, July 1 and October 1 of each year, commencing on the first such date following the Closing Date and on the maturity date. The Subordinated Note will mature on October 1, 2025 but may be prepaid at the Company’s option and with regulatory approval at any time on or after five years after the Closing Date or at any time upon certain events, such as a change in the regulatory capital treatment of the Subordinated Note or the interest on the Subordinated Note no longer being deductible by the Company for United States federal income tax purposes. The Company contributed $9.0 million of the proceeds from the Subordinated Note as additional capital to the Bank in the fourth quarter of 2015 and used the balance to fund general working capital and operating expenses. The maximum and average outstanding and weighted average interest rates on debt during the years ended December 31, 2016 and 2015 were as follows: 2016 2015 Maximum balance: Federal Home Loan Bank advances and Fed Funds $ 98,769 $ 98,769 Federal Reserve Bank $ 1,000 $ — Fed Funds lines of credit $ 6,000 $ 2,901 Warehouse lines of credit $ — $ 2,300 Subordinated note $ 10,000 $ 10,000 Average balance: Federal Home Loan Bank advances and Fed Funds $ 26,259 $ 38,393 Federal Reserve Bank $ 3 $ — Fed Funds lines of credit $ 16 $ 145 Warehouse lines of credit $ — $ 1,886 Subordinated note $ 10,000 $ 2,120 Weighted average interest rate: Federal Home Loan Bank advances and Fed Funds 0.98 % 0.82 % Federal Reserve Bank 1.00 % — % Fed Funds lines of credit 0.77 % 0.42 % Warehouse lines of credit — % 4.18 % Subordinated note 6.50 % 6.50 % Scheduled maturities of Federal Home Loan Bank advances were as follows: Year Ending Interest December 31, Balances Rates 2017 $ 5,140 1.10 % 2018 3,987 1.01 % 2019 1,207 1.73 % 2020 2,336 1.71 % Total $ 12,670 </t>
  </si>
  <si>
    <t>Employee Benefits</t>
  </si>
  <si>
    <t>Compensation and Retirement Disclosure [Abstract]</t>
  </si>
  <si>
    <t>EMPLOYEE BENEFITS Employee Stock Ownership Plan On January 1, 2012, the Company established an ESOP for eligible employees of the Company and the Bank. Employees of the Company and the Bank who have been credited with at least 1000 hours of service during a 12 -month period are eligible to participate in the ESOP. The ESOP borrowed $ 2.6 million from FS Bancorp, Inc. and used those funds to acquire 259,210 shares of FS Bancorp, Inc. common stock in the open market at an average price of $ 10.17 per share during the second half of 2012. It is anticipated that the Bank will make contributions to the ESOP in amounts necessary to amortize the ESOP loan payable to FS Bancorp, Inc. over a period of 10 years , bearing interest at 2.30% .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6, the ESOP made the fifth annual installment payment of principal in the amount of $ 257,000 , plus accrued interest of $38,000 pursuant to the ESOP loan agreement. As shares are committed to be released from collateral, the Company reports compensation expense equal to the average daily market prices of the shares at December 31, 2016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years ended December 31, 2016 and 2015, was $ 832,000 and $ 652,000 , respectively. Shares held by the ESOP at December 31, 2016 and December 31, 2015, were as follows (shown as actual): December 31, 2016 2015 Allocated shares 126,589 102,359 Committed to be released shares — — Unallocated shares 129,605 155,526 Total ESOP shares 256,194 257,885 Fair value of unallocated shares (in thousands) $ 4,158 $ 3,913 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between 1% and 3% , and 50% for contributions between 4% and 5% . There was a $759,000 and $589,000 matching contribution for the years ended December 31, 2016 and 2015, respectively.</t>
  </si>
  <si>
    <t>Income Taxes</t>
  </si>
  <si>
    <t>Income Tax Disclosure [Abstract]</t>
  </si>
  <si>
    <t>INCOME TAXES The components of income tax expense for the years ended December 31, 2016 and 2015, were as follows: 2016 2015 Provision for income taxes Current $ 5,398 $ 4,372 Deferred 206 501 Total provision for income tax $ 5,604 $ 4,873 A reconciliation of the effective income tax rate with the federal statutory tax rates at December 31, 2016 and 2015 was as follows: 2016 2015 Amount Rate Amount Rate Income tax provision at statutory rate $ 5,636 35.0 % $ 4,881 35.5 % Tax exempt income (255 ) (1.6 ) (618 ) (4.5 ) Increase in tax resulting from other items 42 0.3 270 1.9 ESOP 181 1.1 340 2.5 Total $ 5,604 34.8 % $ 4,873 35.4 % Total deferred tax assets and liabilities at December 31, 2016 and 2015 were as follows: 2016 2015 Deferred Tax Assets Allowance for loan losses $ 2,467 $ 1,274 Non-accrued loan interest 3 12 Restricted stock awards — 25 Non-qualified stock options 159 115 Securities available-for-sale 294 — Other 437 577 Total deferred tax assets 3,360 2,003 Deferred Tax Liabilities Loan origination costs (1,242 ) (996 ) Servicing rights (3,003 ) (2,063 ) Prepaids (72 ) (65 ) Stock dividend - FHLB stock (1 ) (2 ) Securities available-for-sale — (43 ) Property, plant, and equipment (203 ) (127 ) Total deferred tax liabilities (4,521 ) (3,296 ) Net deferred tax liabilities $ (1,161 ) $ (1,293 ) The Company files a U.S. Federal income tax return and Oregon State return, which are subject to examination by tax authorities for years 2013 and later. At December 31, 2016 and 2015, the Company had no uncertain tax positions. The Company recognizes interest and penalties in tax expense and at December 31, 2016 and 2015, the Company recognized no interest and penalties.</t>
  </si>
  <si>
    <t>Commitments and Contingencies</t>
  </si>
  <si>
    <t>Commitments and Contingencies Disclosure [Abstract]</t>
  </si>
  <si>
    <t>COMMITMENTS AND CONTINGENCIES Commitments -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o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December 31, 2016 and 2015: COMMITMENTS TO EXTEND CREDIT 2016 2015 REAL ESTATE LOANS Commercial $ 108 $ 1,988 Construction and development 57,016 44,109 One-to-four-family (includes held for sale) 79,870 76,013 Home equity 26,129 18,089 Multi-family 426 429 Total real estate loans 163,549 140,628 CONSUMER LOANS 8,527 5,754 COMMERCIAL BUSINESS LOANS Commercial and industrial 31,775 39,537 Warehouse lending 51,102 27,601 Total commercial business loans 82,877 67,138 Total commitments to extend credit $ 254,953 $ 213,520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 179,000 and $ 147,000 at December 31, 2016 and 2015, respectively. One-to-four-family commitments included in the table above are accounted for as fair value derivatives and do not carry an associated loss reserve. The Company has entered into a severance agreement with its Chief Executive Officer. The severance agreement, subject to certain requirements, generally includes a lump sum payment to the Chief Executive Officer equal to 24 months of base compensation in the event their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and two Executive Vice Presidents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Because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December 31, 2016. Contingent liabilities for loans held for sale - In the ordinary course of business, loans are sold with limited recourse against the Company and may have to subsequently be repurchased due to defects that occurred during the origination of the loan. The defects are categorized as documentation errors, underwriting errors, early payoff, early payment defaults, breach of representation or warranty, servicing errors, and/or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reserves of $955,000 and $561,000 to cover loss exposure related to these guarantees for one-to-four-family loans sold into the secondary market at December 31, 2016 and 2015, respectively, which is included in other liabilities in the Consolidated Balance Sheets.</t>
  </si>
  <si>
    <t>Significant Concentration of Credit Risk</t>
  </si>
  <si>
    <t>Risks and Uncertainties [Abstract]</t>
  </si>
  <si>
    <t>SIGNIFICANT CONCENTRATION OF CREDIT RISK Most of the Company’s business and lending activities are primarily with customers located in the greater Puget Sound area and one loan production office located in the Tri-Cities, Washington. The Company originates real estate and consumer loans and has concentrations in these areas, however, indirect home improvement loans are originated through a network of home improvement contractors and dealers located throughout Washington, Oregon, Idaho, and California. The Company also originates solar loans through contractors and dealers in the state of California. Generally, loans are secured by deposit accounts, personal property, or real estate. Rights to collateral vary and are legally documented to the extent practicable. Local economic conditions may affect borrowers’ ability to meet the stated repayment terms.</t>
  </si>
  <si>
    <t>Regulatory Capital</t>
  </si>
  <si>
    <t>Regulatory Capital Requirements [Abstract]</t>
  </si>
  <si>
    <t>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and Tier 1 leverage ratios as set forth in the table below to be categorized as well capitalized. At December 31, 2016 and December 31, 2015, the Bank was categorized as well capitalized under applicable regulatory requirements. There are no conditions or events since that notification that management believes have changed the Bank’s category. Management believes, as of December 31, 2016, that the Company meets all capital adequacy requirements to which it is subject. The following tables compare the Bank’s actual capital amounts and ratios at December 31, 2016 and 2015 to their minimum regulatory capital requirements and well capitalized regulatory capital at those dates (dollars in thousands): To be Well Capitalized Under Prompt Corrective Action Provisions For Capital Adequacy Purposes Actual Bank Only Amount Ratio Amount Ratio Amount Ratio At December 31, 2016 Total risk-based capital (to risk-weighted assets) $ 93,309 13.87 % $ 53,813 8.00 % $ 67,266 10.00 % Tier 1 risk-based capital (to risk-weighted assets) $ 84,876 12.62 % $ 40,360 6.00 % $ 53,813 8.00 % Tier 1 leverage capital (to average assets) $ 84,876 10.33 % $ 32,862 4.00 % $ 41,078 5.00 % CET 1 capital (to risk-weighted assets) $ 84,876 12.62 % $ 30,270 4.50 % $ 43,723 6.50 % At December 31, 2015 Total risk-based capital (to risk-weighted assets) $ 85,570 15.51 % $ 44,132 8.00 % $ 55,164 10.00 % Tier 1 risk-based capital (to risk-weighted assets) $ 78,662 14.26 % $ 33,099 6.00 % $ 44,132 8.00 % Tier 1 leverage capital (to average assets) $ 78,662 12.14 % $ 25,924 4.00 % $ 32,406 5.00 % CET 1 capital (to risk-weighted assets) $ 78,662 14.26 % $ 24,824 4.50 % $ 35,857 6.50 % In addition to the minimum CET 1, Tier 1 and total capital ratios, the Bank has to maintain a capital conservation buffer consisting of additional CET 1 capit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as phased in beginning in January 2016 at 0.625% of risk-weighted assets and will increase each year until fully implemented to an amount equal to 2.5% of risk-weighted assets in January 2019. FS Bancorp, Inc. is a bank holding company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 capitalized under the prompt corrective action regulations. If FS Bancorp Inc. was subject to regulatory guidelines for bank holding companies with $1.0 billion or more in assets, at December 31, 2016, the Company would have exceeded all regulatory capital requirements. The regulatory capital ratios calculated for FS Bancorp Inc. at December 31, 2016 were 9.5% for Tier 1 leverage-based capital, 11.6% for Tier 1 risk-based capital, 12.9% for total risk-based capital, and 11.6% for CET 1 capital ratio.</t>
  </si>
  <si>
    <t>Fair Value of Financial Instruments</t>
  </si>
  <si>
    <t>Fair Value Disclosures [Abstract]</t>
  </si>
  <si>
    <t>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termination of Fair Market Value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o be announced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using similar contracts in active markets (Level 2) while locks and forwards with customers and investors are fair valued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DRs when the change in terms result in a discount to the overall cashflows to be received (Level 3). The following tables present securities available-for-sale measured at fair value on a recurring basis at December 31, 2016 and December 31, 2015: Securities Available-for-Sale At December 31, 2016 Level 1 Level 2 Level 3 Total U.S. agency securities $ — $ 8,068 $ — $ 8,068 Corporate securities — 7,500 — 7,500 Municipal bonds — 15,264 — 15,264 Mortgage-backed securities — 45,195 — 45,195 U.S. Small Business Administration securities — 5,848 — 5,848 Total $ — $ 81,875 $ — $ 81,875 Securities Available-for-Sale At December 31, 2015 Level 1 Level 2 Level 3 Total U.S. agency securities $ — $ 6,035 $ — $ 6,035 Corporate securities — 3,433 — 3,433 Municipal bonds — 18,891 — 18,891 Mortgage-backed securities — 22,835 — 22,835 U.S. Small Business Administration securities — 4,023 — 4,023 Total $ — $ 55,217 $ — $ 55,217 The following table presents mortgage loans held for sale measured at fair value on a recurring basis at December 31, 2016 and December 31, 2015: Mortgage Loans Held for Sale Level 1 Level 2 Level 3 Total December 31, 2016 $ — $ 52,553 $ — $ 52,553 December 31, 2015 $ — $ 44,925 $ — $ 44,925 The following tables present the fair value of interest rate lock commitments with customers, individual forward sale commitments with investors and paired off commitments with investors measured at their fair value on a recurring basis at December 31, 2016 and December 31, 2015: Interest Rate Lock Commitments with Customers Level 1 Level 2 Level 3 Total December 31, 2016 $ — $ — $ 818 $ 818 December 31, 2015 $ — $ — $ 698 $ 698 Individual Forward Sale Commitments with Investors Level 1 Level 2 Level 3 Total December 31, 2016 $ — $ 495 $ 177 $ 672 December 31, 2015 $ — $ 3 $ 74 $ 77 Paired Off Commitments with Investors Level 1 Level 2 Level 3 Total December 31, 2016 $ — $ 747 $ — $ 747 December 31, 2015 $ — $ 30 $ — $ 30 The following table presents impaired loan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mpaired Loans Level 1 Level 2 Level 3 Total December 31, 2016 $ — $ — $ 194 $ 194 December 31, 2015 $ — $ — $ 734 $ 734 Quantitative Information about Level 3 Fair Value Measurements - Shown in the table below is the fair value of financial instruments measured under a Level 3 unobservable input on a recurring and nonrecurring basis at December 31, 2016: Level 3 Fair Value Instrument Valuation Technique Significant Unobservable Inputs Range (Weighted Average) Weighted Average RECURRING Interest rate lock commitments with customers Quoted market prices Pull-through expectations 80% - 99% 94.7% Individual forward sale commitments with investors Quoted market prices Pull-through expectations 80% - 99% 94.7% NONRECURRING Impaired loans Fair value of underlying collateral Discount applied to the obtained appraisal 0% - 18.0% 0.0%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years ended December 31, 2016 and 2015. 2016 Beginning Balance Purchases and issuances Sales and settlements Ending Balance Net change in fair value for gains/(losses) relating to items held at end of year Interest rate lock commitments with customers $ 698 $ 16,793 $ (16,673 ) $ 818 $ 120 Individual forward sale commitments with investors 74 175 (72 ) 177 103 2015 Interest rate lock commitments with customers $ 396 $ 11,041 $ (10,739 ) $ 698 $ 302 Individual forward sale commitments with investors 12 245 (183 ) 74 62 Gains (losses) on interest rate lock commitments carried at fair value are recorded in other noninterest income. Gains (losses) on forward sale commitments with investors carried at fair value are recorded within other noninterest income. Fair Values of Financial Instruments - The following methods and assumptions were used by the Company in estimating the fair values of financial instruments disclosed in these financial statements: Cash, and Cash Equivalents and Certificates of Deposit at Other Financial Institutions - The carrying amounts of cash and short-term instruments approximate their fair value (Level 1). Federal Home Loan Bank Stock - The par value of FHLB stock approximates its fair value (Level 2). Accrued Interest - The carrying amounts of accrued interest approximate its fair value (Level 2). Loans Receivable, Net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 flow calculation on interest rates currently offered on similar certificates (Level 2). Borrowings -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 Subordinated Note - The fair value of the Subordinated Note is based upon the average yield of debt issuances in the fourth quarter of 2016 for similarly sized issuances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 2 and 3). The following table provides estimated fair values of the Company’s financial instruments at December 31, 2016 and 2015: 2016 2015 Financial Assets Carrying Amount Fair Value Carrying Amount Fair Value Level 1 inputs: Cash and cash equivalents $ 36,456 $ 36,456 $ 24,455 $ 24,455 Certificates of deposit at other financial institutions 15,248 15,248 12,421 12,421 Level 2 inputs: Securities available-for-sale, at fair value 81,875 81,875 55,217 55,217 Loans held for sale, at fair value 52,553 52,553 44,925 44,925 FHLB stock, at cost 2,719 2,719 4,551 4,551 Accrued interest receivable 2,524 2,524 2,107 2,107 Individual forward sale commitments with investors 495 495 3 3 Paired off commitments with investors 747 747 30 30 Level 3 inputs: Loans receivable, gross 605,415 670,183 511,282 566,209 Servicing rights, held at lower of cost or fair value 8,459 11,741 5,811 6,848 Fair value interest rate locks with customers 818 818 698 698 Individual forward sale commitments with investors 177 177 74 74 Financial Liabilities Level 2 inputs: Deposits 712,593 718,970 485,178 494,871 Borrowings 12,670 12,660 98,769 98,739 Subordinated note, net 9,825 9,805 9,805 9,550 Accrued interest payable 192 192 22 22</t>
  </si>
  <si>
    <t>Earnings Per Share</t>
  </si>
  <si>
    <t>Earnings Per Share [Abstract]</t>
  </si>
  <si>
    <t>EARNINGS PER SHARE Basic earnings per share are computed by dividing income available to common shareholders by the weighted average number of common shares outstanding for the year. Diluted earnings per share reflect the potential dilution that could occur if securities or other contracts to issue common stock were exercised or converted into common stock or resulted in the issuance of common stock that then shared in the earnings of the entity. The following table presents a reconciliation of the components used to compute basic and diluted earnings per share for the years ended December 31, 2016 and 2015. At or For the Years Ended December 31, Numerator: 2016 2015 Net Income (in thousands) $ 10,499 $ 8,876 Denominator: Basic weighted average common shares outstanding 2,896,209 2,978,165 Dilutive shares 93,950 54,352 Diluted weighted average common shares outstanding 2,990,159 3,032,517 Basic earnings per share $ 3.63 $ 2.98 Diluted earnings per share $ 3.51 $ 2.93 The Company purchased 259,210 shares in the open market during the year ended December 31, 2012, for the ESOP. For earnings per share calculations, the ESOP shares committed to be released are included as outstanding shares for both basic and diluted earnings per share. There were 129,605 shares in the ESOP that were not committed to be released at December 31, 2016.</t>
  </si>
  <si>
    <t>Derivatives</t>
  </si>
  <si>
    <t>Derivative Instruments and Hedging Activities Disclosure [Abstract]</t>
  </si>
  <si>
    <t>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he following tables summarize the Company’s derivative instruments at the dates indicated: December 31, 2016 Fair Value Notional Asset Liability Fallout adjusted interest rate lock commitments with customers $ 33,289 $ 818 $ — Mandatory and best effort forward commitments with investors 23,536 177 — Forward TBA mortgage-backed securities 53,000 495 — TBA mortgage-backed securities forward sales paired off with investors 44,000 747 — December 31, 2015 Fair Value Notional Asset Liability Fallout adjusted interest rate lock commitments with customers $ 34,154 $ 698 $ — Mandatory and best effort forward commitments with investors 24,135 74 — Forward TBA mortgage-backed securities 49,000 3 — TBA mortgage-backed securities forward sales paired off with investors 28,500 30 — Changes in the fair value of the derivatives recognized in other noninterest income on the Consolidated Statements of Income and included in gain on sale of loans resulted in a net gain of $ 3.1 million and $ 1.9 million for the years ended December 31, 2016 and 2015, respectively.</t>
  </si>
  <si>
    <t>Stock-Based Compensation</t>
  </si>
  <si>
    <t>Disclosure of Compensation Related Costs, Share-based Payments [Abstract]</t>
  </si>
  <si>
    <t>STOCK-BASED COMPENSATION Stock Options and Restricted Stock In September 2013, the shareholders of FS Bancorp, Inc. approved the FS Bancorp, Inc. 2013 Equity Incentive Plan (“Plan”). The Plan provides for the grant of stock options and restricted stock awards. Total share-based compensation expense for the Plan was $ 783,000 for the year ended December 31, 2016, and $746,000 for the year ended December 31, 2015. The related income tax benefit was $ 274,000 for the year ended December 31, 2016, and $265,000 for 2015. Stock Options The Plan authorizes the grant of stock options totaling 324,013 shares to Company directors and employees. Option awards are granted with an exercise price equal to the market price of FS Bancorp’s common stock at the grant date. May 8, 2014, of $16.89 per share. These option awards were granted as non-qualified stock options, having a vesting period of five years, with 20% vesting on the anniversary date of each grant date, and a contractual life of 10 years. Any unexercised stock options will expire 10 years after the grant date or sooner in the event of the award recipient’s termination of service with the Company or the Bank. There were no options granted in 2016 or 2015.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Given this limitation, management utilized a proxy to determine the expected volatility of FS Bancorp’s stock. The proxy chosen was the NASDAQ Bank Index, or NASDAQ Bank (NASDAQ symbol: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6.5 years. The following table presents a summary of the Company’s stock option plan awards during the year ended December 31, 2016 (shown as actual): Shares Weighted-Average Exercise Price Weighted-Average Remaining Contractual Term In Years Aggregate Intrinsic Value Outstanding at January 1, 2016 306,900 $ 16.89 8.36 $ 2,794,570 Granted — — — — Less exercised 11,050 16.89 — 106,477 Forfeited or expired — — — — Outstanding at December 31, 2016 295,850 $ 16.89 7.36 $ 5,638,901 Expected to vest, assuming a 0.31% annual forfeiture rate 295,053 $ 16.89 7.36 $ 5,623,711 Exercisable at December 31, 2016 105,650 $ 16.89 7.36 $ 2,013,689 For the year ended December 31, 2016, there was $540,000 of total unrecognized compensation cost related to nonvested stock options granted under the Plan. The cost is expected to be recognized over the remaining weighted-average vesting period of 2.4 years. Restricted Stock Awards The Plan authorizes the grant of restricted stock awards totaling 129,605 shares to Company directors and employees, and all but 4,500 shares were granted on May 8, 2014 at a grant date fair value of $16.89 per share. The remaining 4,500 restricted stock awards were granted on January 1, 2016 at a grant date fair value of $26.00 per share. Compensation expense is recognized over the vesting period of the awards based on the fair value of the restricted stock. The restricted stock awards’ fair value is equal to the value on the grant date. Shares awarded as restricted stock vest ratably over a three -year period for directors and a five -year period for employees, beginning at the grant date. Any unexercised restricted stock awards will expire after vesting or sooner in the event of the award recipient’s termination of service with the Company or the Bank. The following table presents a summary of the Company’s nonvested awards during the year ended December 31, 2016 (shown as actual): Nonvested Shares Shares Weighted-Average Grant-Date Fair Value Per Share Weighted-Average Grant-Date Fair Value Nonvested at January 1, 2016 94,684 $ 16.89 $ 1,599,212 Granted 4,500 26.00 117,000 Less vested 30,421 16.89 513,811 Forfeited or expired — — — Nonvested at December 31, 2016 68,763 $ 17.49 $ 1,202,401 For the year ended December 31, 2016, there was $ 832,000 of total unrecognized compensation costs related to nonvested shares granted as restricted stock awards. The cost is expected to be recognized over the remaining weighted-average vesting period of 2.1 years.</t>
  </si>
  <si>
    <t>Basis of Presentation and Summary of Significant Accounting Policies (Policies)</t>
  </si>
  <si>
    <t>Financial Statement Presentation</t>
  </si>
  <si>
    <t xml:space="preserve">Financial Statement Presentation - The consolidated financial statements have been prepared in accordance with accounting principles generally accepted in the United States (“U.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and the deferred income taxes .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 1.0 million . Amounts below $ 1.0 million are rounded and presented in dollars to the nearest thousands. Certain prior year amounts have been reclassified to conform to the 2016 presentation with no change to consolidated net income or stockholders’ equity previously reported. </t>
  </si>
  <si>
    <t>Use of Estimates</t>
  </si>
  <si>
    <t xml:space="preserve">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and the deferred income taxes . </t>
  </si>
  <si>
    <t>Principles of Consolidation</t>
  </si>
  <si>
    <t>Principles of Consolidation - The consolidated financial statements include the accounts of FS Bancorp, Inc. and its wholly owned subsidiary, 1st Security Bank of Washington. All material intercompany accounts have been eliminated in consolidation.</t>
  </si>
  <si>
    <t>Segment Reporting</t>
  </si>
  <si>
    <t xml:space="preserve">Segment Reporting - The Company’s major lines of business are community banking. Management has determined that the Company operates as a single operating segment based on U.S. GAAP. </t>
  </si>
  <si>
    <t>Cash and Cash Equivalents</t>
  </si>
  <si>
    <t>Cash and Cash Equivalents - Cash and cash equivalents include cash and due from banks, and interest-bearing balances due from other banks and the Federal Reserve Bank of San Francisco (“FRB”) and have a maturity of 90 days or less at the time of purchase. The Company had $ 7.8 million of cash and due from banks and interest-bearing deposits at other financial institutions in excess of Federal Deposit Insurance Corporation (“FDIC”) insured limits at December 31, 2016, and none at December 31, 2015. Because the Company places these deposits with major financial institutions and monitors the financial condition of these institutions, management believes the risk of loss to any deposits in excess of FDIC limits to be minimal.</t>
  </si>
  <si>
    <t>Securities Available-for-Sale</t>
  </si>
  <si>
    <t>Securities Available-for-Sale -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Realized gains and losses on securities available-for-sale, determined using the specific identification method, are included in results of operations. Amortization of premium and accretion of discounts are recognized in interest income over the period to maturity. Unrealized holding gains and losses, net of the related deferred tax effect, are reported as a net amount in a separate component of equity entitled accumulated other comprehensive income.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t>
  </si>
  <si>
    <t>Federal Home Loan Bank Stock</t>
  </si>
  <si>
    <t>Federal Home Loan Bank Stock - The Bank’s investment in FHLB stock is carried at cost, which approximates fair value. As a member of the FHLB system, the Bank is required to maintain an investment in capital stock of the FHLB in an amount of $ 813,000 and 4.0% of advances from the FHLB. The Bank’s required minimum level of investment in FHLB stock is based on specific percentages of its outstanding mortgages, total assets, or FHLB advances. At December 31, 2016 and 2015, the Bank’s minimum level of investment requirement in FHLB stock was $ 2.7 million and $ 4.6 million, respectively. The Bank was in compliance with the FHLB minimum investment requirement at December 31, 2016 and 2015.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16 and 2015, respectively.</t>
  </si>
  <si>
    <t>Loans Held for Sale</t>
  </si>
  <si>
    <t>Loans Held for Sale - The Bank records all mortgage loans held-for-sale at fair value. Fair value is determined by outstanding commitments from investors or current investor yield requirements calculated on the aggregate loan basis. Origination fees and costs are recognized in earnings at the time of origination. Mortgage loans held-for-sale are sold with the mortgage service rights either released or retained by the Bank. Gains or losses on sales of mortgage loans are recognized based on the difference between the selling price and the carrying value of the related mortgage loans sold. All sales are made with limited recourse against the Company.</t>
  </si>
  <si>
    <t>Derivatives -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to fund the loans, the Company enters into forward commitments for the future delivery of mortgage loans when interest rate locks are entered. Fair values of these mortgage derivatives are estimated based on changes in mortgage interest rates from the date the interest on the loan is locked. Changes in the fair values of these derivatives are reported in “Gain on sale of loans” on the Consolidated Statements of Income.</t>
  </si>
  <si>
    <t>Loans Receivable</t>
  </si>
  <si>
    <t xml:space="preserve">Loans Receivable - Loans receivable,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generally, when the loan is less than 90 days delinquent, and performing according to its contractual terms after a period of six months performance. The Company charges fees for originating loans. These fees, net of certain loan origination costs, are deferred and amortized to income, on the level-yield basis, over the loan term. If the loan is repaid prior to maturity, the remaining unamortized net deferred loan origination fee is recognized in income at the time of repayment.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 4 ” or “5”internally. Loans that are past due more than 90 days are classified “Substandard” risk graded “ 8 ” internally until the loan has demonstrated consistent performance, typically six months of contractual payments. Closed-end loans that are 120 days past due and open-end loans that are 180 days past due are charged off based on the value of the collateral less cost to sell. </t>
  </si>
  <si>
    <t>Impaired Loans</t>
  </si>
  <si>
    <t>Impaired Loans - A loan is considered impaired when it is probable the Company will be unable to collect all contractual principal and interest payments due in accordance with the original or modified terms of the loan agreement. Impaired loans are measured on a loan by loan basis based on the estimated fair value of the collateral less estimated cost to sell if the loan is considered collateral dependent. Impaired loans not considered to be collateral dependent are measured based on the present value of expected future cash flows. Impairment is measured for each loan in the portfolio except for the smaller groups of homogeneous consumer loan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t>
  </si>
  <si>
    <t>Troubled Debt Restructured Loans</t>
  </si>
  <si>
    <t>Troubled Debt Restructured Loans - 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and can be classified as either accrual or non-accrual. TDR loans are classified as non-performing loans unless they have been performing in accordance with their modified terms for a period of at least six months in which case they are placed on accrual status.</t>
  </si>
  <si>
    <t>Allowance for Loan Losses</t>
  </si>
  <si>
    <t>Allowance for Loan Losses - The allowance for loan losses is maintained at a level considered adequate to provide for probable losses on existing loans based on evaluating known and inherent risks in the loan portfolio. The allowance is reduced by loans charged-off and increased by provisions charged to earnings and recoveries on loans previously charged-off. The allowance is based on management’s periodic, systematic evaluation of factors underlying the quality 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owance for loan losses is estimated based on these factors and trends identified by management at the time the financial statements are prepared. When available information confirms that specific loans or portions thereof are uncollectible, these amounts are charged-off against the allowance for loan losses.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of loan losses is charged against income and added to the allowance for loan losses based on regular assessment of the loan portfolio. The allowance for loan losses is allocated to certain loan categories based on the relative risk characteristics, asset classifications, and actual loss experience within the loan portfolio. Although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Reserve for Unfunded Loan Commitments</t>
  </si>
  <si>
    <t>Reserve for Unfunded Loan Commitments -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consolidated balance sheet, with changes to the balance charged against noninterest expense.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t>
  </si>
  <si>
    <t>Premises and Equipment, Net</t>
  </si>
  <si>
    <t>Premises and Equipment, Net -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25 to 40 years and furniture, fixtures, and equipment from 3 to 10 years. Leasehold and tenant improvements are amortized using the straight-line method over the lesser of useful life or the life of the related lease. Gains or losses on dispositions are reflected in results of operations.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si>
  <si>
    <t>Transfers of Financial Assets and Servicing Rights</t>
  </si>
  <si>
    <t>Transfers of Financial Assets -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t>
  </si>
  <si>
    <t>Income Taxes -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Financial Accounting Standards Board (“FASB”) issued guidance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t>
  </si>
  <si>
    <t>Employee Stock Ownership Plan (ESOP)</t>
  </si>
  <si>
    <t xml:space="preserve">Employee Stock Ownership Plan ( “ ESOP ” ) -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 Employee Stock Ownership Plan On January 1, 2012, the Company established an ESOP for eligible employees of the Company and the Bank. Employees of the Company and the Bank who have been credited with at least 1000 hours of service during a 12 -month period are eligible to participate in the ESOP. </t>
  </si>
  <si>
    <t>Earnings Per Share - Basic earnings per share (“EPS”)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t>
  </si>
  <si>
    <t>Comprehensive Income (Loss)</t>
  </si>
  <si>
    <t xml:space="preserve">Comprehensive Income (Loss) - Comprehensive income (loss) is comprised of net income and other comprehensive income (loss). Other comprehensive income (loss) includes items recorded directly to equity, such as unrealized holding gains and losses on securities available-for-sale. </t>
  </si>
  <si>
    <t>Financial Instruments</t>
  </si>
  <si>
    <t>Financial Instruments -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t>
  </si>
  <si>
    <t>Restricted Assets</t>
  </si>
  <si>
    <t>Restricted Assets - Federal Reserve regulations require that the Bank maintain reserves in the form of cash on hand and deposit balances with the FRB, based on a percentage of deposits.</t>
  </si>
  <si>
    <t>Marketing and Advertising Costs</t>
  </si>
  <si>
    <t>Marketing and Advertising Costs - The Company records marketing and advertising costs as expenses as they are incurred.</t>
  </si>
  <si>
    <t>Stock-Baed Compensation</t>
  </si>
  <si>
    <t xml:space="preserve">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Goodwill - Goodwill is recorded upon completion of a business combination as the difference between the purchase price and the fair value of net identifiable assets acquired. Goodwill was not recorded until the first quarter of 2016 in recognition of the four retail branches purchased from Bank of America. Subsequent to initial recognition, the Company tests goodwill for impairment during the fourth quarter of each fiscal year, or more often if events or circumstances, such as adverse changes in the business climate indicate there may be impairment.</t>
  </si>
  <si>
    <t>Application of New Accounting Guidance and Recent Accounting Pronouncements</t>
  </si>
  <si>
    <t>Application of New Accounting Guidance At October 1, 2016, the Company adopted FASB Accounting Standards Update (“ASU”) No 2016-09, Compensation - Stock Compensation (Topic 718): Improvements to Employee Share-Based Payment Accounting . ASU 2016-09, seeks to simplify several aspects of the accounting for employee share-based payment transactions, including income tax consequences, classification of awards as either equity or liabilities, and classification on the statement of cash flows. As required by ASU 2016-09, all adjustments are reflected as of the beginning of the fiscal year, January 1, 2016. By applying this ASU, the Company no longer adjusts common stock for the tax impact of shares released, instead the tax impact is recognized as tax expense in the period the shares are released. This simplifies the tracking of the excess tax benefits and deficiencies, but could cause volatility in tax expense for the periods presented. The statement of cash flows has been adjusted to reflect the provisions of this ASU. The application of this ASU did not have a material impact on the consolidated financial statements. RECENT ACCOUNTING PRONOUNCEMENTS In May 2014, the FASB issued ASU No. 2014-09, Revenue from Contracts with Customers (Topic 606), which creates Topic 606 and supersedes Topic 605, Revenue Recognition. In August 2015, FASB issued ASU No. 2015-14, Revenue from Contracts with Customers (Topic 606) , which postponed the effective date of 2014-09. In March 2016, the FASB issued ASU 2016-08, R evenue from Contracts with Customers (Topic 606): Principal versus Agent Considerations (Reporting Revenue Gross versus Net) ,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 evenue from Contracts with Customers (Topic 606): Identifying Performance Obligations and Licensing .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e ASU is effective for public entities for interim and annual periods beginning after December 15, 2017;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holding company, key revenue sources, such as interest income have been identified as out of the scope of this new guidance. The Company’s preliminary analysis suggests that the adoption of this accounting standard is not expected to have a material impact on the Company’s consolidated financial statements as substantially all of the Company’s revenues are excluded from the scope of the new guidance. New accounting guidance related to the adoption of this standard continues to be released by the FASB, which could impact the Company’s preliminary analysis of materiality and may change the preliminary conclusions reached as to the application of this new guidance.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Once adopted, we expect to report higher assets and liabilities as a result of including additional lease information on the consolidated balance sheets, however, the adoption of ASU 2016-02 is expected to increase our balance sheets by less than 5% and not to have a material impact on our regulatory capital ratios. In March 2016, the FASB issued ASU No. 2016-06, Derivatives and Hedging (Topic 815): Contingent Put and Call Options in Debt Instruments . The ASU simplifies the embedded derivative analysis for debt instruments containing contingent call or put options by removing the requirement to assess whether a contingent event is related to interest rates or credit risks. The ASU is effective for annual periods beginning after December 15, 2016, including interim periods within those fiscal years. Early adoption of the ASU is permitted. The Company does not expect this ASU to have a material impact on the Company’s consolidated financial statements. In March 2016, the FASB issued ASU No. 2016-07, Investments - Equity Method and Joint Ventures (Topic 323): Simplifying the Transition to the Equity Method of Accounting . The ASU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ASU is effective for annual periods beginning after December 15, 2016, including interim periods within those fiscal years. Early adoption of the ASU is permitted. The Company does not expect this ASU to have a material impact on the Company’s consolidated financial statements. In March 2016, the FASB issued ASU No. 2016-09, Compensation - Stock Compensation (Topic 718): Improvements to Employee Share-Based Payment Accounting . The amendments in this ASU seek to simplify several aspects of the accounting for employee share-based payment transactions, including income tax consequences, classification of awards as either equity or liabilities, and classification on the statement of cash flows. ASU 2016-09 will be effective for the Company for annual periods beginning after December 15, 2016, including interim periods within those fiscal years. Early adoption of the update is permitted. The early adoption of ASU 2016-09 did not have a material impact on the Company’s consolidated financial statement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fiscal years, and interim periods within those fiscal years, beginning after December 15, 2018. The Company is currently evaluating the impact of this ASU on the Company’s consolidated financial statements. Once adopted, we expect our allowance for loan losses to increase, however, until our evaluation is complete the magnitude of the increase will be unknown. In August 2016, the FASB issued ASU No. 2016-15, Statement of Cash Flows (Topic 230): Classification of Certain Receipts and Cash Payments, a consensus of the FASB’s Emerging Issues Task Force . The ASU is intended to reduce diversity in practice in how certain transactions are presented and classified in the statement of cash flows. The standard will take effect for SEC filers for fiscal years, and interim periods within those fiscal years, beginning after December 15, 2017. The Company does not expect this ASU to have a material impact on the Company’s consolidated financial statements. In January 2017, the FASB issued ASU 2017-03, Accounting Changes and Error Corrections (Topic 250) and Investments-Equity Method and Joint Ventures (Topic 323) .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anuary 2017, the FASB issued ASU 2017-04 - Intangibles - Goodwill and Other (Topic 350): Simplifying the Test for Goodwill Impairment.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n entity still has the option to perform the qualitative assessment for a reporting unit to determine if the quantitative impairment test is necessary. This ASU is effective for annual reporting periods beginning after December 31, 2019. Early adoption is of the update is permitted. The Company does not expect this ASU to have a material impact on the Company's consolidated financial statements.</t>
  </si>
  <si>
    <t>There were 48 investments with unrealized losses of less than one year and two investments with unrealized losses of more than one year at December 31, 2016. There were 17 investments with unrealized losses of less than one year and eight investments with unrealized losses of more than one year at December 31, 2015. The unrealized losses associated with these investments are believed to be caused by changing market conditions that are considered to be temporary and the Company does not intend to sell these securities, and it is not likely to be required to sell these securities prior to maturity.</t>
  </si>
  <si>
    <t>Loan Portfolio Segment</t>
  </si>
  <si>
    <t>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 -to- four -family, and multi-family residences and tracts of land for development that are not pre-sold. Home Equity Lending . Loans originated by the Company secured by second mortgages on one -to- four -family residences in our market areas. One-to-Four-Family Real Estate Lending . One-to-four-family residential loans include owner occupied properties (including second homes), and non-owner occupied properties. These loans originated by the Company are secured by first mortgages on one -to- four -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and Industrial Lending . Loans originated by the Company to local small and mid-sized businesses in our Puget Sound market area are secured primarily by accounts receivable, inventory, or personal property, plant and equipment. Commercial and industrial loans are made on the basis of the borrower’s ability to make repayment from the cash flow of the borrower’s business. Warehouse Lending . Loans originated by the Company’s mortgage and construction warehouse lending program through which the Company funds third-party bankers originating residential mortgage and construction loans for sale into the secondary market and speculative construction loans for sale to single family households. These loans are secured by the notes and assigned deeds of trust associated with the residential mortgage and construction loans on properties primarily located in the Company’s market areas.</t>
  </si>
  <si>
    <t>Credit Quality Indicators</t>
  </si>
  <si>
    <t>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t>
  </si>
  <si>
    <t>401 (k) Plan</t>
  </si>
  <si>
    <t>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between 1% and 3% , and 50% for contributions between 4% and 5% . There was a $759,000 and $589,000 matching contribution for the years ended December 31, 2016 and 2015, respectively.</t>
  </si>
  <si>
    <t>Loan Commitments</t>
  </si>
  <si>
    <t>Commitments -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o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Loans Receivable and Allowance For Loan Losses Nonaccrual and Past Due Loans (Policies)</t>
  </si>
  <si>
    <t>Nonaccrual and Past Due Loans [Abstract]</t>
  </si>
  <si>
    <t>Loans and Leases Receivable, Nonperforming Loan and Lease, Policy [Policy Text Block]</t>
  </si>
  <si>
    <t>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t>
  </si>
  <si>
    <t>Business Combination (Tables)</t>
  </si>
  <si>
    <t>Schedule of Recognized Identified Assets Acquired and Liabilities Assumed</t>
  </si>
  <si>
    <t>The following table summarizes the aggregate amount recognized for each major class of assets acquired and liabilities assumed by 1st Security Bank in the Branch Purchase on January 22, 2016: At January 22, 2016 Purchase price (1) $ 6,015 Recognized amounts of identifiable assets acquired and (liabilities assumed), at fair value: Cash and cash equivalents 186,371 Acquired loans 417 Premises and equipment, net 964 Accrued interest receivable 2 Core deposit intangible 2,239 Other assets 103 Deposits (186,364 ) Accrued interest payable (7 ) Other liabilities (22 ) Total fair value of identifiable net assets 3,703 Goodwill $ 2,312 (1) Purchase price includes premium paid on the deposits, the aggregate net book value of all assets acquired, and the unpaid principal and accrued interest on loans acquired. The following table summarizes the estimated fair values of assets acquired and liabilities assumed at the date of acquisition: January 22, 2016 Acquired Book Value Fair Value Adjustments Amount Recorded Assets Cash and cash equivalents $ 180,356 $ — $ 180,356 Loans receivable 417 — 417 Premises and equipment, net 697 267 (1) 964 Accrued interest receivable 2 — 2 Core deposit intangible — 2,239 (2) 2,239 Goodwill — 2,312 (3) 2,3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t>
  </si>
  <si>
    <t>Schedule of Core Deposit Intangible Assets, Future Amortization Expense</t>
  </si>
  <si>
    <t>Amortization expense for core deposit intangible is expected to be as follows: 2017 $ 400 2018 307 2019 235 2020 181 2021 166 Thereafter 428 Total $ 1,717</t>
  </si>
  <si>
    <t>Securities Available-for-sale (Tables)</t>
  </si>
  <si>
    <t>Schedule of Available-for-sale Securities Reconciliation</t>
  </si>
  <si>
    <t>The following tables present the amortized costs, unrealized gains, unrealized losses, and estimated fair values of securities available-for-sale at December 31, 2016 and 2015: December 31, 2016 SECURITIES AVAILABLE-FOR-SALE Estimated U.S. agency securities $ 8,150 $ 12 $ (94 ) $ 8,068 Corporate securities 7,654 14 (168 ) 7,500 Municipal bonds 15,183 164 (83 ) 15,264 Mortgage-backed securities 45,856 52 (713 ) 45,195 U.S. Small Business Administration securities 5,862 27 (41 ) 5,848 Total securities available-for-sale $ 82,705 $ 269 $ (1,099 ) $ 81,875 December 31, 2015 SECURITIES AVAILABLE-FOR-SALE Unrealized Gains Unrealized Losses Estimated Fair Values U.S. agency securities $ 6,134 $ — $ (99 ) $ 6,035 Corporate securities 3,495 5 (67 ) 3,433 Municipal bonds 18,531 373 (13 ) 18,891 Mortgage-backed securities 22,926 72 (163 ) 22,835 U.S. Small Business Administration securities 4,011 23 (11 ) 4,023 Total securities available-for-sale $ 55,097 $ 473 $ (353 ) $ 55,217</t>
  </si>
  <si>
    <t>Available-for-sale Securities, Gross Unrealized Loss</t>
  </si>
  <si>
    <t>Investment securities that were in an unrealized loss position at December 31, 2016 and 2015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December 31, 2016 Less than 12 Months 12 Months or Longer Total SECURITIES AVAILABLE-FOR-SALE Fair Value Unrealized Fair Value Unrealized Fair Value Unrealized U.S. agency securities $ 6,998 $ (94 ) $ — $ — $ 6,998 $ (94 ) Corporate securities 5,048 (106 ) 1,438 (62 ) 6,486 (168 ) Municipal bonds 6,741 (83 ) — — 6,741 (83 ) Mortgage-backed securities 39,373 (713 ) — — 39,373 (713 ) U.S. Small Business Administration securities 2,963 (41 ) — — 2,963 (41 ) Total $ 61,123 $ (1,037 ) $ 1,438 $ (62 ) $ 62,561 $ (1,099 ) December 31, 2015 Less than 12 Months 12 Months or Longer Total SECURITIES AVAILABLE-FOR-SALE Fair Value Unrealized Losses Fair Value Unrealized Losses Fair Value Unrealized Losses U.S. agency securities $ 2,107 $ (31 ) $ 3,928 $ (68 ) $ 6,035 $ (99 ) Corporate securities 994 (6 ) 1,439 (61 ) 2,433 (67 ) Municipal bonds 956 (1 ) 293 (12 ) 1,249 (13 ) Mortgage-backed securities 15,642 (112 ) 2,119 (51 ) 17,761 (163 ) U.S. Small Business Administration securities 990 (11 ) — — 990 (11 ) Total $ 20,689 $ (161 ) $ 7,779 $ (192 ) $ 28,468 $ (353 )</t>
  </si>
  <si>
    <t>Schedule of Available for Sale Securities by Contractual Mataurity</t>
  </si>
  <si>
    <t>The contractual maturities of securities available-for-sale at December 31, 2016 and 2015 are listed below. Expected maturities of mortgage-backed securities may differ from contractual maturities because borrowers may have the right to call or prepay the obligations; therefore, these securities are classified separately with no specific maturity date. December 31, 2016 December 31, 2015 U.S. agency securities Amortized Cost Fair Value Amortized Cost Fair Value Due after one year through five years $ 4,000 $ 3,956 $ — $ — Due after five years through ten years 4,150 4,112 6,134 6,035 Subtotal 8,150 8,068 6,134 6,035 Corporate securities Due after one year through five years 5,659 5,625 1,500 1,490 Due after five years through ten years 1,995 1,875 1,995 1,943 Subtotal 7,654 7,500 3,495 3,433 Municipal bonds Due in one year or less 509 513 991 997 Due after one year through five years 5,326 5,386 3,904 3,954 Due after five years through ten years 7,476 7,492 7,807 7,981 Due after ten years 1,872 1,873 5,829 5,959 Subtotal 15,183 15,264 18,531 18,891 Mortgage-backed securities Federal National Mortgage Association (“FNMA”) 23,522 23,197 12,515 12,466 Federal Home Loan Mortgage Corporation (“FHLMC”) 14,950 14,662 4,524 4,501 Government National Mortgage Association (“GNMA”) 7,384 7,336 5,887 5,868 Subtotal 45,856 45,195 22,926 22,835 U.S. Small Business Administration securities Due after five years through ten years 5,862 5,848 4,011 4,023 Total $ 82,705 $ 81,875 $ 55,097 $ 55,217</t>
  </si>
  <si>
    <t>Schedule of Realized Gain (Loss)</t>
  </si>
  <si>
    <t>The proceeds and resulting gains and losses, computed using specific identification from sales of securities available-for-sale for the years ended December 31, 2016 and 2015 were as follows: December 31, 2016 Proceeds Gross Gains Gross Losses Securities available-for-sale $ 13,577 $ 149 $ (3 ) December 31, 2015 Proceeds Gross Gains Gross Losses Securities available-for-sale $ 4,178 $ 76 $ —</t>
  </si>
  <si>
    <t>Loans Receivable and Allowance For Loan Losses (Tables)</t>
  </si>
  <si>
    <t>Composition of Loan Portfolio</t>
  </si>
  <si>
    <t>The composition of the loan portfolio was as follows at December 31: REAL ESTATE LOANS 2016 2015 Commercial $ 55,871 $ 50,034 Construction and development 94,462 80,806 Home equity 20,081 16,540 One-to-four-family (excludes loans held for sale) 124,009 102,921 Multi-family 37,527 22,223 Total real estate loans 331,950 272,524 CONSUMER LOANS Indirect home improvement 107,759 103,064 Solar 36,503 29,226 Marine 28,549 23,851 Other consumer 1,915 2,181 Total consumer loans 174,726 158,322 COMMERCIAL BUSINESS LOANS Commercial and industrial 65,841 59,619 Warehouse lending 32,898 20,817 Total commercial business loans 98,739 80,436 Total loans receivable, gross 605,415 511,282 Allowance for loan losses (10,211 ) (7,785 ) Deferred costs, fees, and discounts, net (1,887 ) (962 ) Total loans receivable, net $ 593,317 $ 502,535</t>
  </si>
  <si>
    <t>Allowance for Credit Losses on Financing Receivablles</t>
  </si>
  <si>
    <t>The following tables detail activities in the allowance for loan losses by loan categories for the years shown: At or For the Year Ended December 31, 2016 ALLOWANCE FOR LOAN LOSSES Real Estate Consumer Commercial Unallocated Total Beginning balance $ 2,874 $ 1,681 $ 1,396 $ 1,834 $ 7,785 Provision for loan losses 622 513 1,192 73 2,400 Charge-offs (65 ) (1,002 ) — — (1,067 ) Recoveries 116 890 87 — 1,093 Net recoveries (charge-offs) 51 (112 ) 87 — 26 Ending balance $ 3,547 $ 2,082 $ 2,675 $ 1,907 $ 10,211 Year-end amount allocated to: Loans individually evaluated for impairment $ — $ — $ — $ — $ — Loans collectively evaluated for impairment 3,547 2,082 2,675 1,907 10,211 Ending balance $ 3,547 $ 2,082 $ 2,675 $ 1,907 $ 10,211 LOANS RECEIVABLE Loans individually evaluated for impairment $ 194 $ — $ — $ — $ 194 Loans collectively evaluated for impairment 331,756 174,726 98,739 — 605,221 Ending balance $ 331,950 $ 174,726 $ 98,739 $ — $ 605,415 At or For the Year Ended December 31, 2015 ALLOWANCE FOR LOAN LOSSES Real Estate Consumer Commercial Business Unallocated Total Beginning balance $ 1,872 $ 1,431 $ 1,184 $ 1,603 $ 6,090 Provision for loan losses 1,026 757 236 231 2,250 Charge-offs (248 ) (1,466 ) (40 ) — (1,754 ) Recoveries 224 959 16 — 1,199 Net charge-offs (24 ) (507 ) (24 ) — (555 ) Ending balance $ 2,874 $ 1,681 $ 1,396 $ 1,834 $ 7,785 Year-end amount allocated to: Loans individually evaluated for impairment $ — $ — $ — $ — $ — Loans collectively evaluated for impairment 2,874 1,681 1,396 1,834 7,785 Ending balance $ 2,874 $ 1,681 $ 1,396 $ 1,834 $ 7,785 LOANS RECEIVABLE Loans individually evaluated for impairment $ 734 $ — $ — $ — $ 734 Loans collectively evaluated for impairment 271,790 158,322 80,436 — 510,548 Ending balance $ 272,524 $ 158,322 $ 80,436 $ — $ 511,282</t>
  </si>
  <si>
    <t>Past Due Financing Receivables</t>
  </si>
  <si>
    <t>The following tables provide information pertaining to the aging analysis of contractually past due loans and nonaccrual loans for the years ended December 31, 2016 and 2015: December 31, 2016 REAL ESTATE LOANS 30-59 Days Past Due 60-89 Days Past Due 90 Days or More Past Due Total Past Due Current Total Loans Receivable Non-Accrual Commercial $ — $ — $ — $ — $ 55,871 $ 55,871 $ — Construction and development — — — — 94,462 94,462 — Home equity 34 — 210 244 19,837 20,081 210 One-to-four-family — — — — 124,009 124,009 — Multi-family — — — — 37,527 37,527 — Total real estate loans 34 — 210 244 331,706 331,950 210 CONSUMER LOANS Indirect home improvement 268 278 167 713 107,046 107,759 435 Solar 92 — 69 161 36,342 36,503 69 Marine 8 — — 8 28,541 28,549 — Other consumer 3 2 4 9 1,906 1,915 7 Total consumer loans 371 280 240 891 173,835 174,726 511 COMMERCIAL BUSINESS LOANS Commercial and industrial — — — — 65,841 65,841 — Warehouse lending — — — — 32,898 32,898 — Total commercial business loans — — — — 98,739 98,739 — Total loans $ 405 $ 280 $ 450 $ 1,135 $ 604,280 $ 605,415 $ 721 December 31, 2015 REAL ESTATE LOANS 30-59 Days Past Due 60-89 Days Past Due 90 Days or More Past Due Total Past Due Current Total Loans Receivable Non-Accrual Commercial $ — $ — $ — $ — $ 50,034 $ 50,034 $ — Construction and development — — — — 80,806 80,806 — Home equity 157 20 47 224 16,316 16,540 47 One-to-four-family 48 — 525 573 102,348 102,921 525 Multi-family — — — — 22,223 22,223 — Total real estate loans 205 20 572 797 271,727 272,524 572 CONSUMER LOANS Indirect home improvement 307 243 157 707 102,357 103,064 408 Solar 69 — 37 106 29,120 29,226 37 Marine 28 — — 28 23,823 23,851 — Other consumer — — — — 2,181 2,181 — Total consumer loans 404 243 194 841 157,481 158,322 445 COMMERCIAL BUSINESS LOANS Commercial and industrial — — — — 59,619 59,619 — Warehouse lending — — — — 20,817 20,817 — Total commercial business loans — — — — 80,436 80,436 — Total loans $ 609 $ 263 $ 766 $ 1,638 $ 509,644 $ 511,282 $ 1,017 There were no loans 90 days or more past due and still accruing interest at December 31, 2016 and 2015.</t>
  </si>
  <si>
    <t>Impaired Financing Receivables</t>
  </si>
  <si>
    <t>The following tables provide additional information about our impaired loans that have been segregated to reflect loans for which an allowance for credit losses has been provided and loans for which no allowance was provided for the years ended December 31, 2016 and 2015: December 31, 2016 WITH NO RELATED ALLOWANCE RECORDED Unpaid Write- Recorded Related Home equity $ 137 $ — $ 137 $ — One-to-four-family 69 (12 ) 57 — Total $ 206 $ (12 ) $ 194 $ — December 31, 2015 WITH NO RELATED ALLOWANCE RECORDED Unpaid Principal Balance Write- downs Recorded Investment Related Allowance One-to-four-family $ 801 $ (67 ) $ 734 $ — The following table presents the average recorded investment in loans individually evaluated for impairment and the interest income recognized and received for the years ended December 31, 2016 and 2015: At or For the Years Ended December 31, 2016 December 31, 2015 WITH NO RELATED ALLOWANCE RECORDED Average Recorded Investment Interest Income Recognized Average Recorded Investment Interest Income Recognized Home equity $ 139 $ 1 $ — $ — One-to-four-family 57 3 738 22 Total $ 196 $ 4 $ 738 $ 22</t>
  </si>
  <si>
    <t>Financing Receivable Credit Quality Indicators</t>
  </si>
  <si>
    <t>The following tables summarize risk rated loan balances by category at the dates indicated: December 31, 2016 REAL ESTATE LOANS Pass (1 - 5) Watch (6) Special Substandard (8) Doubtful(9) Loss (10) Total Commercial $ 53,234 $ 2,637 $ — $ — $ — $ — $ 55,871 Construction and development 94,462 — — — — — 94,462 Home equity 19,871 — — 210 — — 20,081 One-to-four-family 124,009 — — — — — 124,009 Multi-family 37,527 — — — — — 37,527 Total real estate loans 329,103 2,637 — 210 — — 331,950 CONSUMER Indirect home improvement 107,324 — — 435 — — 107,759 Solar 36,434 — — 69 — — 36,503 Marine 28,549 — — — — — 28,549 Other consumer 1,813 — — 102 — — 1,915 Total consumer loans 174,120 — — 606 — — 174,726 COMMERCIAL BUSINESS LOANS Commercial and industrial 58,105 525 — 7,211 — — 65,841 Warehouse lending 32,898 — — — — — 32,898 Total commercial business loans 91,003 525 — 7,211 — — 98,739 Total loans $ 594,226 $ 3,162 $ — $ 8,027 $ — $ — $ 605,415 December 31, 2015 REAL ESTATE LOANS Pass (1 - 5) Watch (6) Special Mention (7) Substandard (8) Doubtful(9) Loss (10) Total Commercial $ 50,034 $ — $ — $ — $ — $ — $ 50,034 Construction and development 79,100 1,706 — — — — 80,806 Home equity 16,493 — — 47 — — 16,540 One-to-four-family 102,396 — — 525 — — 102,921 Multi-family 22,223 — — — — — 22,223 Total real estate loans 270,246 1,706 — 572 — — 272,524 CONSUMER Indirect home improvement 102,656 — — 408 — — 103,064 Solar 29,189 — — 37 — — 29,226 Marine 23,851 — — — — — 23,851 Other consumer 2,181 — — — — — 2,181 Total consumer loans 157,877 — — 445 — — 158,322 COMMERCIAL BUSINESS LOANS Commercial and industrial 54,977 2,352 335 1,955 — — 59,619 Warehouse lending 20,817 — — — — — 20,817 Total commercial business loans 75,794 2,352 335 1,955 — — 80,436 Total loans $ 503,917 $ 4,058 $ 335 $ 2,972 $ — $ — $ 511,282</t>
  </si>
  <si>
    <t>Troubled Debt Restructurings on Financing Receivables</t>
  </si>
  <si>
    <t>The following table summarizes TDR loan balances at the dates indicated: December 31, 2016 2015 TDR loans on accrual $ 57 $ 209 TDR loans on non-accrual — 525 Total TDR loan balances $ 57 $ 734</t>
  </si>
  <si>
    <t>Schedule of Related Party Loans</t>
  </si>
  <si>
    <t>Outstanding loan balances were as follows and were within regulatory limitations: At December 31, (In thousands) 2016 2015 Beginning balance $ — $ 13 Additions 313 — Repayments — (13 ) Ending balance $ 313 $ —</t>
  </si>
  <si>
    <t>Servicing Rights (Tables)</t>
  </si>
  <si>
    <t>Schedule of Mortgage Servicing Rights</t>
  </si>
  <si>
    <t>The following table summarizes servicing rights activity for the years ended December 31, 2016 and 2015: 2016 2015 Beginning balance $ 5,811 $ 3,061 Additions 4,194 3,699 Servicing rights amortized (1,549 ) (949 ) Recovery on servicing rights 3 — Ending balance $ 8,459 $ 5,811</t>
  </si>
  <si>
    <t>Fair Value Inputs, Assets, Quantitative Information</t>
  </si>
  <si>
    <t>The following provides valuation assumptions used in determining the fair value of mortgage servicing rights (“MSR”) at the dates indicated: At December 31, Key assumptions: 2016 2015 Weighted average discount rate 9.5 % 8.5 % Conditional prepayment rate (“CPR”) 8.8 % 12.2 % Weighted average life in years 7.9 6.4</t>
  </si>
  <si>
    <t>Schedule of Sensitivity Analysis of Fair Value, Transferor's Interests in Transferred Financial Assets</t>
  </si>
  <si>
    <t>Key economic assumptions and the sensitivity of the current fair value for single family mortgage servicing rights to immediate adverse changes in those assumptions at December 31, 2016 and December 31, 2015 were as follows: December 31, 2016 December 31, 2015 Aggregate portfolio principal balance $ 973,139 $ 631,812 Weighted average rate of note 3.9 % 4.0 % At December 31, 2016 Base 0.5% Adverse Change 1.0% Adverse Change Conditional Prepayment Rate 8.8 % 12.8 % 20.2 % Fair value MSR $ 11,735 $ 9,991 $ 7,808 Percentage of MSR 1.2 % 1.0 % 0.8 % Discount rate 9.5 % 10.0 % 10.5 % Fair value MSR $ 11,735 $ 11,480 $ 11,235 Percentage of MSR 1.2 % 1.2 % 1.2 % At December 31, 2015 Base 0.5% Adverse Change 1.0% Adverse Change Conditional prepayment rate 12.2 % 17.8 % 25.3 % Fair value MSR $ 6,813 $ 5,660 $ 4,557 Percentage of MSR 1.1 % 0.9 % 0.7 % Discount rate 8.5 % 9.0 % 9.5 % Fair value MSR $ 6,813 $ 6,678 $ 6,548 Percentage of MSR 1.1 % 1.1 % 1.0 %</t>
  </si>
  <si>
    <t>Premises and Equipment (Tables)</t>
  </si>
  <si>
    <t>Schedule of Premises and Equipment</t>
  </si>
  <si>
    <t>Premises and equipment at December 31, 2016 and 2015 were as follows: 2016 2015 Land $ 2,028 $ 1,767 Buildings 8,611 7,787 Furniture, fixtures, and equipment 8,826 6,966 Leasehold improvements 2,102 1,939 Building improvements 4,537 4,123 Projects in process 467 394 Subtotal 26,571 22,976 Less accumulated depreciation and amortization (10,559 ) (9,120 ) Total $ 16,012 $ 13,856</t>
  </si>
  <si>
    <t>Schedule of Future Minimum Rental Payments for Operating Leases</t>
  </si>
  <si>
    <t>Minimum net rental commitments under non-cancelable leases, having an original or remaining term of more than one year for future years, were as follows: Years Ending December 31, 2017 $ 1,142 2018 944 2019 883 2020 657 2021 530 Thereafter 1,470 Total $ 5,626</t>
  </si>
  <si>
    <t>Other Real Estate Owned (Tables)</t>
  </si>
  <si>
    <t>Schedule of Other Real Estate Owned</t>
  </si>
  <si>
    <t>The following table presents the activity related to OREO at and for the years ended December 31: 2016 2015 Beginning balance $ — $ — Net loans transferred to OREO 525 — Capitalized costs 7 — Gross proceeds from sale of OREO (682 ) — Gain on sale of OREO 150 — Ending balance $ — $ —</t>
  </si>
  <si>
    <t>Deposits (Tables)</t>
  </si>
  <si>
    <t>Schedule of Deposit Liabilities</t>
  </si>
  <si>
    <t>Deposits are summarized as follows at December 31: 2016 (1) 2015 Noninterest-bearing checking $ 143,236 $ 66,676 Interest-bearing checking 66,119 34,098 Savings 54,995 30,126 Money market 242,849 159,605 Certificates of deposit less than $100,000 (2) 93,791 65,175 Certificates of deposit of $100,000 through $250,000 74,832 91,317 Certificates of deposit of $250,000 and over (3) 27,094 32,610 Escrow accounts related to mortgages serviced 9,677 5,571 Total $ 712,593 $ 485,178 (1) Includes $ 162.2 million of deposits acquired in the Branch Purchase. (2) Includes $ 47.1 million and $ 27.9 million of brokered deposits at December 31, 2016 and 2015, respectively. (3) Time deposits that meet or exceed the FDIC insurance limit.</t>
  </si>
  <si>
    <t>Schedule of Maturities of Time Deposits for Future Periods</t>
  </si>
  <si>
    <t>Scheduled maturities of time deposits at December 31, 2016 for future years ending are as follows: At December 31, 2016 2017 $ 83,857 2018 58,435 2019 22,817 2020 14,342 2021 8,819 Thereafter 7,447 Total $ 195,717</t>
  </si>
  <si>
    <t>Schedule of Interest Expense by Deposit Category</t>
  </si>
  <si>
    <t>Interest expense by deposit category for the years ended December 31, 2016 and 2015 is as follows: 2016 2015 Interest-bearing checking $ 27 $ 25 Savings and money market 1,019 982 Certificates of deposit 2,208 2,222 Total $ 3,254 $ 3,229</t>
  </si>
  <si>
    <t>Debt (Tables)</t>
  </si>
  <si>
    <t>Schedule of Advances on Borrowing Line</t>
  </si>
  <si>
    <t>Advances on these lines at December 31, 2016 and 2015 were as follows: 2016 2015 Federal Home Loan Bank - (interest rates ranging from 0.86% to 1.73% and 0.34% to 1.73% at December 31, 2016 and 2015, respectively) $ 12,670 $ 98,769 Total $ 12,670 $ 98,769</t>
  </si>
  <si>
    <t>Debt with Maximum and Average Balances</t>
  </si>
  <si>
    <t>The maximum and average outstanding and weighted average interest rates on debt during the years ended December 31, 2016 and 2015 were as follows: 2016 2015 Maximum balance: Federal Home Loan Bank advances and Fed Funds $ 98,769 $ 98,769 Federal Reserve Bank $ 1,000 $ — Fed Funds lines of credit $ 6,000 $ 2,901 Warehouse lines of credit $ — $ 2,300 Subordinated note $ 10,000 $ 10,000 Average balance: Federal Home Loan Bank advances and Fed Funds $ 26,259 $ 38,393 Federal Reserve Bank $ 3 $ — Fed Funds lines of credit $ 16 $ 145 Warehouse lines of credit $ — $ 1,886 Subordinated note $ 10,000 $ 2,120 Weighted average interest rate: Federal Home Loan Bank advances and Fed Funds 0.98 % 0.82 % Federal Reserve Bank 1.00 % — % Fed Funds lines of credit 0.77 % 0.42 % Warehouse lines of credit — % 4.18 % Subordinated note 6.50 % 6.50 %</t>
  </si>
  <si>
    <t>Schedule of Federal Home Loan Bank Advances Maturities Summary Due</t>
  </si>
  <si>
    <t xml:space="preserve">Scheduled maturities of Federal Home Loan Bank advances were as follows: Year Ending Interest December 31, Balances Rates 2017 $ 5,140 1.10 % 2018 3,987 1.01 % 2019 1,207 1.73 % 2020 2,336 1.71 % Total $ 12,670 </t>
  </si>
  <si>
    <t>Employee Benefits (Tables)</t>
  </si>
  <si>
    <t>Schedule of Shares Under ESOP</t>
  </si>
  <si>
    <t>Shares held by the ESOP at December 31, 2016 and December 31, 2015, were as follows (shown as actual): December 31, 2016 2015 Allocated shares 126,589 102,359 Committed to be released shares — — Unallocated shares 129,605 155,526 Total ESOP shares 256,194 257,885 Fair value of unallocated shares (in thousands) $ 4,158 $ 3,913</t>
  </si>
  <si>
    <t>Income Taxes (Tables)</t>
  </si>
  <si>
    <t>Schedule of Components of Income Tax Expense (Benefit)</t>
  </si>
  <si>
    <t>The components of income tax expense for the years ended December 31, 2016 and 2015, were as follows: 2016 2015 Provision for income taxes Current $ 5,398 $ 4,372 Deferred 206 501 Total provision for income tax $ 5,604 $ 4,873</t>
  </si>
  <si>
    <t>Schedule of Effective Income Tax Rate Reconciliation</t>
  </si>
  <si>
    <t>A reconciliation of the effective income tax rate with the federal statutory tax rates at December 31, 2016 and 2015 was as follows: 2016 2015 Amount Rate Amount Rate Income tax provision at statutory rate $ 5,636 35.0 % $ 4,881 35.5 % Tax exempt income (255 ) (1.6 ) (618 ) (4.5 ) Increase in tax resulting from other items 42 0.3 270 1.9 ESOP 181 1.1 340 2.5 Total $ 5,604 34.8 % $ 4,873 35.4 %</t>
  </si>
  <si>
    <t>Schedule of Deferred Tax Assets and Liabilities</t>
  </si>
  <si>
    <t>Total deferred tax assets and liabilities at December 31, 2016 and 2015 were as follows: 2016 2015 Deferred Tax Assets Allowance for loan losses $ 2,467 $ 1,274 Non-accrued loan interest 3 12 Restricted stock awards — 25 Non-qualified stock options 159 115 Securities available-for-sale 294 — Other 437 577 Total deferred tax assets 3,360 2,003 Deferred Tax Liabilities Loan origination costs (1,242 ) (996 ) Servicing rights (3,003 ) (2,063 ) Prepaids (72 ) (65 ) Stock dividend - FHLB stock (1 ) (2 ) Securities available-for-sale — (43 ) Property, plant, and equipment (203 ) (127 ) Total deferred tax liabilities (4,521 ) (3,296 ) Net deferred tax liabilities $ (1,161 ) $ (1,293 )</t>
  </si>
  <si>
    <t>Commitments and Contingencies (Tables)</t>
  </si>
  <si>
    <t>Schedule of Commitments to Extend Credit</t>
  </si>
  <si>
    <t xml:space="preserve"> The following table provides a summary of the Company’s commitments at December 31, 2016 and 2015: COMMITMENTS TO EXTEND CREDIT 2016 2015 REAL ESTATE LOANS Commercial $ 108 $ 1,988 Construction and development 57,016 44,109 One-to-four-family (includes held for sale) 79,870 76,013 Home equity 26,129 18,089 Multi-family 426 429 Total real estate loans 163,549 140,628 CONSUMER LOANS 8,527 5,754 COMMERCIAL BUSINESS LOANS Commercial and industrial 31,775 39,537 Warehouse lending 51,102 27,601 Total commercial business loans 82,877 67,138 Total commitments to extend credit $ 254,953 $ 213,520</t>
  </si>
  <si>
    <t>Regulatory Capital (Tables)</t>
  </si>
  <si>
    <t>Schedule of Compliance with Regulatory Capital Requirements under Banking Regulations</t>
  </si>
  <si>
    <t>The following tables compare the Bank’s actual capital amounts and ratios at December 31, 2016 and 2015 to their minimum regulatory capital requirements and well capitalized regulatory capital at those dates (dollars in thousands): To be Well Capitalized Under Prompt Corrective Action Provisions For Capital Adequacy Purposes Actual Bank Only Amount Ratio Amount Ratio Amount Ratio At December 31, 2016 Total risk-based capital (to risk-weighted assets) $ 93,309 13.87 % $ 53,813 8.00 % $ 67,266 10.00 % Tier 1 risk-based capital (to risk-weighted assets) $ 84,876 12.62 % $ 40,360 6.00 % $ 53,813 8.00 % Tier 1 leverage capital (to average assets) $ 84,876 10.33 % $ 32,862 4.00 % $ 41,078 5.00 % CET 1 capital (to risk-weighted assets) $ 84,876 12.62 % $ 30,270 4.50 % $ 43,723 6.50 % At December 31, 2015 Total risk-based capital (to risk-weighted assets) $ 85,570 15.51 % $ 44,132 8.00 % $ 55,164 10.00 % Tier 1 risk-based capital (to risk-weighted assets) $ 78,662 14.26 % $ 33,099 6.00 % $ 44,132 8.00 % Tier 1 leverage capital (to average assets) $ 78,662 12.14 % $ 25,924 4.00 % $ 32,406 5.00 % CET 1 capital (to risk-weighted assets) $ 78,662 14.26 % $ 24,824 4.50 % $ 35,857 6.50 %</t>
  </si>
  <si>
    <t>Fair Value of Financial Instruments (Tables)</t>
  </si>
  <si>
    <t>Schedule of Available For Sale Securities Measured at Fair Value on Recurring Basis</t>
  </si>
  <si>
    <t>The following tables present securities available-for-sale measured at fair value on a recurring basis at December 31, 2016 and December 31, 2015: Securities Available-for-Sale At December 31, 2016 Level 1 Level 2 Level 3 Total U.S. agency securities $ — $ 8,068 $ — $ 8,068 Corporate securities — 7,500 — 7,500 Municipal bonds — 15,264 — 15,264 Mortgage-backed securities — 45,195 — 45,195 U.S. Small Business Administration securities — 5,848 — 5,848 Total $ — $ 81,875 $ — $ 81,875 Securities Available-for-Sale At December 31, 2015 Level 1 Level 2 Level 3 Total U.S. agency securities $ — $ 6,035 $ — $ 6,035 Corporate securities — 3,433 — 3,433 Municipal bonds — 18,891 — 18,891 Mortgage-backed securities — 22,835 — 22,835 U.S. Small Business Administration securities — 4,023 — 4,023 Total $ — $ 55,217 $ — $ 55,217</t>
  </si>
  <si>
    <t>Fair Value, Mortgage Loans Held for Sale</t>
  </si>
  <si>
    <t>The following table presents mortgage loans held for sale measured at fair value on a recurring basis at December 31, 2016 and December 31, 2015: Mortgage Loans Held for Sale Level 1 Level 2 Level 3 Total December 31, 2016 $ — $ 52,553 $ — $ 52,553 December 31, 2015 $ — $ 44,925 $ — $ 44,925</t>
  </si>
  <si>
    <t>Schedule of Commitments at Fair Value on Recurring Basis</t>
  </si>
  <si>
    <t>The following tables present the fair value of interest rate lock commitments with customers, individual forward sale commitments with investors and paired off commitments with investors measured at their fair value on a recurring basis at December 31, 2016 and December 31, 2015: Interest Rate Lock Commitments with Customers Level 1 Level 2 Level 3 Total December 31, 2016 $ — $ — $ 818 $ 818 December 31, 2015 $ — $ — $ 698 $ 698 Individual Forward Sale Commitments with Investors Level 1 Level 2 Level 3 Total December 31, 2016 $ — $ 495 $ 177 $ 672 December 31, 2015 $ — $ 3 $ 74 $ 77 Paired Off Commitments with Investors Level 1 Level 2 Level 3 Total December 31, 2016 $ — $ 747 $ — $ 747 December 31, 2015 $ — $ 30 $ — $ 30</t>
  </si>
  <si>
    <t>Schedule of Valuation Allowance for Impairment of Recognized Servicing Assets</t>
  </si>
  <si>
    <t>The following table presents impaired loan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mpaired Loans Level 1 Level 2 Level 3 Total December 31, 2016 $ — $ — $ 194 $ 194 December 31, 2015 $ — $ — $ 734 $ 734</t>
  </si>
  <si>
    <t>Schedule of Fair Value of Financial Instruments Measured under a Level 3 Unobservable Input</t>
  </si>
  <si>
    <t>Shown in the table below is the fair value of financial instruments measured under a Level 3 unobservable input on a recurring and nonrecurring basis at December 31, 2016: Level 3 Fair Value Instrument Valuation Technique Significant Unobservable Inputs Range (Weighted Average) Weighted Average RECURRING Interest rate lock commitments with customers Quoted market prices Pull-through expectations 80% - 99% 94.7% Individual forward sale commitments with investors Quoted market prices Pull-through expectations 80% - 99% 94.7% NONRECURRING Impaired loans Fair value of underlying collateral Discount applied to the obtained appraisal 0% - 18.0% 0.0%</t>
  </si>
  <si>
    <t>Fair Value, Instruments Classified in Shareholders' Equity Measured on Recurring Basis, Unobservable Input Reconciliation</t>
  </si>
  <si>
    <t>The following table provides a reconciliation of assets and liabilities measured at fair value using significant unobservable inputs (Level 3) on a recurring basis during the years ended December 31, 2016 and 2015. 2016 Beginning Balance Purchases and issuances Sales and settlements Ending Balance Net change in fair value for gains/(losses) relating to items held at end of year Interest rate lock commitments with customers $ 698 $ 16,793 $ (16,673 ) $ 818 $ 120 Individual forward sale commitments with investors 74 175 (72 ) 177 103 2015 Interest rate lock commitments with customers $ 396 $ 11,041 $ (10,739 ) $ 698 $ 302 Individual forward sale commitments with investors 12 245 (183 ) 74 62</t>
  </si>
  <si>
    <t>Fair Value, by Balance Sheet Grouping</t>
  </si>
  <si>
    <t>The following table provides estimated fair values of the Company’s financial instruments at December 31, 2016 and 2015: 2016 2015 Financial Assets Carrying Amount Fair Value Carrying Amount Fair Value Level 1 inputs: Cash and cash equivalents $ 36,456 $ 36,456 $ 24,455 $ 24,455 Certificates of deposit at other financial institutions 15,248 15,248 12,421 12,421 Level 2 inputs: Securities available-for-sale, at fair value 81,875 81,875 55,217 55,217 Loans held for sale, at fair value 52,553 52,553 44,925 44,925 FHLB stock, at cost 2,719 2,719 4,551 4,551 Accrued interest receivable 2,524 2,524 2,107 2,107 Individual forward sale commitments with investors 495 495 3 3 Paired off commitments with investors 747 747 30 30 Level 3 inputs: Loans receivable, gross 605,415 670,183 511,282 566,209 Servicing rights, held at lower of cost or fair value 8,459 11,741 5,811 6,848 Fair value interest rate locks with customers 818 818 698 698 Individual forward sale commitments with investors 177 177 74 74 Financial Liabilities Level 2 inputs: Deposits 712,593 718,970 485,178 494,871 Borrowings 12,670 12,660 98,769 98,739 Subordinated note, net 9,825 9,805 9,805 9,550 Accrued interest payable 192 192 22 22</t>
  </si>
  <si>
    <t>Earnings Per Share (Tables)</t>
  </si>
  <si>
    <t>Schedule of Earnings Per Share, Basic and Diluted</t>
  </si>
  <si>
    <t>The following table presents a reconciliation of the components used to compute basic and diluted earnings per share for the years ended December 31, 2016 and 2015. At or For the Years Ended December 31, Numerator: 2016 2015 Net Income (in thousands) $ 10,499 $ 8,876 Denominator: Basic weighted average common shares outstanding 2,896,209 2,978,165 Dilutive shares 93,950 54,352 Diluted weighted average common shares outstanding 2,990,159 3,032,517 Basic earnings per share $ 3.63 $ 2.98 Diluted earnings per share $ 3.51 $ 2.93</t>
  </si>
  <si>
    <t>Derivatives (Tables)</t>
  </si>
  <si>
    <t>Schedule of Derivative Instruments</t>
  </si>
  <si>
    <t>The following tables summarize the Company’s derivative instruments at the dates indicated: December 31, 2016 Fair Value Notional Asset Liability Fallout adjusted interest rate lock commitments with customers $ 33,289 $ 818 $ — Mandatory and best effort forward commitments with investors 23,536 177 — Forward TBA mortgage-backed securities 53,000 495 — TBA mortgage-backed securities forward sales paired off with investors 44,000 747 — December 31, 2015 Fair Value Notional Asset Liability Fallout adjusted interest rate lock commitments with customers $ 34,154 $ 698 $ — Mandatory and best effort forward commitments with investors 24,135 74 — Forward TBA mortgage-backed securities 49,000 3 — TBA mortgage-backed securities forward sales paired off with investors 28,500 30 —</t>
  </si>
  <si>
    <t>Stock-Based Compensation (Tables)</t>
  </si>
  <si>
    <t>Schedule of Stock Option Awards</t>
  </si>
  <si>
    <t>The following table presents a summary of the Company’s stock option plan awards during the year ended December 31, 2016 (shown as actual): Shares Weighted-Average Exercise Price Weighted-Average Remaining Contractual Term In Years Aggregate Intrinsic Value Outstanding at January 1, 2016 306,900 $ 16.89 8.36 $ 2,794,570 Granted — — — — Less exercised 11,050 16.89 — 106,477 Forfeited or expired — — — — Outstanding at December 31, 2016 295,850 $ 16.89 7.36 $ 5,638,901 Expected to vest, assuming a 0.31% annual forfeiture rate 295,053 $ 16.89 7.36 $ 5,623,711 Exercisable at December 31, 2016 105,650 $ 16.89 7.36 $ 2,013,689</t>
  </si>
  <si>
    <t>Schedule of Nonvested Awards</t>
  </si>
  <si>
    <t xml:space="preserve">The following table presents a summary of the Company’s nonvested awards during the year ended December 31, 2016 (shown as actual): Nonvested Shares Shares Weighted-Average Grant-Date Fair Value Per Share Weighted-Average Grant-Date Fair Value Nonvested at January 1, 2016 94,684 $ 16.89 $ 1,599,212 Granted 4,500 26.00 117,000 Less vested 30,421 16.89 513,811 Forfeited or expired — — — Nonvested at December 31, 2016 68,763 $ 17.49 $ 1,202,401 </t>
  </si>
  <si>
    <t>Basis of Presentation and Summary of Significant Accounting Policies (Details)</t>
  </si>
  <si>
    <t>Dec. 31, 2016USD ($)branchofficeshares</t>
  </si>
  <si>
    <t>Dec. 31, 2015USD ($)shares</t>
  </si>
  <si>
    <t>Jan. 22, 2016USD ($)</t>
  </si>
  <si>
    <t>Dec. 31, 2012shares</t>
  </si>
  <si>
    <t>Jul. 09, 2012shares</t>
  </si>
  <si>
    <t>Schedule of Accounting Policies [Line Items]</t>
  </si>
  <si>
    <t>Percentage of common shares outstanding purchased under ESOP</t>
  </si>
  <si>
    <t>8.00%</t>
  </si>
  <si>
    <t>Total ESOP shares | shares</t>
  </si>
  <si>
    <t>Cash and due from banks and interest-bearing deposits in excess of FDIC insured limits</t>
  </si>
  <si>
    <t>FHLB investment requirement, capital stock amount</t>
  </si>
  <si>
    <t>FHLB investment requirement, percent of advances from FHLB</t>
  </si>
  <si>
    <t>4.00%</t>
  </si>
  <si>
    <t>Federal Home Loan Bank stock</t>
  </si>
  <si>
    <t>Maximum term interest is accrued on delinquent loan</t>
  </si>
  <si>
    <t>90 days</t>
  </si>
  <si>
    <t>Maximum term delinquent loan is returned to accrual status</t>
  </si>
  <si>
    <t>Minimum term delinquent loan performs under contract terms and returned to accrual status</t>
  </si>
  <si>
    <t>6 months</t>
  </si>
  <si>
    <t>Cash and Federal Reserve Bank deposits</t>
  </si>
  <si>
    <t>Marketing and advertising costs</t>
  </si>
  <si>
    <t>Goodwill impairment</t>
  </si>
  <si>
    <t>Building and building improvements | Minimum</t>
  </si>
  <si>
    <t>Useful life</t>
  </si>
  <si>
    <t>25 years</t>
  </si>
  <si>
    <t>Building and building improvements | Maximum</t>
  </si>
  <si>
    <t>40 years</t>
  </si>
  <si>
    <t>Furniture, fixtures and equipment | Minimum</t>
  </si>
  <si>
    <t>3 years</t>
  </si>
  <si>
    <t>Furniture, fixtures and equipment | Maximum</t>
  </si>
  <si>
    <t>10 years</t>
  </si>
  <si>
    <t>Puget Sound</t>
  </si>
  <si>
    <t>Number of bank branches | branch</t>
  </si>
  <si>
    <t>Number of loan production offices | office</t>
  </si>
  <si>
    <t>Tri-Cities, Washington</t>
  </si>
  <si>
    <t>Bank of America</t>
  </si>
  <si>
    <t>Number of bank branches</t>
  </si>
  <si>
    <t>Business Combination (Narrative) (Details)</t>
  </si>
  <si>
    <t>Jan. 22, 2016USD ($)leasebranch</t>
  </si>
  <si>
    <t>Jun. 30, 2016USD ($)</t>
  </si>
  <si>
    <t>Dec. 31, 2016USD ($)</t>
  </si>
  <si>
    <t>Dec. 31, 2015USD ($)</t>
  </si>
  <si>
    <t>Mar. 31, 2016USD ($)</t>
  </si>
  <si>
    <t>Business Acquisition [Line Items]</t>
  </si>
  <si>
    <t>Acquired deposits</t>
  </si>
  <si>
    <t>Amortization period of core deposit intangible</t>
  </si>
  <si>
    <t>9 years</t>
  </si>
  <si>
    <t>Number of owned bank branches acquired | branch</t>
  </si>
  <si>
    <t>Number of leases acquired | lease</t>
  </si>
  <si>
    <t>Cash acquired</t>
  </si>
  <si>
    <t>Increase in fair value adjustment of core deposit intangible</t>
  </si>
  <si>
    <t>Core deposit intangible</t>
  </si>
  <si>
    <t>Decrease in fair value adjustment of goodwill</t>
  </si>
  <si>
    <t>Increase in amortization of core deposit intangible</t>
  </si>
  <si>
    <t>Bank of America | Acquired Book Value</t>
  </si>
  <si>
    <t>Accrued interest for loans acquired</t>
  </si>
  <si>
    <t>Net book value of bank facilities and other assets</t>
  </si>
  <si>
    <t>Deposit premium (as a percent)</t>
  </si>
  <si>
    <t>2.50%</t>
  </si>
  <si>
    <t>Bank of America | Fair Value Adjustments</t>
  </si>
  <si>
    <t>Deposit premium</t>
  </si>
  <si>
    <t>Bank of America | Amount Recorded</t>
  </si>
  <si>
    <t>Business Combination (Estimated Fair Values of Assets Acquired and Liabilities) (Details) - USD ($)</t>
  </si>
  <si>
    <t>Jan. 22, 2016</t>
  </si>
  <si>
    <t>Total assets acquired</t>
  </si>
  <si>
    <t>Total liabilities assumed</t>
  </si>
  <si>
    <t>Cash and cash equivalents</t>
  </si>
  <si>
    <t>Accrued interest payable</t>
  </si>
  <si>
    <t>Loans receivable</t>
  </si>
  <si>
    <t>Business Combination (Amount Recognized for Assets Acquired and Liabilities Assumed) (Details) - USD ($)</t>
  </si>
  <si>
    <t>Recognized amounts of identifiable assets acquired and (liabilities assumed), at fair value:</t>
  </si>
  <si>
    <t>Purchase price</t>
  </si>
  <si>
    <t>Acquired loans</t>
  </si>
  <si>
    <t>Total fair value of identifiable net assets</t>
  </si>
  <si>
    <t>Business Combination (Expected Amortization Expense) (Details) - USD ($) $ in Thousands</t>
  </si>
  <si>
    <t>Thereafter</t>
  </si>
  <si>
    <t>Securities Available-for-sale (Narrative) (Details)</t>
  </si>
  <si>
    <t>Dec. 31, 2016USD ($)investmentsecurity</t>
  </si>
  <si>
    <t>Dec. 31, 2015USD ($)investment</t>
  </si>
  <si>
    <t>Schedule of Available-for-sale Securities [Line Items]</t>
  </si>
  <si>
    <t>Number of investments with unrealized losses of less than one year | investment</t>
  </si>
  <si>
    <t>Number of investments with unrealized losses of more than one year | investment</t>
  </si>
  <si>
    <t>Other than temporary impairment write-downs</t>
  </si>
  <si>
    <t>1st Security Bank of Washington</t>
  </si>
  <si>
    <t>Number of pledged securities held at FHLB | security</t>
  </si>
  <si>
    <t>FHLB securities pledged, carrying value</t>
  </si>
  <si>
    <t>Public deposits</t>
  </si>
  <si>
    <t>Deposits, collateral requirement</t>
  </si>
  <si>
    <t>Securities Available-for-sale (Schedule of Available-for-sale Securities Reconciliation) (Details) - USD ($) $ in Thousands</t>
  </si>
  <si>
    <t>Amortized Cost</t>
  </si>
  <si>
    <t>Unrealized Gains</t>
  </si>
  <si>
    <t>Unrealized Losses</t>
  </si>
  <si>
    <t>Estimated Fair Values</t>
  </si>
  <si>
    <t>U.S. agency securities</t>
  </si>
  <si>
    <t>Corporate securities</t>
  </si>
  <si>
    <t>Municipal bonds</t>
  </si>
  <si>
    <t>Mortgage-backed securities</t>
  </si>
  <si>
    <t>U.S. Small Business Administration securities</t>
  </si>
  <si>
    <t>Securities Available-for-sale (Investments with Unrealized Losses Policy) (Details) - USD ($) $ in Thousands</t>
  </si>
  <si>
    <t>Fair Value</t>
  </si>
  <si>
    <t>Less than 12 Months</t>
  </si>
  <si>
    <t>12 Months or Longer</t>
  </si>
  <si>
    <t>Securities Available-for-sale (Schedule of Available for Sale Securities by Contractual Maturity) (Details) - USD ($) $ in Thousands</t>
  </si>
  <si>
    <t>Total securities contractual maturity [Member]</t>
  </si>
  <si>
    <t>Federal National Mortgage Association (“FNMA”)</t>
  </si>
  <si>
    <t>Federal Home Loan Mortgage Corporation (“FHLMC”)</t>
  </si>
  <si>
    <t>Government National Mortgage Association (“GNMA”)</t>
  </si>
  <si>
    <t>Due after one year through five years</t>
  </si>
  <si>
    <t>Due after five years through ten years</t>
  </si>
  <si>
    <t>Subtotal</t>
  </si>
  <si>
    <t>Due in one year or less</t>
  </si>
  <si>
    <t>Due after ten years</t>
  </si>
  <si>
    <t>Securities Available-for-sale (Schedule of Sales of Available for Sale Securities) (Details) - USD ($) $ in Thousands</t>
  </si>
  <si>
    <t>Proceeds</t>
  </si>
  <si>
    <t>Gross Gains</t>
  </si>
  <si>
    <t>Gross Losses</t>
  </si>
  <si>
    <t>Loans Receivable and Allowance For Loan Losses (Composition of Loan Portfolio) (Details) $ in Thousands</t>
  </si>
  <si>
    <t>Dec. 31, 2016USD ($)segmentfamily</t>
  </si>
  <si>
    <t>Financing Receivable, Recorded Investment [Line Items]</t>
  </si>
  <si>
    <t>Total loans</t>
  </si>
  <si>
    <t>Allowance for loan losses</t>
  </si>
  <si>
    <t>Deferred costs, fees, and discounts, net</t>
  </si>
  <si>
    <t>Total loans receivable, net</t>
  </si>
  <si>
    <t>Number of loan portfolio segments | segment</t>
  </si>
  <si>
    <t>Multi-family | Minimum</t>
  </si>
  <si>
    <t>Number of families | family</t>
  </si>
  <si>
    <t>REAL ESTATE LOANS</t>
  </si>
  <si>
    <t>REAL ESTATE LOANS | Commercial</t>
  </si>
  <si>
    <t>REAL ESTATE LOANS | Construction and development</t>
  </si>
  <si>
    <t>REAL ESTATE LOANS | Home equity</t>
  </si>
  <si>
    <t>REAL ESTATE LOANS | One-to-four-family</t>
  </si>
  <si>
    <t>REAL ESTATE LOANS | Multi-family</t>
  </si>
  <si>
    <t>CONSUMER LOANS</t>
  </si>
  <si>
    <t>CONSUMER LOANS | Indirect home improvement</t>
  </si>
  <si>
    <t>CONSUMER LOANS | Solar</t>
  </si>
  <si>
    <t>CONSUMER LOANS | Marine</t>
  </si>
  <si>
    <t>CONSUMER LOANS | Other consumer</t>
  </si>
  <si>
    <t>COMMERCIAL BUSINESS LOANS</t>
  </si>
  <si>
    <t>COMMERCIAL BUSINESS LOANS | Commercial and industrial</t>
  </si>
  <si>
    <t>COMMERCIAL BUSINESS LOANS | Warehouse lending</t>
  </si>
  <si>
    <t>Loans Receivable and Allowance For Loan Losses (Schedule of Allowance for Loan Losses by Loan Categories) (Details) - USD ($) $ in Thousands</t>
  </si>
  <si>
    <t>ALLOWANCE FOR LOAN LOSSES</t>
  </si>
  <si>
    <t>Beginning balance</t>
  </si>
  <si>
    <t>Charge-offs</t>
  </si>
  <si>
    <t>Recoveries</t>
  </si>
  <si>
    <t>Net recoveries (charge-offs)</t>
  </si>
  <si>
    <t>Ending balance</t>
  </si>
  <si>
    <t>Loans individually evaluated for impairment</t>
  </si>
  <si>
    <t>Loans collectively evaluated for impairment</t>
  </si>
  <si>
    <t>LOANS RECEIVABLES</t>
  </si>
  <si>
    <t>Total Loans Receivable</t>
  </si>
  <si>
    <t>Real Estate</t>
  </si>
  <si>
    <t>Consumer</t>
  </si>
  <si>
    <t>Commercial Business</t>
  </si>
  <si>
    <t>Unallocated</t>
  </si>
  <si>
    <t>Loans Receivable and Allowance For Loan Losses (Schedule of Aging Analysis of Past Due Loans) (Details) - USD ($)</t>
  </si>
  <si>
    <t>Financing Receivable, Recorded Investment, Past Due [Line Items]</t>
  </si>
  <si>
    <t>Past Due</t>
  </si>
  <si>
    <t>Current</t>
  </si>
  <si>
    <t>Non-Accrual</t>
  </si>
  <si>
    <t>Loans 90 days or more past due and still accruing interest</t>
  </si>
  <si>
    <t>30-59 Days Past Due</t>
  </si>
  <si>
    <t>60-89 Days Past Due</t>
  </si>
  <si>
    <t>90 Days or More Past Due</t>
  </si>
  <si>
    <t>REAL ESTATE LOANS | 30-59 Days Past Due</t>
  </si>
  <si>
    <t>REAL ESTATE LOANS | 30-59 Days Past Due | Commercial</t>
  </si>
  <si>
    <t>REAL ESTATE LOANS | 30-59 Days Past Due | Construction and development</t>
  </si>
  <si>
    <t>REAL ESTATE LOANS | 30-59 Days Past Due | Home equity</t>
  </si>
  <si>
    <t>REAL ESTATE LOANS | 30-59 Days Past Due | One-to-four-family</t>
  </si>
  <si>
    <t>REAL ESTATE LOANS | 30-59 Days Past Due | Multi-family</t>
  </si>
  <si>
    <t>REAL ESTATE LOANS | 60-89 Days Past Due</t>
  </si>
  <si>
    <t>REAL ESTATE LOANS | 60-89 Days Past Due | Commercial</t>
  </si>
  <si>
    <t>REAL ESTATE LOANS | 60-89 Days Past Due | Construction and development</t>
  </si>
  <si>
    <t>REAL ESTATE LOANS | 60-89 Days Past Due | Home equity</t>
  </si>
  <si>
    <t>REAL ESTATE LOANS | 60-89 Days Past Due | One-to-four-family</t>
  </si>
  <si>
    <t>REAL ESTATE LOANS | 60-89 Days Past Due | Multi-family</t>
  </si>
  <si>
    <t>REAL ESTATE LOANS | 90 Days or More Past Due</t>
  </si>
  <si>
    <t>REAL ESTATE LOANS | 90 Days or More Past Due | Commercial</t>
  </si>
  <si>
    <t>REAL ESTATE LOANS | 90 Days or More Past Due | Construction and development</t>
  </si>
  <si>
    <t>REAL ESTATE LOANS | 90 Days or More Past Due | Home equity</t>
  </si>
  <si>
    <t>REAL ESTATE LOANS | 90 Days or More Past Due | One-to-four-family</t>
  </si>
  <si>
    <t>REAL ESTATE LOANS | 90 Days or More Past Due | Multi-family</t>
  </si>
  <si>
    <t>CONSUMER LOANS | 30-59 Days Past Due</t>
  </si>
  <si>
    <t>CONSUMER LOANS | 30-59 Days Past Due | Indirect home improvement</t>
  </si>
  <si>
    <t>CONSUMER LOANS | 30-59 Days Past Due | Solar</t>
  </si>
  <si>
    <t>CONSUMER LOANS | 30-59 Days Past Due | Marine</t>
  </si>
  <si>
    <t>CONSUMER LOANS | 30-59 Days Past Due | Other consumer</t>
  </si>
  <si>
    <t>CONSUMER LOANS | 60-89 Days Past Due</t>
  </si>
  <si>
    <t>CONSUMER LOANS | 60-89 Days Past Due | Indirect home improvement</t>
  </si>
  <si>
    <t>CONSUMER LOANS | 60-89 Days Past Due | Solar</t>
  </si>
  <si>
    <t>CONSUMER LOANS | 60-89 Days Past Due | Marine</t>
  </si>
  <si>
    <t>CONSUMER LOANS | 60-89 Days Past Due | Other consumer</t>
  </si>
  <si>
    <t>CONSUMER LOANS | 90 Days or More Past Due</t>
  </si>
  <si>
    <t>CONSUMER LOANS | 90 Days or More Past Due | Indirect home improvement</t>
  </si>
  <si>
    <t>CONSUMER LOANS | 90 Days or More Past Due | Solar</t>
  </si>
  <si>
    <t>CONSUMER LOANS | 90 Days or More Past Due | Marine</t>
  </si>
  <si>
    <t>CONSUMER LOANS | 90 Days or More Past Due | Other consumer</t>
  </si>
  <si>
    <t>COMMERCIAL BUSINESS LOANS | 30-59 Days Past Due</t>
  </si>
  <si>
    <t>COMMERCIAL BUSINESS LOANS | 30-59 Days Past Due | Commercial and industrial</t>
  </si>
  <si>
    <t>COMMERCIAL BUSINESS LOANS | 30-59 Days Past Due | Warehouse lending</t>
  </si>
  <si>
    <t>COMMERCIAL BUSINESS LOANS | 60-89 Days Past Due</t>
  </si>
  <si>
    <t>COMMERCIAL BUSINESS LOANS | 60-89 Days Past Due | Commercial and industrial</t>
  </si>
  <si>
    <t>COMMERCIAL BUSINESS LOANS | 60-89 Days Past Due | Warehouse lending</t>
  </si>
  <si>
    <t>COMMERCIAL BUSINESS LOANS | 90 Days or More Past Due</t>
  </si>
  <si>
    <t>COMMERCIAL BUSINESS LOANS | 90 Days or More Past Due | Commercial and industrial</t>
  </si>
  <si>
    <t>COMMERCIAL BUSINESS LOANS | 90 Days or More Past Due | Warehouse lending</t>
  </si>
  <si>
    <t>Loans Receivable and Allowance For Loan Losses (Schedule of Financing Receivables, Related Allowance Recorded and No Related Allowance Recorded) (Details) - Real Estate - USD ($) $ in Thousands</t>
  </si>
  <si>
    <t>Financing Receivable, Impaired [Line Items]</t>
  </si>
  <si>
    <t>Unpaid Principal Balance</t>
  </si>
  <si>
    <t>Write- downs</t>
  </si>
  <si>
    <t>Recorded Investment</t>
  </si>
  <si>
    <t>Related Allowance</t>
  </si>
  <si>
    <t>Average Recorded Investment</t>
  </si>
  <si>
    <t>Interest Income Recognized</t>
  </si>
  <si>
    <t>Home equity</t>
  </si>
  <si>
    <t>One-to-four-family</t>
  </si>
  <si>
    <t>Loans Receivable and Allowance For Loan Losses (Schedule of Loans by Credit Quality Indicator) (Details) - USD ($) $ in Thousands</t>
  </si>
  <si>
    <t>Pass (1 - 5)</t>
  </si>
  <si>
    <t>Special Mention (7)</t>
  </si>
  <si>
    <t>Doubtful9</t>
  </si>
  <si>
    <t>REAL ESTATE LOANS | Pass (1 - 5)</t>
  </si>
  <si>
    <t>REAL ESTATE LOANS | Watch (6)</t>
  </si>
  <si>
    <t>REAL ESTATE LOANS | Special Mention (7)</t>
  </si>
  <si>
    <t>REAL ESTATE LOANS | Substandard (8)</t>
  </si>
  <si>
    <t>REAL ESTATE LOANS | Doubtful(9)</t>
  </si>
  <si>
    <t>REAL ESTATE LOANS | Loss (10)</t>
  </si>
  <si>
    <t>REAL ESTATE LOANS | Commercial | Pass (1 - 5)</t>
  </si>
  <si>
    <t>REAL ESTATE LOANS | Commercial | Watch (6)</t>
  </si>
  <si>
    <t>REAL ESTATE LOANS | Commercial | Special Mention (7)</t>
  </si>
  <si>
    <t>REAL ESTATE LOANS | Commercial | Substandard (8)</t>
  </si>
  <si>
    <t>REAL ESTATE LOANS | Commercial | Doubtful(9)</t>
  </si>
  <si>
    <t>REAL ESTATE LOANS | Commercial | Loss (10)</t>
  </si>
  <si>
    <t>REAL ESTATE LOANS | Construction and development | Pass (1 - 5)</t>
  </si>
  <si>
    <t>REAL ESTATE LOANS | Construction and development | Watch (6)</t>
  </si>
  <si>
    <t>REAL ESTATE LOANS | Construction and development | Special Mention (7)</t>
  </si>
  <si>
    <t>REAL ESTATE LOANS | Construction and development | Substandard (8)</t>
  </si>
  <si>
    <t>REAL ESTATE LOANS | Construction and development | Doubtful(9)</t>
  </si>
  <si>
    <t>REAL ESTATE LOANS | Construction and development | Loss (10)</t>
  </si>
  <si>
    <t>REAL ESTATE LOANS | Home equity | Pass (1 - 5)</t>
  </si>
  <si>
    <t>REAL ESTATE LOANS | Home equity | Watch (6)</t>
  </si>
  <si>
    <t>REAL ESTATE LOANS | Home equity | Special Mention (7)</t>
  </si>
  <si>
    <t>REAL ESTATE LOANS | Home equity | Substandard (8)</t>
  </si>
  <si>
    <t>REAL ESTATE LOANS | Home equity | Doubtful(9)</t>
  </si>
  <si>
    <t>REAL ESTATE LOANS | Home equity | Loss (10)</t>
  </si>
  <si>
    <t>REAL ESTATE LOANS | One-to-four-family | Pass (1 - 5)</t>
  </si>
  <si>
    <t>REAL ESTATE LOANS | One-to-four-family | Watch (6)</t>
  </si>
  <si>
    <t>REAL ESTATE LOANS | One-to-four-family | Special Mention (7)</t>
  </si>
  <si>
    <t>REAL ESTATE LOANS | One-to-four-family | Substandard (8)</t>
  </si>
  <si>
    <t>REAL ESTATE LOANS | One-to-four-family | Doubtful(9)</t>
  </si>
  <si>
    <t>REAL ESTATE LOANS | One-to-four-family | Loss (10)</t>
  </si>
  <si>
    <t>REAL ESTATE LOANS | Multi-family | Pass (1 - 5)</t>
  </si>
  <si>
    <t>REAL ESTATE LOANS | Multi-family | Watch (6)</t>
  </si>
  <si>
    <t>REAL ESTATE LOANS | Multi-family | Special Mention (7)</t>
  </si>
  <si>
    <t>REAL ESTATE LOANS | Multi-family | Substandard (8)</t>
  </si>
  <si>
    <t>REAL ESTATE LOANS | Multi-family | Doubtful(9)</t>
  </si>
  <si>
    <t>REAL ESTATE LOANS | Multi-family | Loss (10)</t>
  </si>
  <si>
    <t>CONSUMER LOANS | Pass (1 - 5)</t>
  </si>
  <si>
    <t>CONSUMER LOANS | Watch (6)</t>
  </si>
  <si>
    <t>CONSUMER LOANS | Special Mention (7)</t>
  </si>
  <si>
    <t>CONSUMER LOANS | Substandard (8)</t>
  </si>
  <si>
    <t>CONSUMER LOANS | Doubtful(9)</t>
  </si>
  <si>
    <t>CONSUMER LOANS | Loss (10)</t>
  </si>
  <si>
    <t>CONSUMER LOANS | Indirect home improvement | Pass (1 - 5)</t>
  </si>
  <si>
    <t>CONSUMER LOANS | Indirect home improvement | Watch (6)</t>
  </si>
  <si>
    <t>CONSUMER LOANS | Indirect home improvement | Special Mention (7)</t>
  </si>
  <si>
    <t>CONSUMER LOANS | Indirect home improvement | Substandard (8)</t>
  </si>
  <si>
    <t>CONSUMER LOANS | Indirect home improvement | Doubtful(9)</t>
  </si>
  <si>
    <t>CONSUMER LOANS | Indirect home improvement | Loss (10)</t>
  </si>
  <si>
    <t>CONSUMER LOANS | Solar | Pass (1 - 5)</t>
  </si>
  <si>
    <t>CONSUMER LOANS | Solar | Watch (6)</t>
  </si>
  <si>
    <t>CONSUMER LOANS | Solar | Special Mention (7)</t>
  </si>
  <si>
    <t>CONSUMER LOANS | Solar | Substandard (8)</t>
  </si>
  <si>
    <t>CONSUMER LOANS | Solar | Doubtful(9)</t>
  </si>
  <si>
    <t>CONSUMER LOANS | Solar | Loss (10)</t>
  </si>
  <si>
    <t>CONSUMER LOANS | Marine | Pass (1 - 5)</t>
  </si>
  <si>
    <t>CONSUMER LOANS | Marine | Watch (6)</t>
  </si>
  <si>
    <t>CONSUMER LOANS | Marine | Special Mention (7)</t>
  </si>
  <si>
    <t>CONSUMER LOANS | Marine | Substandard (8)</t>
  </si>
  <si>
    <t>CONSUMER LOANS | Marine | Doubtful(9)</t>
  </si>
  <si>
    <t>CONSUMER LOANS | Marine | Loss (10)</t>
  </si>
  <si>
    <t>CONSUMER LOANS | Other consumer | Pass (1 - 5)</t>
  </si>
  <si>
    <t>CONSUMER LOANS | Other consumer | Watch (6)</t>
  </si>
  <si>
    <t>CONSUMER LOANS | Other consumer | Special Mention (7)</t>
  </si>
  <si>
    <t>CONSUMER LOANS | Other consumer | Substandard (8)</t>
  </si>
  <si>
    <t>CONSUMER LOANS | Other consumer | Doubtful(9)</t>
  </si>
  <si>
    <t>CONSUMER LOANS | Other consumer | Loss (10)</t>
  </si>
  <si>
    <t>COMMERCIAL BUSINESS LOANS | Pass (1 - 5)</t>
  </si>
  <si>
    <t>COMMERCIAL BUSINESS LOANS | Watch (6)</t>
  </si>
  <si>
    <t>COMMERCIAL BUSINESS LOANS | Special Mention (7)</t>
  </si>
  <si>
    <t>COMMERCIAL BUSINESS LOANS | Substandard (8)</t>
  </si>
  <si>
    <t>COMMERCIAL BUSINESS LOANS | Doubtful(9)</t>
  </si>
  <si>
    <t>COMMERCIAL BUSINESS LOANS | Loss (10)</t>
  </si>
  <si>
    <t>COMMERCIAL BUSINESS LOANS | Commercial and industrial | Pass (1 - 5)</t>
  </si>
  <si>
    <t>COMMERCIAL BUSINESS LOANS | Commercial and industrial | Watch (6)</t>
  </si>
  <si>
    <t>COMMERCIAL BUSINESS LOANS | Commercial and industrial | Special Mention (7)</t>
  </si>
  <si>
    <t>COMMERCIAL BUSINESS LOANS | Commercial and industrial | Substandard (8)</t>
  </si>
  <si>
    <t>COMMERCIAL BUSINESS LOANS | Commercial and industrial | Doubtful(9)</t>
  </si>
  <si>
    <t>COMMERCIAL BUSINESS LOANS | Commercial and industrial | Loss (10)</t>
  </si>
  <si>
    <t>COMMERCIAL BUSINESS LOANS | Warehouse lending | Pass (1 - 5)</t>
  </si>
  <si>
    <t>COMMERCIAL BUSINESS LOANS | Warehouse lending | Watch (6)</t>
  </si>
  <si>
    <t>COMMERCIAL BUSINESS LOANS | Warehouse lending | Special Mention (7)</t>
  </si>
  <si>
    <t>COMMERCIAL BUSINESS LOANS | Warehouse lending | Substandard (8)</t>
  </si>
  <si>
    <t>COMMERCIAL BUSINESS LOANS | Warehouse lending | Doubtful(9)</t>
  </si>
  <si>
    <t>COMMERCIAL BUSINESS LOANS | Warehouse lending | Loss (10)</t>
  </si>
  <si>
    <t>Loans Receivable and Allowance For Loan Losses (Troubled Debt Restructured Loans) (Details) $ in Thousands</t>
  </si>
  <si>
    <t>Dec. 31, 2016USD ($)commitmentcontractloan</t>
  </si>
  <si>
    <t>Dec. 31, 2015USD ($)contractloan</t>
  </si>
  <si>
    <t>Financing Receivable, Modifications [Line Items]</t>
  </si>
  <si>
    <t>Number of TDR loans</t>
  </si>
  <si>
    <t>TDR loan balances</t>
  </si>
  <si>
    <t>Number of commitments to lend additional funds on impaired loans.</t>
  </si>
  <si>
    <t>Number of TDR loans, subsequently defaulted | loan</t>
  </si>
  <si>
    <t>Mortgage loan collateralized in process of foreclosure</t>
  </si>
  <si>
    <t>Accrual Status</t>
  </si>
  <si>
    <t>Number of TDR loans | loan</t>
  </si>
  <si>
    <t>Non-accrual Status</t>
  </si>
  <si>
    <t>Loans Receivable and Allowance For Loan Losses (Related Party Loans) (Details) - USD ($) $ in Thousands</t>
  </si>
  <si>
    <t>Loans and Leases Receivable, Related Parties [Roll Forward]</t>
  </si>
  <si>
    <t>Additions</t>
  </si>
  <si>
    <t>Repayments</t>
  </si>
  <si>
    <t>Aggregate loan balances of extended credit</t>
  </si>
  <si>
    <t>Servicing Rights (Servicing Rights Policy) (Details) - USD ($) $ in Millions</t>
  </si>
  <si>
    <t>Fair Value, Off-balance Sheet Risks, Disclosure Information [Line Items]</t>
  </si>
  <si>
    <t>Contractually specified servicing fees, late fees, and ancillary fees earned in exchange for servicing financial assets</t>
  </si>
  <si>
    <t>Servicing rights</t>
  </si>
  <si>
    <t>The unpaid principal balances of mortgage loans serviced</t>
  </si>
  <si>
    <t>Fair market value of mortgage servicing rights’ asset</t>
  </si>
  <si>
    <t>Servicing Rights (Schedule of Servicing Rights) (Details) - Servicing rights - Carrying Amount - USD ($) $ in Thousands</t>
  </si>
  <si>
    <t>Carrying Value of Servicing Rights Activity [Roll Forward]</t>
  </si>
  <si>
    <t>Servicing rights amortized</t>
  </si>
  <si>
    <t>Servicing Rights (Assumptions Used in Determining Fair Value of MSR) (Details)</t>
  </si>
  <si>
    <t>Weighted average discount rate</t>
  </si>
  <si>
    <t>9.50%</t>
  </si>
  <si>
    <t>8.50%</t>
  </si>
  <si>
    <t>Conditional prepayment rate (“CPR”)</t>
  </si>
  <si>
    <t>8.80%</t>
  </si>
  <si>
    <t>12.20%</t>
  </si>
  <si>
    <t>Weighted average life in years</t>
  </si>
  <si>
    <t>7 years 10 months 7 days</t>
  </si>
  <si>
    <t>6 years 4 months 7 days</t>
  </si>
  <si>
    <t>Servicing Rights (Key Assumptions) (Details) - USD ($) $ in Thousands</t>
  </si>
  <si>
    <t>Risks Inherent in Servicing Assets and Servicing Liabilities [Line Items]</t>
  </si>
  <si>
    <t>Base, Conditional Prepayment Rate (as a percent)</t>
  </si>
  <si>
    <t>Base, Discount rate (as a percent)</t>
  </si>
  <si>
    <t>Mortgage Servicing Rights</t>
  </si>
  <si>
    <t>Aggregate portfolio principal balance</t>
  </si>
  <si>
    <t>Weighted average rate of note (as a percent)</t>
  </si>
  <si>
    <t>3.90%</t>
  </si>
  <si>
    <t>Base, Conditional Prepayment Rate, Fair Value MSR</t>
  </si>
  <si>
    <t>Base, Percentage of MSR</t>
  </si>
  <si>
    <t>1.20%</t>
  </si>
  <si>
    <t>1.10%</t>
  </si>
  <si>
    <t>0.5% Adverse Change, Conditional Prepayment Rate (as a percent)</t>
  </si>
  <si>
    <t>12.80%</t>
  </si>
  <si>
    <t>17.80%</t>
  </si>
  <si>
    <t>0.5% Adverse Change, Conditional Prepayment Rate, Fair Value MSR</t>
  </si>
  <si>
    <t>0.5% Adverse Change, Conditional Prepayment Rate, Percentage of MSR (as a percent)</t>
  </si>
  <si>
    <t>1.00%</t>
  </si>
  <si>
    <t>0.90%</t>
  </si>
  <si>
    <t>0.5% Adverse Change, Discount Rate (as a percent)</t>
  </si>
  <si>
    <t>10.00%</t>
  </si>
  <si>
    <t>9.00%</t>
  </si>
  <si>
    <t>0.5% Adverse Change, Discount Rate, Fair Value MSR</t>
  </si>
  <si>
    <t>0.5% Adverse Change, Discount Rate, Percentage of MSR (as a percent)</t>
  </si>
  <si>
    <t>1.0% Adverse Change, Conditional Prepayment Rate (as a percent)</t>
  </si>
  <si>
    <t>20.20%</t>
  </si>
  <si>
    <t>25.30%</t>
  </si>
  <si>
    <t>1.0% Adverse Change, Conditional Prepayment Rate, Fair Value MSR</t>
  </si>
  <si>
    <t>1.0% Adverse Change, Conditional Prepayment Rate, Percentage of MSR (as a percent)</t>
  </si>
  <si>
    <t>0.80%</t>
  </si>
  <si>
    <t>0.70%</t>
  </si>
  <si>
    <t>1.0% Adverse Change, Discount Rate (as a percent)</t>
  </si>
  <si>
    <t>10.50%</t>
  </si>
  <si>
    <t>1.0% Adverse Change, Discount Rate, Fair Value MSR</t>
  </si>
  <si>
    <t>1.0% Adverse Change, Discount Rate, Percentage of MSR (as a percent)</t>
  </si>
  <si>
    <t>Premises and Equipment (Details) - USD ($) $ in Thousands</t>
  </si>
  <si>
    <t>Property, Plant and Equipment [Line Items]</t>
  </si>
  <si>
    <t>Premises and equipment, gross</t>
  </si>
  <si>
    <t>Less accumulated depreciation and amortization</t>
  </si>
  <si>
    <t>Depreciation and amortization</t>
  </si>
  <si>
    <t>Land</t>
  </si>
  <si>
    <t>Buildings</t>
  </si>
  <si>
    <t>Furniture, fixtures, and equipment</t>
  </si>
  <si>
    <t>Leasehold improvements</t>
  </si>
  <si>
    <t>Building improvements</t>
  </si>
  <si>
    <t>Projects in process</t>
  </si>
  <si>
    <t>Premises and Equipment (Operating Leases) (Details) - USD ($) $ in Thousands</t>
  </si>
  <si>
    <t>Operating Leases, Future Minimum Payments Due, Fiscal Year Maturity [Abstract]</t>
  </si>
  <si>
    <t>Rental expense of leased premises</t>
  </si>
  <si>
    <t>Minimum</t>
  </si>
  <si>
    <t>Operating lease, renewal term</t>
  </si>
  <si>
    <t>5 years</t>
  </si>
  <si>
    <t>Maximum</t>
  </si>
  <si>
    <t>Other Real Estate Owned (Schedule of Other Real Estate Owned) (Details) - USD ($) $ in Thousands</t>
  </si>
  <si>
    <t>Other Real Estate [Roll Forward]</t>
  </si>
  <si>
    <t>Net loans transferred to OREO</t>
  </si>
  <si>
    <t>Capitalized costs</t>
  </si>
  <si>
    <t>Gross proceeds from sale of OREO</t>
  </si>
  <si>
    <t>Other Real Estate Owned (Narrative) (Details)</t>
  </si>
  <si>
    <t>Dec. 31, 2016USD ($)property</t>
  </si>
  <si>
    <t>Dec. 31, 2015USD ($)property</t>
  </si>
  <si>
    <t>Number of other real estate owned properties | property</t>
  </si>
  <si>
    <t>Other real estate owned holding costs | $</t>
  </si>
  <si>
    <t>Deposits (Schedule of Deposit Liabilities) (Details) - USD ($) $ in Thousands</t>
  </si>
  <si>
    <t>Noninterest-bearing checking</t>
  </si>
  <si>
    <t>Interest-bearing checking</t>
  </si>
  <si>
    <t>Savings</t>
  </si>
  <si>
    <t>Money market</t>
  </si>
  <si>
    <t>Certificates of deposit less than $100,000(2)</t>
  </si>
  <si>
    <t>Certificates of deposit of $100,000 through $250,000</t>
  </si>
  <si>
    <t>Certificates of deposit of $250,000 and over(3)</t>
  </si>
  <si>
    <t>Escrow accounts related to mortgages serviced</t>
  </si>
  <si>
    <t>Deposits acquired</t>
  </si>
  <si>
    <t>Brokered deposits</t>
  </si>
  <si>
    <t>Deposits (Schedule of Maturities of Time Deposits for Future Periods) (Details) $ in Thousands</t>
  </si>
  <si>
    <t>Deposits (Schedule of Interest Expense by Deposit Category) (Details) - USD ($) $ in Thousands</t>
  </si>
  <si>
    <t>Savings and money market</t>
  </si>
  <si>
    <t>Certificates of deposit</t>
  </si>
  <si>
    <t>Deposits (Related Party Policy) (Details) - USD ($) $ in Thousands</t>
  </si>
  <si>
    <t>Related-party deposits</t>
  </si>
  <si>
    <t>Debt (Narrative) (Details) - USD ($)</t>
  </si>
  <si>
    <t>3 Months Ended</t>
  </si>
  <si>
    <t>Oct. 15, 2015</t>
  </si>
  <si>
    <t>Debt Instrument [Line Items]</t>
  </si>
  <si>
    <t>Federal home loan bank, advances, general debt obligations, maximum amount available, percentage of total assets</t>
  </si>
  <si>
    <t>35.00%</t>
  </si>
  <si>
    <t>Federal home loan bank, advances, general debt obligations, collateral pledged</t>
  </si>
  <si>
    <t>Federal home loan bank, advances, general debt obligations, unused capacity on pledged loans</t>
  </si>
  <si>
    <t>Unsecured Fed Funds lines of credit</t>
  </si>
  <si>
    <t>Unsecured Fed Funds, lines of credit, outstanding balance</t>
  </si>
  <si>
    <t>Principal amount of subordinated debt</t>
  </si>
  <si>
    <t>Subordinated Note</t>
  </si>
  <si>
    <t>Annual interest rate (as a percent)</t>
  </si>
  <si>
    <t>6.50%</t>
  </si>
  <si>
    <t>Contributions of proceeds from subordinated debt</t>
  </si>
  <si>
    <t>Federal Reserve Bank</t>
  </si>
  <si>
    <t>Warehouse lines of credit</t>
  </si>
  <si>
    <t>Line of credit, outstanding balance</t>
  </si>
  <si>
    <t>Loans pledged as collateral</t>
  </si>
  <si>
    <t>Debt (Schedule of Advances on Borrowing Line) (Details) - USD ($) $ in Thousands</t>
  </si>
  <si>
    <t>Federal Home Loan Bank, Advances, Branch of FHLB Bank [Line Items]</t>
  </si>
  <si>
    <t>Federal home loan bank, advances, general debt obligations</t>
  </si>
  <si>
    <t>Securities Line</t>
  </si>
  <si>
    <t>Securities Line | Minimum</t>
  </si>
  <si>
    <t>Federal Home Loan Bank, interest rates</t>
  </si>
  <si>
    <t>0.86%</t>
  </si>
  <si>
    <t>0.34%</t>
  </si>
  <si>
    <t>Securities Line | Maximum</t>
  </si>
  <si>
    <t>1.73%</t>
  </si>
  <si>
    <t>Debt (Maximum and Average Outstanding, Weighted Average Interest Rate) (Details) - USD ($) $ in Thousands</t>
  </si>
  <si>
    <t>Maximum balance:</t>
  </si>
  <si>
    <t>Federal Home Loan Bank advances and Fed Funds</t>
  </si>
  <si>
    <t>Fed Funds lines of credit</t>
  </si>
  <si>
    <t>Average balance:</t>
  </si>
  <si>
    <t>Weighted average interest rate:</t>
  </si>
  <si>
    <t>Federal Home Loan Bank advances and Fed Funds (as a percent)</t>
  </si>
  <si>
    <t>0.98%</t>
  </si>
  <si>
    <t>0.82%</t>
  </si>
  <si>
    <t>Federal Reserve Bank (as a percent)</t>
  </si>
  <si>
    <t>0.00%</t>
  </si>
  <si>
    <t>Fed Funds lines of credit (as a percent)</t>
  </si>
  <si>
    <t>0.77%</t>
  </si>
  <si>
    <t>0.42%</t>
  </si>
  <si>
    <t>Warehouse lines of credit | Weighted average</t>
  </si>
  <si>
    <t>Warehouse lines of credit (as a percent)</t>
  </si>
  <si>
    <t>4.18%</t>
  </si>
  <si>
    <t>Subordinated note (as a percent)</t>
  </si>
  <si>
    <t>Subordinated note | Maximum</t>
  </si>
  <si>
    <t>Debt (Schedule of Federal Home Loan Bank Advances Maturities Summary Due) (Details) $ in Thousands</t>
  </si>
  <si>
    <t>Federal Home Loan Bank, Advances, Fiscal Year Maturity [Abstract]</t>
  </si>
  <si>
    <t>Federal Home Loan Bank, Advances, Maturities Summary, Average Interest Rate of Amounts Due [Abstract]</t>
  </si>
  <si>
    <t>2017, Interest Rates (percent)</t>
  </si>
  <si>
    <t>2018, Interest Rates (percent)</t>
  </si>
  <si>
    <t>1.01%</t>
  </si>
  <si>
    <t>2019, Interest Rates (percent)</t>
  </si>
  <si>
    <t>2020, Interest Rates (percent)</t>
  </si>
  <si>
    <t>1.71%</t>
  </si>
  <si>
    <t>Employee Benefits (Details) - USD ($)</t>
  </si>
  <si>
    <t>Dec. 31, 2012</t>
  </si>
  <si>
    <t>Jul. 09, 2012</t>
  </si>
  <si>
    <t>Number of hours of service required for participation in ESOP, per 12 month period</t>
  </si>
  <si>
    <t>1000 hours</t>
  </si>
  <si>
    <t>Employee stock ownership plan (ESOP), debt structure, employer loan, amount</t>
  </si>
  <si>
    <t>Employee stock ownership plan shares purchased</t>
  </si>
  <si>
    <t>Employee stock ownership plan (ESOP), weighted average purchase price of shares purchased</t>
  </si>
  <si>
    <t>Amortization period of ESOP loan</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mployee Benefits (401(K) Plan) (Details) - USD ($) $ in Thousands</t>
  </si>
  <si>
    <t>Schedule of Defined Contribution Plans Disclosures [Line Items]</t>
  </si>
  <si>
    <t>Defined contribution plan, minimum age requirement</t>
  </si>
  <si>
    <t>18 years</t>
  </si>
  <si>
    <t>Percentage vested in deferral contributions account</t>
  </si>
  <si>
    <t>100.00%</t>
  </si>
  <si>
    <t>Employer contributions</t>
  </si>
  <si>
    <t>Contributions between 1% to 3%</t>
  </si>
  <si>
    <t>Employer matching percentage</t>
  </si>
  <si>
    <t>Contributions between 1% to 3% | Minimum</t>
  </si>
  <si>
    <t>Defined contribution plan, employee contribution (percent)</t>
  </si>
  <si>
    <t>Contributions between 1% to 3% | Maximum</t>
  </si>
  <si>
    <t>3.00%</t>
  </si>
  <si>
    <t>Contributions between 4% and 5%</t>
  </si>
  <si>
    <t>50.00%</t>
  </si>
  <si>
    <t>Contributions between 4% and 5% | Minimum</t>
  </si>
  <si>
    <t>Contributions between 4% and 5% | Maximum</t>
  </si>
  <si>
    <t>5.00%</t>
  </si>
  <si>
    <t>Income Taxes (Components of Income Taxes) (Details) - USD ($) $ in Thousands</t>
  </si>
  <si>
    <t>Provision for income taxes</t>
  </si>
  <si>
    <t>Deferred</t>
  </si>
  <si>
    <t>Total provision for income tax</t>
  </si>
  <si>
    <t>Income Taxes (Effective Income Tax Rate) (Details) - USD ($) $ in Thousands</t>
  </si>
  <si>
    <t>Income Tax Expense (Benefit), Continuing Operations, Income Tax Reconciliation [Abstract]</t>
  </si>
  <si>
    <t>Income tax provision at statutory rate</t>
  </si>
  <si>
    <t>Tax exempt income</t>
  </si>
  <si>
    <t>Increase in tax resulting from other items</t>
  </si>
  <si>
    <t>ESOP</t>
  </si>
  <si>
    <t>Effective Income Tax Rate, Continuing Operations, Tax Rate Reconciliation [Abstract]</t>
  </si>
  <si>
    <t>35.50%</t>
  </si>
  <si>
    <t>(1.60%)</t>
  </si>
  <si>
    <t>(4.50%)</t>
  </si>
  <si>
    <t>0.30%</t>
  </si>
  <si>
    <t>1.90%</t>
  </si>
  <si>
    <t>34.80%</t>
  </si>
  <si>
    <t>35.40%</t>
  </si>
  <si>
    <t>Income Taxes (Deferred Assets and Liabilities) (Details) - USD ($) $ in Thousands</t>
  </si>
  <si>
    <t>Deferred Tax Assets</t>
  </si>
  <si>
    <t>Non-accrued loan interest</t>
  </si>
  <si>
    <t>Non-qualified stock options</t>
  </si>
  <si>
    <t>Securities available-for-sale</t>
  </si>
  <si>
    <t>Other</t>
  </si>
  <si>
    <t>Total deferred tax assets</t>
  </si>
  <si>
    <t>Deferred Tax Liabilities</t>
  </si>
  <si>
    <t>Loan origination costs</t>
  </si>
  <si>
    <t>Prepaids</t>
  </si>
  <si>
    <t>Stock dividend - FHLB stock</t>
  </si>
  <si>
    <t>Property, plant, and equipment</t>
  </si>
  <si>
    <t>Total deferred tax liabilities</t>
  </si>
  <si>
    <t>Net deferred tax liabilities</t>
  </si>
  <si>
    <t>Income Taxes (Narrative) (Details) - USD ($)</t>
  </si>
  <si>
    <t>Uncertain tax liabilities</t>
  </si>
  <si>
    <t>Recognized interest and penalties</t>
  </si>
  <si>
    <t>Commitments and Contingencies (Schedule of Commitments to Extend Credit) (Details) - Commitments to Extend Credit - USD ($) $ in Thousands</t>
  </si>
  <si>
    <t>Commitments to Extend Credit [Line Items]</t>
  </si>
  <si>
    <t>Bank commitments</t>
  </si>
  <si>
    <t>Commitments and Contingencies (Narrative) (Details) $ in Thousands</t>
  </si>
  <si>
    <t>Dec. 31, 2016USD ($)action</t>
  </si>
  <si>
    <t>Loss Contingencies [Line Items]</t>
  </si>
  <si>
    <t>Number of material pending legal actions | action</t>
  </si>
  <si>
    <t>Chief Executive Officer</t>
  </si>
  <si>
    <t>Severance agreement, period of base compensation used to calculate lump sum payment</t>
  </si>
  <si>
    <t>24 months</t>
  </si>
  <si>
    <t>CFO, Chief Lending Officer, COO, and two EVPs of Home Lending</t>
  </si>
  <si>
    <t>12 months</t>
  </si>
  <si>
    <t>Change of control agreement, prior notice required for cancellation</t>
  </si>
  <si>
    <t>Change of control agreement, change in control payment, period before change in control</t>
  </si>
  <si>
    <t>Change in control payment, period after change in control</t>
  </si>
  <si>
    <t>Commitments to Extend Credit</t>
  </si>
  <si>
    <t>Reserve for estimated losses</t>
  </si>
  <si>
    <t>Guarantee on Loans Sold</t>
  </si>
  <si>
    <t>Regulatory Capital (Schedule of Compliance with Regulatory Capital Requirements under Banking Regulations) (Details) - Bank - USD ($) $ in Thousands</t>
  </si>
  <si>
    <t>Compliance with Regulatory Capital Requirements under Banking Regulations [Line Items]</t>
  </si>
  <si>
    <t>Total risk-based capital</t>
  </si>
  <si>
    <t>Total Risk-Based Capital ratios</t>
  </si>
  <si>
    <t>13.87%</t>
  </si>
  <si>
    <t>15.51%</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1 Risk- Based Capital Ratio</t>
  </si>
  <si>
    <t>12.62%</t>
  </si>
  <si>
    <t>14.26%</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Tier One Leverage Capital</t>
  </si>
  <si>
    <t>Tier 1 Leverage-Based Capital Ratio</t>
  </si>
  <si>
    <t>10.33%</t>
  </si>
  <si>
    <t>12.14%</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Common Equity Tier 1 Capital</t>
  </si>
  <si>
    <t>Common equity Tier 1 capital ratio</t>
  </si>
  <si>
    <t>Common Equity Tier 1 Capital Required for Capital Adequacy</t>
  </si>
  <si>
    <t>Common Equity Tier 1 Capital Required for Capital Adequacy, Percent</t>
  </si>
  <si>
    <t>4.50%</t>
  </si>
  <si>
    <t>Common Equity Tier 1 Capital Required to be Well Capitalized</t>
  </si>
  <si>
    <t>Common Equity Tier 1 Capital Required to be Well Capitalized, Percent</t>
  </si>
  <si>
    <t>Regulatory Capital (Narrative) (Details)</t>
  </si>
  <si>
    <t>Percentage of risk-weighted assets</t>
  </si>
  <si>
    <t>0.625%</t>
  </si>
  <si>
    <t>Percentage of risk-weighted assets in January 2019</t>
  </si>
  <si>
    <t>Company</t>
  </si>
  <si>
    <t>Tier 1 leverage-based capital ratio (as a percent)</t>
  </si>
  <si>
    <t>Tier 1 risk-based capital (as a percent)</t>
  </si>
  <si>
    <t>11.60%</t>
  </si>
  <si>
    <t>Total risk-based capital (as a percent)</t>
  </si>
  <si>
    <t>12.90%</t>
  </si>
  <si>
    <t>CET 1 capital ratio (as a percent)</t>
  </si>
  <si>
    <t>Fair Value of Financial Instruments (Schedule of Available for Sale Securities Measured at Fair Value on a Recurring Basis) (Details) - USD ($) $ in Thousands</t>
  </si>
  <si>
    <t>Fair Value, Assets and Liabilities Measured on Recurring and Nonrecurring Basis [Line Items]</t>
  </si>
  <si>
    <t>Fair Value Measurements, Recurring</t>
  </si>
  <si>
    <t>Fair Value Measurements, Recurring | U.S. agency securities</t>
  </si>
  <si>
    <t>Fair Value Measurements, Recurring | Corporate securities</t>
  </si>
  <si>
    <t>Fair Value Measurements, Recurring | Municipal bonds</t>
  </si>
  <si>
    <t>Fair Value Measurements, Recurring | Mortgage-backed securities</t>
  </si>
  <si>
    <t>Fair Value Measurements, Recurring | U.S. Small Business Administration securities</t>
  </si>
  <si>
    <t>Fair Value Measurements, Recurring | Level 1</t>
  </si>
  <si>
    <t>Fair Value Measurements, Recurring | Level 1 | U.S. agency securities</t>
  </si>
  <si>
    <t>Fair Value Measurements, Recurring | Level 1 | Corporate securities</t>
  </si>
  <si>
    <t>Fair Value Measurements, Recurring | Level 1 | Municipal bonds</t>
  </si>
  <si>
    <t>Fair Value Measurements, Recurring | Level 1 | Mortgage-backed securities</t>
  </si>
  <si>
    <t>Fair Value Measurements, Recurring | Level 1 | U.S. Small Business Administration securities</t>
  </si>
  <si>
    <t>Fair Value Measurements, Recurring | Level 2</t>
  </si>
  <si>
    <t>Fair Value Measurements, Recurring | Level 2 | U.S. agency securities</t>
  </si>
  <si>
    <t>Fair Value Measurements, Recurring | Level 2 | Corporate securities</t>
  </si>
  <si>
    <t>Fair Value Measurements, Recurring | Level 2 | Municipal bonds</t>
  </si>
  <si>
    <t>Fair Value Measurements, Recurring | Level 2 | Mortgage-backed securities</t>
  </si>
  <si>
    <t>Fair Value Measurements, Recurring | Level 2 | U.S. Small Business Administration securities</t>
  </si>
  <si>
    <t>Fair Value Measurements, Recurring | Level 3</t>
  </si>
  <si>
    <t>Fair Value Measurements, Recurring | Level 3 | U.S. agency securities</t>
  </si>
  <si>
    <t>Fair Value Measurements, Recurring | Level 3 | Corporate securities</t>
  </si>
  <si>
    <t>Fair Value Measurements, Recurring | Level 3 | Municipal bonds</t>
  </si>
  <si>
    <t>Fair Value Measurements, Recurring | Level 3 | Mortgage-backed securities</t>
  </si>
  <si>
    <t>Fair Value Measurements, Recurring | Level 3 | U.S. Small Business Administration securities</t>
  </si>
  <si>
    <t>Fair Value of Financial Instruments (Mortgage Loans Held for Sale on a Recurring Basis) (Details) - USD ($) $ in Thousands</t>
  </si>
  <si>
    <t>Fair Value of Financial Instruments (Schedule of Assets at Fair Value on a Recurring Basis) (Details) - Fair Value Measurements, Recurring - USD ($) $ in Thousands</t>
  </si>
  <si>
    <t>Derivatives, Fair Value [Line Items]</t>
  </si>
  <si>
    <t>Interest Rate Lock Commitments with Customers</t>
  </si>
  <si>
    <t>Individual Forward Sale Commitments with Investors</t>
  </si>
  <si>
    <t>Paired Off Commitments with Investors</t>
  </si>
  <si>
    <t>Fair Value of Financial Instruments (Impaired Loans Fair Value and Valuation Allowance or Charge-offs) (Details) - Fair Value Measurements, Nonrecurring - USD ($) $ in Thousands</t>
  </si>
  <si>
    <t>Impaired loans, fair value disclosure</t>
  </si>
  <si>
    <t>Fair Value of Financial Instruments (Quantitative Information about Level 3 Fair Value Measurements) (Details) - Level 3</t>
  </si>
  <si>
    <t>RECURRING | Interest rate lock commitments with customers | Quoted market prices | Minimum</t>
  </si>
  <si>
    <t>Fair Value Measurements, Recurring and Nonrecurring, Valuation Techniques [Line Items]</t>
  </si>
  <si>
    <t>Discount rate</t>
  </si>
  <si>
    <t>80.00%</t>
  </si>
  <si>
    <t>RECURRING | Interest rate lock commitments with customers | Quoted market prices | Maximum</t>
  </si>
  <si>
    <t>99.00%</t>
  </si>
  <si>
    <t>RECURRING | Interest rate lock commitments with customers | Quoted market prices | Weighted Average</t>
  </si>
  <si>
    <t>94.70%</t>
  </si>
  <si>
    <t>RECURRING | Individual forward sale commitments with investors | Quoted market prices | Minimum</t>
  </si>
  <si>
    <t>RECURRING | Individual forward sale commitments with investors | Quoted market prices | Maximum</t>
  </si>
  <si>
    <t>RECURRING | Individual forward sale commitments with investors | Quoted market prices | Weighted Average</t>
  </si>
  <si>
    <t>NONRECURRING | Fair value of underlying collateral | Minimum</t>
  </si>
  <si>
    <t>NONRECURRING | Fair value of underlying collateral | Maximum</t>
  </si>
  <si>
    <t>18.00%</t>
  </si>
  <si>
    <t>NONRECURRING | Fair value of underlying collateral | Weighted Average</t>
  </si>
  <si>
    <t>Fair Value of Financial Instruments (Schedule of Fair Value of Financial Instruments Measured under a Level 3 Unobservable Input) (Details) - Level 3 - USD ($) $ in Thousands</t>
  </si>
  <si>
    <t>Interest rate lock commitments with customers</t>
  </si>
  <si>
    <t>Fair Value, Assets Measured on Recurring Basis, Unobservable Input Reconciliation [Roll Forward]</t>
  </si>
  <si>
    <t>Beginning Balance</t>
  </si>
  <si>
    <t>Purchases and issuances</t>
  </si>
  <si>
    <t>Sales and settlements</t>
  </si>
  <si>
    <t>Ending Balance</t>
  </si>
  <si>
    <t>Net change in fair value for gains/(losses) relating to items held at end of year</t>
  </si>
  <si>
    <t>Individual forward sale commitments with investors</t>
  </si>
  <si>
    <t>Fair Value of Financial Instruments (Fair Value By Balance Sheet Grouping) (Details) - USD ($) $ in Thousands</t>
  </si>
  <si>
    <t>Financial Assets</t>
  </si>
  <si>
    <t>Carrying Amount | Level 1</t>
  </si>
  <si>
    <t>Carrying Amount | Level 2</t>
  </si>
  <si>
    <t>FHLB stock, at cost</t>
  </si>
  <si>
    <t>Paired off commitments with investors</t>
  </si>
  <si>
    <t>Financial Liabilities</t>
  </si>
  <si>
    <t>Subordinated note, net</t>
  </si>
  <si>
    <t>Carrying Amount | Level 3</t>
  </si>
  <si>
    <t>Loans receivable, gross</t>
  </si>
  <si>
    <t>Servicing rights, held at lower of cost or fair value</t>
  </si>
  <si>
    <t>Fair value interest rate locks with customers</t>
  </si>
  <si>
    <t>Fair Value | Level 1</t>
  </si>
  <si>
    <t>Fair Value | Level 2</t>
  </si>
  <si>
    <t>Fair Value | Level 3</t>
  </si>
  <si>
    <t>Earnings Per Share (Schedule of Earnings Per Share, Basic and Diluted) (Details) - USD ($) $ / shares in Units, $ in Thousands</t>
  </si>
  <si>
    <t>Antidilutive Securities Excluded from Computation of Earnings Per Share [Line Items]</t>
  </si>
  <si>
    <t>Basic weighted average common shares outstanding</t>
  </si>
  <si>
    <t>Dilutive shares</t>
  </si>
  <si>
    <t>Diluted weighted average common shares outstanding</t>
  </si>
  <si>
    <t>Shares in ESOP that were non committed to be released</t>
  </si>
  <si>
    <t>Derivatives (Details) - USD ($) $ in Thousands</t>
  </si>
  <si>
    <t>Derivative [Line Items]</t>
  </si>
  <si>
    <t>Derivatives, fair value changes, gain on sale of loans</t>
  </si>
  <si>
    <t>Not designated as hedging instrument | Fallout adjusted interest rate lock commitments with customers</t>
  </si>
  <si>
    <t>Notional</t>
  </si>
  <si>
    <t>Fair Value, Asset</t>
  </si>
  <si>
    <t>Fair Value, Liability</t>
  </si>
  <si>
    <t>Not designated as hedging instrument | Mandatory and best effort forward commitments with investors</t>
  </si>
  <si>
    <t>Not designated as hedging instrument | Forward TBA mortgage-backed securities</t>
  </si>
  <si>
    <t>Not designated as hedging instrument | TBA mortgage-backed securities forward sales paired off with investors</t>
  </si>
  <si>
    <t>Stock-Based Compensation (Narrative) (Details) - USD ($)</t>
  </si>
  <si>
    <t>Jan. 01, 2016</t>
  </si>
  <si>
    <t>May 08, 2014</t>
  </si>
  <si>
    <t>Sep. 30, 2013</t>
  </si>
  <si>
    <t>Share-based Compensation Arrangement by Share-based Payment Award [Line Items]</t>
  </si>
  <si>
    <t>Option awards granted (in shares)</t>
  </si>
  <si>
    <t>Stock Options</t>
  </si>
  <si>
    <t>Unrecognized compensation cost, options</t>
  </si>
  <si>
    <t>Unrecognized compensation cost, period for recognition</t>
  </si>
  <si>
    <t>2 years 4 months 9 days</t>
  </si>
  <si>
    <t>Restricted Stock Awards</t>
  </si>
  <si>
    <t>2 years 1 month 3 days</t>
  </si>
  <si>
    <t>Equity Incentive Plan, 2013</t>
  </si>
  <si>
    <t>Share-based compensation expense</t>
  </si>
  <si>
    <t>Income tax benefit from share-based compensation expense</t>
  </si>
  <si>
    <t>Equity Incentive Plan, 2013 | Stock Options</t>
  </si>
  <si>
    <t>Stock award, shares authorized</t>
  </si>
  <si>
    <t>Price per share (in dollars per share)</t>
  </si>
  <si>
    <t>Award vesting period</t>
  </si>
  <si>
    <t>Annual award vesting percentage</t>
  </si>
  <si>
    <t>20.00%</t>
  </si>
  <si>
    <t>Stock award, contractual life</t>
  </si>
  <si>
    <t>Stock awards, unexercised, expiration term</t>
  </si>
  <si>
    <t>Expected term in years</t>
  </si>
  <si>
    <t>6 years 6 months</t>
  </si>
  <si>
    <t>Equity Incentive Plan, 2013 | Restricted Stock Awards</t>
  </si>
  <si>
    <t>Shares available for grant</t>
  </si>
  <si>
    <t>Remaining awards granted (in shares)</t>
  </si>
  <si>
    <t>Equity Incentive Plan, 2013 | Restricted Stock Awards | Directors</t>
  </si>
  <si>
    <t>Equity Incentive Plan, 2013 | Restricted Stock Awards | Employees</t>
  </si>
  <si>
    <t>Stock-Based Compensation (Stock Option Activity) (Details) - USD ($)</t>
  </si>
  <si>
    <t>Share-based Compensation Arrangement by Share-based Payment Award, Options, Outstanding [Roll Forward]</t>
  </si>
  <si>
    <t>Outstanding, beginning balance, Shares</t>
  </si>
  <si>
    <t>Granted, Shares</t>
  </si>
  <si>
    <t>Exercised, Shares</t>
  </si>
  <si>
    <t>Forfeited or Expired, Shares</t>
  </si>
  <si>
    <t>Outstanding, ending balance, Shares</t>
  </si>
  <si>
    <t>Expected to vest, assuming a 0.31% annual forfeiture rate, Shares</t>
  </si>
  <si>
    <t>Exercisable, ending balance, Shares</t>
  </si>
  <si>
    <t>Annual forfeiture rate (percent)</t>
  </si>
  <si>
    <t>0.31%</t>
  </si>
  <si>
    <t>Share-based Compensation Arrangement by Share-based Payment Award, Options, Outstanding, Weighted Average Exercise Price [Abstract]</t>
  </si>
  <si>
    <t>Outstanding, beginning balance,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ending balance, Weighted-Average Exercise Price (in dollars per share)</t>
  </si>
  <si>
    <t>Expected to vest, assuming a 0.31% annual forfeiture rate, Weighted-Average Exercise Price (in dollars per share)</t>
  </si>
  <si>
    <t>Exercisable, ending balance, Weighted-Average Exercise Price (in dollars per share)</t>
  </si>
  <si>
    <t>Share-based Compensation Arrangement by Share-based Payment Award, Weighted Average Remaining Contractual Term [Abstract]</t>
  </si>
  <si>
    <t>Outstanding, ending balance, Weighted Average Remaining Contractual Term</t>
  </si>
  <si>
    <t>7 years 4 months 9 days</t>
  </si>
  <si>
    <t>Expected to vest, assuming a 0.31% annual forfeiture rate, Weighted Average Remaining Contractual Term</t>
  </si>
  <si>
    <t>Exercisable, ending balance, Weighted Average Remaining Contractual Term</t>
  </si>
  <si>
    <t>Share-based Compensation Arrangement by Share-based Payment Award, Options, Aggregate Intrinsic Value [Abstract]</t>
  </si>
  <si>
    <t>Outstanding, beginning balance, Aggregate Intrinsic Value</t>
  </si>
  <si>
    <t>Granted, Aggregate Intrinsic Value</t>
  </si>
  <si>
    <t>Exercised, Aggregate Intrinsic Value</t>
  </si>
  <si>
    <t>Forfeited or Expired, Aggregate Intrinsic Value</t>
  </si>
  <si>
    <t>Outstanding, ending balance, Aggregate Intrinsic Value</t>
  </si>
  <si>
    <t>Expected to vest, assuming a 0.31% annual forfeiture rate, Aggregate Intrinsic Value</t>
  </si>
  <si>
    <t>Exercisable, ending balance, Aggregate Intrinsic Value</t>
  </si>
  <si>
    <t>8 years 4 months 9 days</t>
  </si>
  <si>
    <t>Stock-Based Compensation (Restricted Stock Awards) (Details) - Restricted Stock Awards</t>
  </si>
  <si>
    <t>Dec. 31, 2016USD ($)$ / sharesshares</t>
  </si>
  <si>
    <t>Shares</t>
  </si>
  <si>
    <t>Nonvested, beginning balance (in shares) | shares</t>
  </si>
  <si>
    <t>Granted (in shares) | shares</t>
  </si>
  <si>
    <t>Less vested (in shares) | shares</t>
  </si>
  <si>
    <t>Forfeited or expired (in shares) | shares</t>
  </si>
  <si>
    <t>Nonvested, ending balance (in shares) | shares</t>
  </si>
  <si>
    <t>Weighted-Average Grant-Date Fair Value Per Share</t>
  </si>
  <si>
    <t>Nonvested, beginning balance (in dollars per share) | $ / shares</t>
  </si>
  <si>
    <t>Granted (in dollars per share) | $ / shares</t>
  </si>
  <si>
    <t>Less vested (in dollars per share) | $ / shares</t>
  </si>
  <si>
    <t>Forfeited or expired (in dollars per share) | $ / shares</t>
  </si>
  <si>
    <t>Nonvested, ending balance (in dollars per share) | $ / shares</t>
  </si>
  <si>
    <t>Weighted-Average Grant-Date Fair Value</t>
  </si>
  <si>
    <t>Nonvested, beginning balance | $</t>
  </si>
  <si>
    <t>Granted | $</t>
  </si>
  <si>
    <t>Less vested | $</t>
  </si>
  <si>
    <t>Forfeited or expired | $</t>
  </si>
  <si>
    <t>Nonvested, ending balance | $</t>
  </si>
</sst>
</file>

<file path=xl/styles.xml><?xml version="1.0" encoding="utf-8"?>
<styleSheet xmlns="http://schemas.openxmlformats.org/spreadsheetml/2006/main">
  <numFmts count="8">
    <numFmt formatCode="_(&quot;$ &quot;#,##0_);_(&quot;$ &quot;(#,##0)" numFmtId="164"/>
    <numFmt formatCode="_(&quot;$ &quot;#,##0.00_);_(&quot;$ &quot;(#,##0.00)" numFmtId="165"/>
    <numFmt formatCode="_(&quot;Watch &quot;#,##0_);_(&quot;Watch &quot;(#,##0)" numFmtId="166"/>
    <numFmt formatCode="_(&quot;Substandard &quot;#,##0_);_(&quot;Substandard &quot;(#,##0)" numFmtId="167"/>
    <numFmt formatCode="_(&quot;Loss &quot;#,##0_);_(&quot;Loss &quot;(#,##0)" numFmtId="168"/>
    <numFmt formatCode="_(&quot;$ &quot;#,##0.0_);_(&quot;$ &quot;(#,##0.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30249</v>
      </c>
    </row>
    <row r="9" spans="1:4">
      <c r="A9" s="4" t="s">
        <v>15</v>
      </c>
      <c r="B9" s="4" t="s">
        <v>16</v>
      </c>
    </row>
    <row r="10" spans="1:4">
      <c r="A10" s="4" t="s">
        <v>17</v>
      </c>
      <c r="C10" s="5" t="n">
        <v>306526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D17" s="6" t="n">
        <v>70082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186</v>
      </c>
      <c r="B1" s="2" t="s">
        <v>1</v>
      </c>
    </row>
    <row r="2" spans="1:2">
      <c r="B2" s="2" t="s">
        <v>1187</v>
      </c>
    </row>
    <row r="3" spans="1:2">
      <c r="A3" s="3" t="s">
        <v>1188</v>
      </c>
    </row>
    <row r="4" spans="1:2">
      <c r="A4" s="4" t="s">
        <v>1189</v>
      </c>
      <c r="B4" s="5" t="n">
        <v>94684</v>
      </c>
    </row>
    <row r="5" spans="1:2">
      <c r="A5" s="4" t="s">
        <v>1190</v>
      </c>
      <c r="B5" s="5" t="n">
        <v>4500</v>
      </c>
    </row>
    <row r="6" spans="1:2">
      <c r="A6" s="4" t="s">
        <v>1191</v>
      </c>
      <c r="B6" s="5" t="n">
        <v>30421</v>
      </c>
    </row>
    <row r="7" spans="1:2">
      <c r="A7" s="4" t="s">
        <v>1192</v>
      </c>
      <c r="B7" s="5" t="n">
        <v>0</v>
      </c>
    </row>
    <row r="8" spans="1:2">
      <c r="A8" s="4" t="s">
        <v>1193</v>
      </c>
      <c r="B8" s="5" t="n">
        <v>68763</v>
      </c>
    </row>
    <row r="9" spans="1:2">
      <c r="A9" s="3" t="s">
        <v>1194</v>
      </c>
    </row>
    <row r="10" spans="1:2">
      <c r="A10" s="4" t="s">
        <v>1195</v>
      </c>
      <c r="B10" s="7" t="n">
        <v>16.89</v>
      </c>
    </row>
    <row r="11" spans="1:2">
      <c r="A11" s="4" t="s">
        <v>1196</v>
      </c>
      <c r="B11" s="5" t="n">
        <v>26</v>
      </c>
    </row>
    <row r="12" spans="1:2">
      <c r="A12" s="4" t="s">
        <v>1197</v>
      </c>
      <c r="B12" s="15" t="n">
        <v>16.89</v>
      </c>
    </row>
    <row r="13" spans="1:2">
      <c r="A13" s="4" t="s">
        <v>1198</v>
      </c>
      <c r="B13" s="5" t="n">
        <v>0</v>
      </c>
    </row>
    <row r="14" spans="1:2">
      <c r="A14" s="4" t="s">
        <v>1199</v>
      </c>
      <c r="B14" s="7" t="n">
        <v>17.49</v>
      </c>
    </row>
    <row r="15" spans="1:2">
      <c r="A15" s="3" t="s">
        <v>1200</v>
      </c>
    </row>
    <row r="16" spans="1:2">
      <c r="A16" s="4" t="s">
        <v>1201</v>
      </c>
      <c r="B16" s="6" t="n">
        <v>1599212</v>
      </c>
    </row>
    <row r="17" spans="1:2">
      <c r="A17" s="4" t="s">
        <v>1202</v>
      </c>
      <c r="B17" s="5" t="n">
        <v>117000</v>
      </c>
    </row>
    <row r="18" spans="1:2">
      <c r="A18" s="4" t="s">
        <v>1203</v>
      </c>
      <c r="B18" s="5" t="n">
        <v>513811</v>
      </c>
    </row>
    <row r="19" spans="1:2">
      <c r="A19" s="4" t="s">
        <v>1204</v>
      </c>
      <c r="B19" s="5" t="n">
        <v>0</v>
      </c>
    </row>
    <row r="20" spans="1:2">
      <c r="A20" s="4" t="s">
        <v>1205</v>
      </c>
      <c r="B20" s="6" t="n">
        <v>12024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24</v>
      </c>
    </row>
    <row r="4" spans="1:2">
      <c r="A4" s="4" t="s">
        <v>87</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90000</v>
      </c>
      <c r="C3" s="6" t="n">
        <v>1708000</v>
      </c>
    </row>
    <row r="4" spans="1:3">
      <c r="A4" s="4" t="s">
        <v>33</v>
      </c>
      <c r="B4" s="5" t="n">
        <v>32866000</v>
      </c>
      <c r="C4" s="5" t="n">
        <v>22747000</v>
      </c>
    </row>
    <row r="5" spans="1:3">
      <c r="A5" s="4" t="s">
        <v>34</v>
      </c>
      <c r="B5" s="5" t="n">
        <v>36456000</v>
      </c>
      <c r="C5" s="5" t="n">
        <v>24455000</v>
      </c>
    </row>
    <row r="6" spans="1:3">
      <c r="A6" s="4" t="s">
        <v>35</v>
      </c>
      <c r="B6" s="5" t="n">
        <v>15248000</v>
      </c>
      <c r="C6" s="5" t="n">
        <v>12421000</v>
      </c>
    </row>
    <row r="7" spans="1:3">
      <c r="A7" s="4" t="s">
        <v>36</v>
      </c>
      <c r="B7" s="5" t="n">
        <v>81875000</v>
      </c>
      <c r="C7" s="5" t="n">
        <v>55217000</v>
      </c>
    </row>
    <row r="8" spans="1:3">
      <c r="A8" s="4" t="s">
        <v>37</v>
      </c>
      <c r="B8" s="5" t="n">
        <v>52553000</v>
      </c>
      <c r="C8" s="5" t="n">
        <v>44925000</v>
      </c>
    </row>
    <row r="9" spans="1:3">
      <c r="A9" s="4" t="s">
        <v>38</v>
      </c>
      <c r="B9" s="5" t="n">
        <v>593317000</v>
      </c>
      <c r="C9" s="5" t="n">
        <v>502535000</v>
      </c>
    </row>
    <row r="10" spans="1:3">
      <c r="A10" s="4" t="s">
        <v>39</v>
      </c>
      <c r="B10" s="5" t="n">
        <v>2524000</v>
      </c>
      <c r="C10" s="5" t="n">
        <v>2107000</v>
      </c>
    </row>
    <row r="11" spans="1:3">
      <c r="A11" s="4" t="s">
        <v>40</v>
      </c>
      <c r="B11" s="5" t="n">
        <v>16012000</v>
      </c>
      <c r="C11" s="5" t="n">
        <v>13856000</v>
      </c>
    </row>
    <row r="12" spans="1:3">
      <c r="A12" s="4" t="s">
        <v>41</v>
      </c>
      <c r="B12" s="5" t="n">
        <v>2719000</v>
      </c>
      <c r="C12" s="5" t="n">
        <v>4551000</v>
      </c>
    </row>
    <row r="13" spans="1:3">
      <c r="A13" s="4" t="s">
        <v>42</v>
      </c>
      <c r="B13" s="5" t="n">
        <v>10054000</v>
      </c>
      <c r="C13" s="5" t="n">
        <v>9772000</v>
      </c>
    </row>
    <row r="14" spans="1:3">
      <c r="A14" s="4" t="s">
        <v>43</v>
      </c>
      <c r="B14" s="5" t="n">
        <v>8459000</v>
      </c>
      <c r="C14" s="5" t="n">
        <v>5811000</v>
      </c>
    </row>
    <row r="15" spans="1:3">
      <c r="A15" s="4" t="s">
        <v>44</v>
      </c>
      <c r="B15" s="5" t="n">
        <v>2312000</v>
      </c>
      <c r="C15" s="5" t="n">
        <v>0</v>
      </c>
    </row>
    <row r="16" spans="1:3">
      <c r="A16" s="4" t="s">
        <v>45</v>
      </c>
      <c r="B16" s="5" t="n">
        <v>1717000</v>
      </c>
      <c r="C16" s="5" t="n">
        <v>0</v>
      </c>
    </row>
    <row r="17" spans="1:3">
      <c r="A17" s="4" t="s">
        <v>46</v>
      </c>
      <c r="B17" s="5" t="n">
        <v>4680000</v>
      </c>
      <c r="C17" s="5" t="n">
        <v>1911000</v>
      </c>
    </row>
    <row r="18" spans="1:3">
      <c r="A18" s="4" t="s">
        <v>47</v>
      </c>
      <c r="B18" s="5" t="n">
        <v>827926000</v>
      </c>
      <c r="C18" s="5" t="n">
        <v>677561000</v>
      </c>
    </row>
    <row r="19" spans="1:3">
      <c r="A19" s="3" t="s">
        <v>48</v>
      </c>
    </row>
    <row r="20" spans="1:3">
      <c r="A20" s="4" t="s">
        <v>49</v>
      </c>
      <c r="B20" s="5" t="n">
        <v>152913000</v>
      </c>
      <c r="C20" s="5" t="n">
        <v>72247000</v>
      </c>
    </row>
    <row r="21" spans="1:3">
      <c r="A21" s="4" t="s">
        <v>50</v>
      </c>
      <c r="B21" s="5" t="n">
        <v>559680000</v>
      </c>
      <c r="C21" s="5" t="n">
        <v>412931000</v>
      </c>
    </row>
    <row r="22" spans="1:3">
      <c r="A22" s="4" t="s">
        <v>51</v>
      </c>
      <c r="B22" s="5" t="n">
        <v>712593000</v>
      </c>
      <c r="C22" s="5" t="n">
        <v>485178000</v>
      </c>
    </row>
    <row r="23" spans="1:3">
      <c r="A23" s="4" t="s">
        <v>52</v>
      </c>
      <c r="B23" s="5" t="n">
        <v>12670000</v>
      </c>
      <c r="C23" s="5" t="n">
        <v>98769000</v>
      </c>
    </row>
    <row r="24" spans="1:3">
      <c r="A24" s="3" t="s">
        <v>53</v>
      </c>
    </row>
    <row r="25" spans="1:3">
      <c r="A25" s="4" t="s">
        <v>54</v>
      </c>
      <c r="B25" s="5" t="n">
        <v>10000000</v>
      </c>
      <c r="C25" s="5" t="n">
        <v>10000000</v>
      </c>
    </row>
    <row r="26" spans="1:3">
      <c r="A26" s="4" t="s">
        <v>55</v>
      </c>
      <c r="B26" s="5" t="n">
        <v>-175000</v>
      </c>
      <c r="C26" s="5" t="n">
        <v>-195000</v>
      </c>
    </row>
    <row r="27" spans="1:3">
      <c r="A27" s="4" t="s">
        <v>56</v>
      </c>
      <c r="B27" s="5" t="n">
        <v>9825000</v>
      </c>
      <c r="C27" s="5" t="n">
        <v>9805000</v>
      </c>
    </row>
    <row r="28" spans="1:3">
      <c r="A28" s="4" t="s">
        <v>57</v>
      </c>
      <c r="B28" s="5" t="n">
        <v>1161000</v>
      </c>
      <c r="C28" s="5" t="n">
        <v>1293000</v>
      </c>
    </row>
    <row r="29" spans="1:3">
      <c r="A29" s="4" t="s">
        <v>58</v>
      </c>
      <c r="B29" s="5" t="n">
        <v>10644000</v>
      </c>
      <c r="C29" s="5" t="n">
        <v>7176000</v>
      </c>
    </row>
    <row r="30" spans="1:3">
      <c r="A30" s="4" t="s">
        <v>59</v>
      </c>
      <c r="B30" s="5" t="n">
        <v>746893000</v>
      </c>
      <c r="C30" s="5" t="n">
        <v>602221000</v>
      </c>
    </row>
    <row r="31" spans="1:3">
      <c r="A31" s="4" t="s">
        <v>60</v>
      </c>
      <c r="B31" s="4" t="s">
        <v>61</v>
      </c>
      <c r="C31" s="4" t="s">
        <v>61</v>
      </c>
    </row>
    <row r="32" spans="1:3">
      <c r="A32" s="3" t="s">
        <v>62</v>
      </c>
    </row>
    <row r="33" spans="1:3">
      <c r="A33" s="4" t="s">
        <v>63</v>
      </c>
      <c r="B33" s="5" t="n">
        <v>0</v>
      </c>
      <c r="C33" s="5" t="n">
        <v>0</v>
      </c>
    </row>
    <row r="34" spans="1:3">
      <c r="A34" s="4" t="s">
        <v>64</v>
      </c>
      <c r="B34" s="5" t="n">
        <v>31000</v>
      </c>
      <c r="C34" s="5" t="n">
        <v>32000</v>
      </c>
    </row>
    <row r="35" spans="1:3">
      <c r="A35" s="4" t="s">
        <v>65</v>
      </c>
      <c r="B35" s="5" t="n">
        <v>27334000</v>
      </c>
      <c r="C35" s="5" t="n">
        <v>30692000</v>
      </c>
    </row>
    <row r="36" spans="1:3">
      <c r="A36" s="4" t="s">
        <v>66</v>
      </c>
      <c r="B36" s="5" t="n">
        <v>55584000</v>
      </c>
      <c r="C36" s="5" t="n">
        <v>46175000</v>
      </c>
    </row>
    <row r="37" spans="1:3">
      <c r="A37" s="4" t="s">
        <v>67</v>
      </c>
      <c r="B37" s="5" t="n">
        <v>-536000</v>
      </c>
      <c r="C37" s="5" t="n">
        <v>78000</v>
      </c>
    </row>
    <row r="38" spans="1:3">
      <c r="A38" s="4" t="s">
        <v>68</v>
      </c>
      <c r="B38" s="5" t="n">
        <v>-1380000</v>
      </c>
      <c r="C38" s="5" t="n">
        <v>-1637000</v>
      </c>
    </row>
    <row r="39" spans="1:3">
      <c r="A39" s="4" t="s">
        <v>69</v>
      </c>
      <c r="B39" s="5" t="n">
        <v>81033000</v>
      </c>
      <c r="C39" s="5" t="n">
        <v>75340000</v>
      </c>
    </row>
    <row r="40" spans="1:3">
      <c r="A40" s="4" t="s">
        <v>70</v>
      </c>
      <c r="B40" s="6" t="n">
        <v>827926000</v>
      </c>
      <c r="C40" s="6" t="n">
        <v>6775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51</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33</v>
      </c>
      <c r="B20" s="4" t="s">
        <v>289</v>
      </c>
    </row>
    <row r="21" spans="1:2">
      <c r="A21" s="4" t="s">
        <v>290</v>
      </c>
      <c r="B21" s="4" t="s">
        <v>291</v>
      </c>
    </row>
    <row r="22" spans="1:2">
      <c r="A22" s="4" t="s">
        <v>248</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44</v>
      </c>
      <c r="B28" s="4" t="s">
        <v>303</v>
      </c>
    </row>
    <row r="29" spans="1:2">
      <c r="A29" s="4" t="s">
        <v>304</v>
      </c>
      <c r="B29" s="4" t="s">
        <v>305</v>
      </c>
    </row>
    <row r="30" spans="1:2">
      <c r="A30" s="4" t="s">
        <v>268</v>
      </c>
      <c r="B30" s="4" t="s">
        <v>306</v>
      </c>
    </row>
    <row r="31" spans="1:2">
      <c r="A31" s="4" t="s">
        <v>307</v>
      </c>
      <c r="B31" s="4" t="s">
        <v>308</v>
      </c>
    </row>
    <row r="32" spans="1:2">
      <c r="A32" s="4" t="s">
        <v>309</v>
      </c>
      <c r="B32" s="4" t="s">
        <v>310</v>
      </c>
    </row>
    <row r="33" spans="1:2">
      <c r="A33" s="4" t="s">
        <v>311</v>
      </c>
      <c r="B33" s="4" t="s">
        <v>312</v>
      </c>
    </row>
    <row r="34" spans="1:2">
      <c r="A34" s="4" t="s">
        <v>313</v>
      </c>
      <c r="B3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v>
      </c>
      <c r="C1" s="2" t="s">
        <v>30</v>
      </c>
    </row>
    <row r="2" spans="1:3">
      <c r="A2" s="3" t="s">
        <v>72</v>
      </c>
    </row>
    <row r="3" spans="1:3">
      <c r="A3" s="4" t="s">
        <v>73</v>
      </c>
      <c r="B3" s="7" t="n">
        <v>0.01</v>
      </c>
      <c r="C3" s="7" t="n">
        <v>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45000000</v>
      </c>
      <c r="C8" s="5" t="n">
        <v>45000000</v>
      </c>
    </row>
    <row r="9" spans="1:3">
      <c r="A9" s="4" t="s">
        <v>79</v>
      </c>
      <c r="B9" s="5" t="n">
        <v>3059503</v>
      </c>
      <c r="C9" s="5" t="n">
        <v>3242120</v>
      </c>
    </row>
    <row r="10" spans="1:3">
      <c r="A10" s="4" t="s">
        <v>80</v>
      </c>
      <c r="B10" s="5" t="n">
        <v>3059503</v>
      </c>
      <c r="C10" s="5" t="n">
        <v>3242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24</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2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2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3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37</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35772000</v>
      </c>
      <c r="C4" s="6" t="n">
        <v>30418000</v>
      </c>
    </row>
    <row r="5" spans="1:3">
      <c r="A5" s="4" t="s">
        <v>84</v>
      </c>
      <c r="B5" s="5" t="n">
        <v>2248000</v>
      </c>
      <c r="C5" s="5" t="n">
        <v>1289000</v>
      </c>
    </row>
    <row r="6" spans="1:3">
      <c r="A6" s="4" t="s">
        <v>85</v>
      </c>
      <c r="B6" s="5" t="n">
        <v>38020000</v>
      </c>
      <c r="C6" s="5" t="n">
        <v>31707000</v>
      </c>
    </row>
    <row r="7" spans="1:3">
      <c r="A7" s="3" t="s">
        <v>86</v>
      </c>
    </row>
    <row r="8" spans="1:3">
      <c r="A8" s="4" t="s">
        <v>87</v>
      </c>
      <c r="B8" s="5" t="n">
        <v>3254000</v>
      </c>
      <c r="C8" s="5" t="n">
        <v>3229000</v>
      </c>
    </row>
    <row r="9" spans="1:3">
      <c r="A9" s="4" t="s">
        <v>52</v>
      </c>
      <c r="B9" s="5" t="n">
        <v>226000</v>
      </c>
      <c r="C9" s="5" t="n">
        <v>285000</v>
      </c>
    </row>
    <row r="10" spans="1:3">
      <c r="A10" s="4" t="s">
        <v>88</v>
      </c>
      <c r="B10" s="5" t="n">
        <v>683000</v>
      </c>
      <c r="C10" s="5" t="n">
        <v>144000</v>
      </c>
    </row>
    <row r="11" spans="1:3">
      <c r="A11" s="4" t="s">
        <v>89</v>
      </c>
      <c r="B11" s="5" t="n">
        <v>4163000</v>
      </c>
      <c r="C11" s="5" t="n">
        <v>3658000</v>
      </c>
    </row>
    <row r="12" spans="1:3">
      <c r="A12" s="4" t="s">
        <v>90</v>
      </c>
      <c r="B12" s="5" t="n">
        <v>33857000</v>
      </c>
      <c r="C12" s="5" t="n">
        <v>28049000</v>
      </c>
    </row>
    <row r="13" spans="1:3">
      <c r="A13" s="4" t="s">
        <v>91</v>
      </c>
      <c r="B13" s="5" t="n">
        <v>2400000</v>
      </c>
      <c r="C13" s="5" t="n">
        <v>2250000</v>
      </c>
    </row>
    <row r="14" spans="1:3">
      <c r="A14" s="4" t="s">
        <v>92</v>
      </c>
      <c r="B14" s="5" t="n">
        <v>31457000</v>
      </c>
      <c r="C14" s="5" t="n">
        <v>25799000</v>
      </c>
    </row>
    <row r="15" spans="1:3">
      <c r="A15" s="3" t="s">
        <v>93</v>
      </c>
    </row>
    <row r="16" spans="1:3">
      <c r="A16" s="4" t="s">
        <v>94</v>
      </c>
      <c r="B16" s="5" t="n">
        <v>3391000</v>
      </c>
      <c r="C16" s="5" t="n">
        <v>1977000</v>
      </c>
    </row>
    <row r="17" spans="1:3">
      <c r="A17" s="4" t="s">
        <v>95</v>
      </c>
      <c r="B17" s="5" t="n">
        <v>19058000</v>
      </c>
      <c r="C17" s="5" t="n">
        <v>14672000</v>
      </c>
    </row>
    <row r="18" spans="1:3">
      <c r="A18" s="4" t="s">
        <v>96</v>
      </c>
      <c r="B18" s="5" t="n">
        <v>146000</v>
      </c>
      <c r="C18" s="5" t="n">
        <v>76000</v>
      </c>
    </row>
    <row r="19" spans="1:3">
      <c r="A19" s="4" t="s">
        <v>97</v>
      </c>
      <c r="B19" s="5" t="n">
        <v>282000</v>
      </c>
      <c r="C19" s="5" t="n">
        <v>216000</v>
      </c>
    </row>
    <row r="20" spans="1:3">
      <c r="A20" s="4" t="s">
        <v>98</v>
      </c>
      <c r="B20" s="5" t="n">
        <v>692000</v>
      </c>
      <c r="C20" s="5" t="n">
        <v>652000</v>
      </c>
    </row>
    <row r="21" spans="1:3">
      <c r="A21" s="4" t="s">
        <v>99</v>
      </c>
      <c r="B21" s="5" t="n">
        <v>23569000</v>
      </c>
      <c r="C21" s="5" t="n">
        <v>17593000</v>
      </c>
    </row>
    <row r="22" spans="1:3">
      <c r="A22" s="3" t="s">
        <v>100</v>
      </c>
    </row>
    <row r="23" spans="1:3">
      <c r="A23" s="4" t="s">
        <v>101</v>
      </c>
      <c r="B23" s="5" t="n">
        <v>21982000</v>
      </c>
      <c r="C23" s="5" t="n">
        <v>16732000</v>
      </c>
    </row>
    <row r="24" spans="1:3">
      <c r="A24" s="4" t="s">
        <v>102</v>
      </c>
      <c r="B24" s="5" t="n">
        <v>6000000</v>
      </c>
      <c r="C24" s="5" t="n">
        <v>4376000</v>
      </c>
    </row>
    <row r="25" spans="1:3">
      <c r="A25" s="4" t="s">
        <v>103</v>
      </c>
      <c r="B25" s="5" t="n">
        <v>2404000</v>
      </c>
      <c r="C25" s="5" t="n">
        <v>1867000</v>
      </c>
    </row>
    <row r="26" spans="1:3">
      <c r="A26" s="4" t="s">
        <v>104</v>
      </c>
      <c r="B26" s="5" t="n">
        <v>2134000</v>
      </c>
      <c r="C26" s="5" t="n">
        <v>1573000</v>
      </c>
    </row>
    <row r="27" spans="1:3">
      <c r="A27" s="4" t="s">
        <v>105</v>
      </c>
      <c r="B27" s="5" t="n">
        <v>-150000</v>
      </c>
      <c r="C27" s="5" t="n">
        <v>0</v>
      </c>
    </row>
    <row r="28" spans="1:3">
      <c r="A28" s="4" t="s">
        <v>106</v>
      </c>
      <c r="B28" s="5" t="n">
        <v>2505000</v>
      </c>
      <c r="C28" s="5" t="n">
        <v>1547000</v>
      </c>
    </row>
    <row r="29" spans="1:3">
      <c r="A29" s="4" t="s">
        <v>107</v>
      </c>
      <c r="B29" s="5" t="n">
        <v>1943000</v>
      </c>
      <c r="C29" s="5" t="n">
        <v>1658000</v>
      </c>
    </row>
    <row r="30" spans="1:3">
      <c r="A30" s="4" t="s">
        <v>108</v>
      </c>
      <c r="B30" s="5" t="n">
        <v>487000</v>
      </c>
      <c r="C30" s="5" t="n">
        <v>305000</v>
      </c>
    </row>
    <row r="31" spans="1:3">
      <c r="A31" s="4" t="s">
        <v>109</v>
      </c>
      <c r="B31" s="5" t="n">
        <v>710000</v>
      </c>
      <c r="C31" s="5" t="n">
        <v>709000</v>
      </c>
    </row>
    <row r="32" spans="1:3">
      <c r="A32" s="4" t="s">
        <v>110</v>
      </c>
      <c r="B32" s="5" t="n">
        <v>389000</v>
      </c>
      <c r="C32" s="5" t="n">
        <v>876000</v>
      </c>
    </row>
    <row r="33" spans="1:3">
      <c r="A33" s="4" t="s">
        <v>111</v>
      </c>
      <c r="B33" s="5" t="n">
        <v>522000</v>
      </c>
      <c r="C33" s="5" t="n">
        <v>0</v>
      </c>
    </row>
    <row r="34" spans="1:3">
      <c r="A34" s="4" t="s">
        <v>112</v>
      </c>
      <c r="B34" s="5" t="n">
        <v>-3000</v>
      </c>
      <c r="C34" s="5" t="n">
        <v>0</v>
      </c>
    </row>
    <row r="35" spans="1:3">
      <c r="A35" s="4" t="s">
        <v>113</v>
      </c>
      <c r="B35" s="5" t="n">
        <v>38923000</v>
      </c>
      <c r="C35" s="5" t="n">
        <v>29643000</v>
      </c>
    </row>
    <row r="36" spans="1:3">
      <c r="A36" s="4" t="s">
        <v>114</v>
      </c>
      <c r="B36" s="5" t="n">
        <v>16103000</v>
      </c>
      <c r="C36" s="5" t="n">
        <v>13749000</v>
      </c>
    </row>
    <row r="37" spans="1:3">
      <c r="A37" s="4" t="s">
        <v>115</v>
      </c>
      <c r="B37" s="5" t="n">
        <v>5604000</v>
      </c>
      <c r="C37" s="5" t="n">
        <v>4873000</v>
      </c>
    </row>
    <row r="38" spans="1:3">
      <c r="A38" s="4" t="s">
        <v>116</v>
      </c>
      <c r="B38" s="6" t="n">
        <v>10499000</v>
      </c>
      <c r="C38" s="6" t="n">
        <v>8876000</v>
      </c>
    </row>
    <row r="39" spans="1:3">
      <c r="A39" s="4" t="s">
        <v>117</v>
      </c>
      <c r="B39" s="7" t="n">
        <v>3.63</v>
      </c>
      <c r="C39" s="7" t="n">
        <v>2.98</v>
      </c>
    </row>
    <row r="40" spans="1:3">
      <c r="A40" s="4" t="s">
        <v>118</v>
      </c>
      <c r="B40" s="7" t="n">
        <v>3.51</v>
      </c>
      <c r="C40" s="7" t="n">
        <v>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3</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49</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52</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55</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 customWidth="1" max="5" min="5" width="20"/>
    <col customWidth="1" max="6" min="6" width="20"/>
  </cols>
  <sheetData>
    <row r="1" spans="1:6">
      <c r="A1" s="1" t="s">
        <v>419</v>
      </c>
      <c r="B1" s="2" t="s">
        <v>1</v>
      </c>
    </row>
    <row r="2" spans="1:6">
      <c r="B2" s="2" t="s">
        <v>420</v>
      </c>
      <c r="C2" s="2" t="s">
        <v>421</v>
      </c>
      <c r="D2" s="2" t="s">
        <v>422</v>
      </c>
      <c r="E2" s="2" t="s">
        <v>423</v>
      </c>
      <c r="F2" s="2" t="s">
        <v>424</v>
      </c>
    </row>
    <row r="3" spans="1:6">
      <c r="A3" s="3" t="s">
        <v>425</v>
      </c>
    </row>
    <row r="4" spans="1:6">
      <c r="A4" s="4" t="s">
        <v>426</v>
      </c>
      <c r="F4" s="4" t="s">
        <v>427</v>
      </c>
    </row>
    <row r="5" spans="1:6">
      <c r="A5" s="4" t="s">
        <v>428</v>
      </c>
      <c r="B5" s="5" t="n">
        <v>256194</v>
      </c>
      <c r="C5" s="5" t="n">
        <v>257885</v>
      </c>
      <c r="E5" s="5" t="n">
        <v>259210</v>
      </c>
      <c r="F5" s="5" t="n">
        <v>259210</v>
      </c>
    </row>
    <row r="6" spans="1:6">
      <c r="A6" s="4" t="s">
        <v>429</v>
      </c>
      <c r="B6" s="6" t="n">
        <v>7800000</v>
      </c>
      <c r="C6" s="6" t="n">
        <v>0</v>
      </c>
    </row>
    <row r="7" spans="1:6">
      <c r="A7" s="4" t="s">
        <v>430</v>
      </c>
      <c r="B7" s="6" t="n">
        <v>813000</v>
      </c>
    </row>
    <row r="8" spans="1:6">
      <c r="A8" s="4" t="s">
        <v>431</v>
      </c>
      <c r="B8" s="4" t="s">
        <v>432</v>
      </c>
    </row>
    <row r="9" spans="1:6">
      <c r="A9" s="4" t="s">
        <v>433</v>
      </c>
      <c r="B9" s="6" t="n">
        <v>2719000</v>
      </c>
      <c r="C9" s="5" t="n">
        <v>4551000</v>
      </c>
    </row>
    <row r="10" spans="1:6">
      <c r="A10" s="4" t="s">
        <v>434</v>
      </c>
      <c r="B10" s="4" t="s">
        <v>435</v>
      </c>
    </row>
    <row r="11" spans="1:6">
      <c r="A11" s="4" t="s">
        <v>436</v>
      </c>
      <c r="B11" s="4" t="s">
        <v>435</v>
      </c>
    </row>
    <row r="12" spans="1:6">
      <c r="A12" s="4" t="s">
        <v>437</v>
      </c>
      <c r="B12" s="4" t="s">
        <v>438</v>
      </c>
    </row>
    <row r="13" spans="1:6">
      <c r="A13" s="4" t="s">
        <v>439</v>
      </c>
      <c r="B13" s="6" t="n">
        <v>10700000</v>
      </c>
      <c r="C13" s="5" t="n">
        <v>3000000</v>
      </c>
    </row>
    <row r="14" spans="1:6">
      <c r="A14" s="4" t="s">
        <v>440</v>
      </c>
      <c r="B14" s="5" t="n">
        <v>710000</v>
      </c>
      <c r="C14" s="5" t="n">
        <v>709000</v>
      </c>
    </row>
    <row r="15" spans="1:6">
      <c r="A15" s="4" t="s">
        <v>441</v>
      </c>
      <c r="B15" s="5" t="n">
        <v>0</v>
      </c>
    </row>
    <row r="16" spans="1:6">
      <c r="A16" s="4" t="s">
        <v>44</v>
      </c>
      <c r="B16" s="6" t="n">
        <v>2312000</v>
      </c>
      <c r="C16" s="6" t="n">
        <v>0</v>
      </c>
    </row>
    <row r="17" spans="1:6">
      <c r="A17" s="4" t="s">
        <v>442</v>
      </c>
    </row>
    <row r="18" spans="1:6">
      <c r="A18" s="3" t="s">
        <v>425</v>
      </c>
    </row>
    <row r="19" spans="1:6">
      <c r="A19" s="4" t="s">
        <v>443</v>
      </c>
      <c r="B19" s="4" t="s">
        <v>444</v>
      </c>
    </row>
    <row r="20" spans="1:6">
      <c r="A20" s="4" t="s">
        <v>445</v>
      </c>
    </row>
    <row r="21" spans="1:6">
      <c r="A21" s="3" t="s">
        <v>425</v>
      </c>
    </row>
    <row r="22" spans="1:6">
      <c r="A22" s="4" t="s">
        <v>443</v>
      </c>
      <c r="B22" s="4" t="s">
        <v>446</v>
      </c>
    </row>
    <row r="23" spans="1:6">
      <c r="A23" s="4" t="s">
        <v>447</v>
      </c>
    </row>
    <row r="24" spans="1:6">
      <c r="A24" s="3" t="s">
        <v>425</v>
      </c>
    </row>
    <row r="25" spans="1:6">
      <c r="A25" s="4" t="s">
        <v>443</v>
      </c>
      <c r="B25" s="4" t="s">
        <v>448</v>
      </c>
    </row>
    <row r="26" spans="1:6">
      <c r="A26" s="4" t="s">
        <v>449</v>
      </c>
    </row>
    <row r="27" spans="1:6">
      <c r="A27" s="3" t="s">
        <v>425</v>
      </c>
    </row>
    <row r="28" spans="1:6">
      <c r="A28" s="4" t="s">
        <v>443</v>
      </c>
      <c r="B28" s="4" t="s">
        <v>450</v>
      </c>
    </row>
    <row r="29" spans="1:6">
      <c r="A29" s="4" t="s">
        <v>451</v>
      </c>
    </row>
    <row r="30" spans="1:6">
      <c r="A30" s="3" t="s">
        <v>425</v>
      </c>
    </row>
    <row r="31" spans="1:6">
      <c r="A31" s="4" t="s">
        <v>452</v>
      </c>
      <c r="B31" s="5" t="n">
        <v>11</v>
      </c>
    </row>
    <row r="32" spans="1:6">
      <c r="A32" s="4" t="s">
        <v>453</v>
      </c>
      <c r="B32" s="5" t="n">
        <v>7</v>
      </c>
    </row>
    <row r="33" spans="1:6">
      <c r="A33" s="4" t="s">
        <v>454</v>
      </c>
    </row>
    <row r="34" spans="1:6">
      <c r="A34" s="3" t="s">
        <v>425</v>
      </c>
    </row>
    <row r="35" spans="1:6">
      <c r="A35" s="4" t="s">
        <v>453</v>
      </c>
      <c r="B35" s="5" t="n">
        <v>1</v>
      </c>
    </row>
    <row r="36" spans="1:6">
      <c r="A36" s="4" t="s">
        <v>455</v>
      </c>
    </row>
    <row r="37" spans="1:6">
      <c r="A37" s="3" t="s">
        <v>425</v>
      </c>
    </row>
    <row r="38" spans="1:6">
      <c r="A38" s="4" t="s">
        <v>456</v>
      </c>
      <c r="D38" s="5" t="n">
        <v>4</v>
      </c>
    </row>
    <row r="39" spans="1:6">
      <c r="A39" s="4" t="s">
        <v>44</v>
      </c>
      <c r="D39" s="6" t="n">
        <v>231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1"/>
    <col customWidth="1" max="2" min="2" width="32"/>
    <col customWidth="1" max="3" min="3" width="21"/>
    <col customWidth="1" max="4" min="4" width="21"/>
    <col customWidth="1" max="5" min="5" width="21"/>
    <col customWidth="1" max="6" min="6" width="21"/>
    <col customWidth="1" max="7" min="7" width="21"/>
  </cols>
  <sheetData>
    <row r="1" spans="1:7">
      <c r="A1" s="1" t="s">
        <v>457</v>
      </c>
      <c r="B1" s="2" t="s">
        <v>458</v>
      </c>
      <c r="C1" s="2" t="s">
        <v>459</v>
      </c>
      <c r="D1" s="2" t="s">
        <v>459</v>
      </c>
      <c r="E1" s="2" t="s">
        <v>460</v>
      </c>
      <c r="F1" s="2" t="s">
        <v>461</v>
      </c>
      <c r="G1" s="2" t="s">
        <v>462</v>
      </c>
    </row>
    <row r="2" spans="1:7">
      <c r="A2" s="3" t="s">
        <v>463</v>
      </c>
    </row>
    <row r="3" spans="1:7">
      <c r="A3" s="4" t="s">
        <v>464</v>
      </c>
      <c r="E3" s="6" t="n">
        <v>162200000</v>
      </c>
    </row>
    <row r="4" spans="1:7">
      <c r="A4" s="4" t="s">
        <v>51</v>
      </c>
      <c r="E4" s="5" t="n">
        <v>712593000</v>
      </c>
      <c r="F4" s="6" t="n">
        <v>485178000</v>
      </c>
    </row>
    <row r="5" spans="1:7">
      <c r="A5" s="4" t="s">
        <v>465</v>
      </c>
      <c r="B5" s="4" t="s">
        <v>466</v>
      </c>
    </row>
    <row r="6" spans="1:7">
      <c r="A6" s="4" t="s">
        <v>44</v>
      </c>
      <c r="E6" s="5" t="n">
        <v>2312000</v>
      </c>
      <c r="F6" s="5" t="n">
        <v>0</v>
      </c>
    </row>
    <row r="7" spans="1:7">
      <c r="A7" s="4" t="s">
        <v>111</v>
      </c>
      <c r="E7" s="5" t="n">
        <v>522000</v>
      </c>
      <c r="F7" s="6" t="n">
        <v>0</v>
      </c>
    </row>
    <row r="8" spans="1:7">
      <c r="A8" s="4" t="s">
        <v>455</v>
      </c>
    </row>
    <row r="9" spans="1:7">
      <c r="A9" s="3" t="s">
        <v>463</v>
      </c>
    </row>
    <row r="10" spans="1:7">
      <c r="A10" s="4" t="s">
        <v>456</v>
      </c>
      <c r="B10" s="5" t="n">
        <v>4</v>
      </c>
    </row>
    <row r="11" spans="1:7">
      <c r="A11" s="4" t="s">
        <v>464</v>
      </c>
      <c r="B11" s="6" t="n">
        <v>186364000</v>
      </c>
      <c r="E11" s="5" t="n">
        <v>162200000</v>
      </c>
    </row>
    <row r="12" spans="1:7">
      <c r="A12" s="4" t="s">
        <v>467</v>
      </c>
      <c r="B12" s="5" t="n">
        <v>2</v>
      </c>
    </row>
    <row r="13" spans="1:7">
      <c r="A13" s="4" t="s">
        <v>468</v>
      </c>
      <c r="B13" s="5" t="n">
        <v>3</v>
      </c>
    </row>
    <row r="14" spans="1:7">
      <c r="A14" s="4" t="s">
        <v>51</v>
      </c>
      <c r="E14" s="6" t="n">
        <v>195500000</v>
      </c>
    </row>
    <row r="15" spans="1:7">
      <c r="A15" s="4" t="s">
        <v>469</v>
      </c>
      <c r="B15" s="6" t="n">
        <v>186371000</v>
      </c>
    </row>
    <row r="16" spans="1:7">
      <c r="A16" s="4" t="s">
        <v>470</v>
      </c>
      <c r="C16" s="6" t="n">
        <v>100000</v>
      </c>
    </row>
    <row r="17" spans="1:7">
      <c r="A17" s="4" t="s">
        <v>471</v>
      </c>
      <c r="B17" s="6" t="n">
        <v>2239000</v>
      </c>
    </row>
    <row r="18" spans="1:7">
      <c r="A18" s="4" t="s">
        <v>472</v>
      </c>
      <c r="C18" s="5" t="n">
        <v>100000</v>
      </c>
    </row>
    <row r="19" spans="1:7">
      <c r="A19" s="4" t="s">
        <v>473</v>
      </c>
      <c r="D19" s="6" t="n">
        <v>6000</v>
      </c>
    </row>
    <row r="20" spans="1:7">
      <c r="A20" s="4" t="s">
        <v>465</v>
      </c>
      <c r="B20" s="4" t="s">
        <v>466</v>
      </c>
    </row>
    <row r="21" spans="1:7">
      <c r="A21" s="4" t="s">
        <v>44</v>
      </c>
      <c r="B21" s="6" t="n">
        <v>2312000</v>
      </c>
    </row>
    <row r="22" spans="1:7">
      <c r="A22" s="4" t="s">
        <v>474</v>
      </c>
    </row>
    <row r="23" spans="1:7">
      <c r="A23" s="3" t="s">
        <v>463</v>
      </c>
    </row>
    <row r="24" spans="1:7">
      <c r="A24" s="4" t="s">
        <v>464</v>
      </c>
      <c r="B24" s="5" t="n">
        <v>186364000</v>
      </c>
    </row>
    <row r="25" spans="1:7">
      <c r="A25" s="4" t="s">
        <v>475</v>
      </c>
      <c r="B25" s="5" t="n">
        <v>419000</v>
      </c>
    </row>
    <row r="26" spans="1:7">
      <c r="A26" s="4" t="s">
        <v>476</v>
      </c>
      <c r="B26" s="6" t="n">
        <v>778000</v>
      </c>
    </row>
    <row r="27" spans="1:7">
      <c r="A27" s="4" t="s">
        <v>477</v>
      </c>
      <c r="B27" s="4" t="s">
        <v>478</v>
      </c>
    </row>
    <row r="28" spans="1:7">
      <c r="A28" s="4" t="s">
        <v>469</v>
      </c>
      <c r="B28" s="6" t="n">
        <v>180356000</v>
      </c>
    </row>
    <row r="29" spans="1:7">
      <c r="A29" s="4" t="s">
        <v>44</v>
      </c>
      <c r="B29" s="5" t="n">
        <v>0</v>
      </c>
    </row>
    <row r="30" spans="1:7">
      <c r="A30" s="4" t="s">
        <v>479</v>
      </c>
    </row>
    <row r="31" spans="1:7">
      <c r="A31" s="3" t="s">
        <v>463</v>
      </c>
    </row>
    <row r="32" spans="1:7">
      <c r="A32" s="4" t="s">
        <v>464</v>
      </c>
      <c r="B32" s="5" t="n">
        <v>0</v>
      </c>
    </row>
    <row r="33" spans="1:7">
      <c r="A33" s="4" t="s">
        <v>480</v>
      </c>
      <c r="B33" s="5" t="n">
        <v>4800000</v>
      </c>
    </row>
    <row r="34" spans="1:7">
      <c r="A34" s="4" t="s">
        <v>469</v>
      </c>
      <c r="B34" s="5" t="n">
        <v>0</v>
      </c>
    </row>
    <row r="35" spans="1:7">
      <c r="A35" s="4" t="s">
        <v>44</v>
      </c>
      <c r="B35" s="5" t="n">
        <v>2312000</v>
      </c>
    </row>
    <row r="36" spans="1:7">
      <c r="A36" s="4" t="s">
        <v>481</v>
      </c>
    </row>
    <row r="37" spans="1:7">
      <c r="A37" s="3" t="s">
        <v>463</v>
      </c>
    </row>
    <row r="38" spans="1:7">
      <c r="A38" s="4" t="s">
        <v>464</v>
      </c>
      <c r="B38" s="5" t="n">
        <v>186364000</v>
      </c>
    </row>
    <row r="39" spans="1:7">
      <c r="A39" s="4" t="s">
        <v>469</v>
      </c>
      <c r="B39" s="5" t="n">
        <v>180356000</v>
      </c>
    </row>
    <row r="40" spans="1:7">
      <c r="A40" s="4" t="s">
        <v>471</v>
      </c>
      <c r="C40" s="6" t="n">
        <v>2239000</v>
      </c>
      <c r="D40" s="6" t="n">
        <v>2239000</v>
      </c>
      <c r="G40" s="6" t="n">
        <v>2139000</v>
      </c>
    </row>
    <row r="41" spans="1:7">
      <c r="A41" s="4" t="s">
        <v>44</v>
      </c>
      <c r="B41" s="6" t="n">
        <v>231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483</v>
      </c>
      <c r="D1" s="2" t="s">
        <v>30</v>
      </c>
    </row>
    <row r="2" spans="1:4">
      <c r="A2" s="3" t="s">
        <v>463</v>
      </c>
    </row>
    <row r="3" spans="1:4">
      <c r="A3" s="4" t="s">
        <v>44</v>
      </c>
      <c r="B3" s="6" t="n">
        <v>2312000</v>
      </c>
      <c r="D3" s="6" t="n">
        <v>0</v>
      </c>
    </row>
    <row r="4" spans="1:4">
      <c r="A4" s="4" t="s">
        <v>484</v>
      </c>
      <c r="B4" s="5" t="n">
        <v>181575000</v>
      </c>
      <c r="D4" s="5" t="n">
        <v>0</v>
      </c>
    </row>
    <row r="5" spans="1:4">
      <c r="A5" s="4" t="s">
        <v>49</v>
      </c>
      <c r="B5" s="5" t="n">
        <v>152913000</v>
      </c>
      <c r="D5" s="5" t="n">
        <v>72247000</v>
      </c>
    </row>
    <row r="6" spans="1:4">
      <c r="A6" s="4" t="s">
        <v>50</v>
      </c>
      <c r="B6" s="5" t="n">
        <v>559680000</v>
      </c>
      <c r="D6" s="5" t="n">
        <v>412931000</v>
      </c>
    </row>
    <row r="7" spans="1:4">
      <c r="A7" s="4" t="s">
        <v>51</v>
      </c>
      <c r="B7" s="5" t="n">
        <v>162200000</v>
      </c>
    </row>
    <row r="8" spans="1:4">
      <c r="A8" s="4" t="s">
        <v>485</v>
      </c>
      <c r="B8" s="5" t="n">
        <v>186393000</v>
      </c>
      <c r="D8" s="6" t="n">
        <v>0</v>
      </c>
    </row>
    <row r="9" spans="1:4">
      <c r="A9" s="4" t="s">
        <v>455</v>
      </c>
    </row>
    <row r="10" spans="1:4">
      <c r="A10" s="3" t="s">
        <v>463</v>
      </c>
    </row>
    <row r="11" spans="1:4">
      <c r="A11" s="4" t="s">
        <v>486</v>
      </c>
      <c r="C11" s="6" t="n">
        <v>186371000</v>
      </c>
    </row>
    <row r="12" spans="1:4">
      <c r="A12" s="4" t="s">
        <v>40</v>
      </c>
      <c r="C12" s="5" t="n">
        <v>964000</v>
      </c>
    </row>
    <row r="13" spans="1:4">
      <c r="A13" s="4" t="s">
        <v>39</v>
      </c>
      <c r="C13" s="5" t="n">
        <v>2000</v>
      </c>
    </row>
    <row r="14" spans="1:4">
      <c r="A14" s="4" t="s">
        <v>44</v>
      </c>
      <c r="C14" s="5" t="n">
        <v>2312000</v>
      </c>
    </row>
    <row r="15" spans="1:4">
      <c r="A15" s="4" t="s">
        <v>51</v>
      </c>
      <c r="B15" s="6" t="n">
        <v>162200000</v>
      </c>
      <c r="C15" s="5" t="n">
        <v>186364000</v>
      </c>
    </row>
    <row r="16" spans="1:4">
      <c r="A16" s="4" t="s">
        <v>487</v>
      </c>
      <c r="C16" s="5" t="n">
        <v>7000</v>
      </c>
    </row>
    <row r="17" spans="1:4">
      <c r="A17" s="4" t="s">
        <v>474</v>
      </c>
    </row>
    <row r="18" spans="1:4">
      <c r="A18" s="3" t="s">
        <v>463</v>
      </c>
    </row>
    <row r="19" spans="1:4">
      <c r="A19" s="4" t="s">
        <v>486</v>
      </c>
      <c r="C19" s="5" t="n">
        <v>180356000</v>
      </c>
    </row>
    <row r="20" spans="1:4">
      <c r="A20" s="4" t="s">
        <v>488</v>
      </c>
      <c r="C20" s="5" t="n">
        <v>417000</v>
      </c>
    </row>
    <row r="21" spans="1:4">
      <c r="A21" s="4" t="s">
        <v>40</v>
      </c>
      <c r="C21" s="5" t="n">
        <v>697000</v>
      </c>
    </row>
    <row r="22" spans="1:4">
      <c r="A22" s="4" t="s">
        <v>39</v>
      </c>
      <c r="C22" s="5" t="n">
        <v>2000</v>
      </c>
    </row>
    <row r="23" spans="1:4">
      <c r="A23" s="4" t="s">
        <v>471</v>
      </c>
      <c r="C23" s="5" t="n">
        <v>0</v>
      </c>
    </row>
    <row r="24" spans="1:4">
      <c r="A24" s="4" t="s">
        <v>44</v>
      </c>
      <c r="C24" s="5" t="n">
        <v>0</v>
      </c>
    </row>
    <row r="25" spans="1:4">
      <c r="A25" s="4" t="s">
        <v>46</v>
      </c>
      <c r="C25" s="5" t="n">
        <v>103000</v>
      </c>
    </row>
    <row r="26" spans="1:4">
      <c r="A26" s="4" t="s">
        <v>484</v>
      </c>
      <c r="C26" s="5" t="n">
        <v>181575000</v>
      </c>
    </row>
    <row r="27" spans="1:4">
      <c r="A27" s="4" t="s">
        <v>49</v>
      </c>
      <c r="C27" s="5" t="n">
        <v>79966000</v>
      </c>
    </row>
    <row r="28" spans="1:4">
      <c r="A28" s="4" t="s">
        <v>50</v>
      </c>
      <c r="C28" s="5" t="n">
        <v>106398000</v>
      </c>
    </row>
    <row r="29" spans="1:4">
      <c r="A29" s="4" t="s">
        <v>51</v>
      </c>
      <c r="C29" s="5" t="n">
        <v>186364000</v>
      </c>
    </row>
    <row r="30" spans="1:4">
      <c r="A30" s="4" t="s">
        <v>487</v>
      </c>
      <c r="C30" s="5" t="n">
        <v>7000</v>
      </c>
    </row>
    <row r="31" spans="1:4">
      <c r="A31" s="4" t="s">
        <v>58</v>
      </c>
      <c r="C31" s="5" t="n">
        <v>22000</v>
      </c>
    </row>
    <row r="32" spans="1:4">
      <c r="A32" s="4" t="s">
        <v>485</v>
      </c>
      <c r="C32" s="5" t="n">
        <v>186393000</v>
      </c>
    </row>
    <row r="33" spans="1:4">
      <c r="A33" s="4" t="s">
        <v>479</v>
      </c>
    </row>
    <row r="34" spans="1:4">
      <c r="A34" s="3" t="s">
        <v>463</v>
      </c>
    </row>
    <row r="35" spans="1:4">
      <c r="A35" s="4" t="s">
        <v>486</v>
      </c>
      <c r="C35" s="5" t="n">
        <v>0</v>
      </c>
    </row>
    <row r="36" spans="1:4">
      <c r="A36" s="4" t="s">
        <v>488</v>
      </c>
      <c r="C36" s="5" t="n">
        <v>0</v>
      </c>
    </row>
    <row r="37" spans="1:4">
      <c r="A37" s="4" t="s">
        <v>40</v>
      </c>
      <c r="C37" s="5" t="n">
        <v>267000</v>
      </c>
    </row>
    <row r="38" spans="1:4">
      <c r="A38" s="4" t="s">
        <v>39</v>
      </c>
      <c r="C38" s="5" t="n">
        <v>0</v>
      </c>
    </row>
    <row r="39" spans="1:4">
      <c r="A39" s="4" t="s">
        <v>471</v>
      </c>
      <c r="C39" s="5" t="n">
        <v>2239000</v>
      </c>
    </row>
    <row r="40" spans="1:4">
      <c r="A40" s="4" t="s">
        <v>44</v>
      </c>
      <c r="C40" s="5" t="n">
        <v>2312000</v>
      </c>
    </row>
    <row r="41" spans="1:4">
      <c r="A41" s="4" t="s">
        <v>46</v>
      </c>
      <c r="C41" s="5" t="n">
        <v>0</v>
      </c>
    </row>
    <row r="42" spans="1:4">
      <c r="A42" s="4" t="s">
        <v>484</v>
      </c>
      <c r="C42" s="5" t="n">
        <v>4818000</v>
      </c>
    </row>
    <row r="43" spans="1:4">
      <c r="A43" s="4" t="s">
        <v>49</v>
      </c>
      <c r="C43" s="5" t="n">
        <v>0</v>
      </c>
    </row>
    <row r="44" spans="1:4">
      <c r="A44" s="4" t="s">
        <v>50</v>
      </c>
      <c r="C44" s="5" t="n">
        <v>0</v>
      </c>
    </row>
    <row r="45" spans="1:4">
      <c r="A45" s="4" t="s">
        <v>51</v>
      </c>
      <c r="C45" s="5" t="n">
        <v>0</v>
      </c>
    </row>
    <row r="46" spans="1:4">
      <c r="A46" s="4" t="s">
        <v>487</v>
      </c>
      <c r="C46" s="5" t="n">
        <v>0</v>
      </c>
    </row>
    <row r="47" spans="1:4">
      <c r="A47" s="4" t="s">
        <v>58</v>
      </c>
      <c r="C47" s="5" t="n">
        <v>0</v>
      </c>
    </row>
    <row r="48" spans="1:4">
      <c r="A48" s="4" t="s">
        <v>485</v>
      </c>
      <c r="C48" s="5" t="n">
        <v>0</v>
      </c>
    </row>
    <row r="49" spans="1:4">
      <c r="A49" s="4" t="s">
        <v>481</v>
      </c>
    </row>
    <row r="50" spans="1:4">
      <c r="A50" s="3" t="s">
        <v>463</v>
      </c>
    </row>
    <row r="51" spans="1:4">
      <c r="A51" s="4" t="s">
        <v>486</v>
      </c>
      <c r="C51" s="5" t="n">
        <v>180356000</v>
      </c>
    </row>
    <row r="52" spans="1:4">
      <c r="A52" s="4" t="s">
        <v>488</v>
      </c>
      <c r="C52" s="5" t="n">
        <v>417000</v>
      </c>
    </row>
    <row r="53" spans="1:4">
      <c r="A53" s="4" t="s">
        <v>40</v>
      </c>
      <c r="C53" s="5" t="n">
        <v>964000</v>
      </c>
    </row>
    <row r="54" spans="1:4">
      <c r="A54" s="4" t="s">
        <v>39</v>
      </c>
      <c r="C54" s="5" t="n">
        <v>2000</v>
      </c>
    </row>
    <row r="55" spans="1:4">
      <c r="A55" s="4" t="s">
        <v>471</v>
      </c>
      <c r="C55" s="5" t="n">
        <v>2239000</v>
      </c>
    </row>
    <row r="56" spans="1:4">
      <c r="A56" s="4" t="s">
        <v>44</v>
      </c>
      <c r="C56" s="5" t="n">
        <v>2312000</v>
      </c>
    </row>
    <row r="57" spans="1:4">
      <c r="A57" s="4" t="s">
        <v>46</v>
      </c>
      <c r="C57" s="5" t="n">
        <v>103000</v>
      </c>
    </row>
    <row r="58" spans="1:4">
      <c r="A58" s="4" t="s">
        <v>484</v>
      </c>
      <c r="C58" s="5" t="n">
        <v>186393000</v>
      </c>
    </row>
    <row r="59" spans="1:4">
      <c r="A59" s="4" t="s">
        <v>49</v>
      </c>
      <c r="C59" s="5" t="n">
        <v>79966000</v>
      </c>
    </row>
    <row r="60" spans="1:4">
      <c r="A60" s="4" t="s">
        <v>50</v>
      </c>
      <c r="C60" s="5" t="n">
        <v>106398000</v>
      </c>
    </row>
    <row r="61" spans="1:4">
      <c r="A61" s="4" t="s">
        <v>51</v>
      </c>
      <c r="C61" s="5" t="n">
        <v>186364000</v>
      </c>
    </row>
    <row r="62" spans="1:4">
      <c r="A62" s="4" t="s">
        <v>487</v>
      </c>
      <c r="C62" s="5" t="n">
        <v>7000</v>
      </c>
    </row>
    <row r="63" spans="1:4">
      <c r="A63" s="4" t="s">
        <v>58</v>
      </c>
      <c r="C63" s="5" t="n">
        <v>22000</v>
      </c>
    </row>
    <row r="64" spans="1:4">
      <c r="A64" s="4" t="s">
        <v>485</v>
      </c>
      <c r="C64" s="6" t="n">
        <v>18639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483</v>
      </c>
      <c r="D1" s="2" t="s">
        <v>30</v>
      </c>
    </row>
    <row r="2" spans="1:4">
      <c r="A2" s="3" t="s">
        <v>490</v>
      </c>
    </row>
    <row r="3" spans="1:4">
      <c r="A3" s="4" t="s">
        <v>87</v>
      </c>
      <c r="B3" s="6" t="n">
        <v>-162200000</v>
      </c>
    </row>
    <row r="4" spans="1:4">
      <c r="A4" s="4" t="s">
        <v>44</v>
      </c>
      <c r="B4" s="5" t="n">
        <v>2312000</v>
      </c>
      <c r="D4" s="6" t="n">
        <v>0</v>
      </c>
    </row>
    <row r="5" spans="1:4">
      <c r="A5" s="4" t="s">
        <v>455</v>
      </c>
    </row>
    <row r="6" spans="1:4">
      <c r="A6" s="3" t="s">
        <v>463</v>
      </c>
    </row>
    <row r="7" spans="1:4">
      <c r="A7" s="4" t="s">
        <v>491</v>
      </c>
      <c r="C7" s="6" t="n">
        <v>6015000</v>
      </c>
    </row>
    <row r="8" spans="1:4">
      <c r="A8" s="3" t="s">
        <v>490</v>
      </c>
    </row>
    <row r="9" spans="1:4">
      <c r="A9" s="4" t="s">
        <v>486</v>
      </c>
      <c r="C9" s="5" t="n">
        <v>186371000</v>
      </c>
    </row>
    <row r="10" spans="1:4">
      <c r="A10" s="4" t="s">
        <v>492</v>
      </c>
      <c r="C10" s="5" t="n">
        <v>417000</v>
      </c>
    </row>
    <row r="11" spans="1:4">
      <c r="A11" s="4" t="s">
        <v>40</v>
      </c>
      <c r="C11" s="5" t="n">
        <v>964000</v>
      </c>
    </row>
    <row r="12" spans="1:4">
      <c r="A12" s="4" t="s">
        <v>39</v>
      </c>
      <c r="C12" s="5" t="n">
        <v>2000</v>
      </c>
    </row>
    <row r="13" spans="1:4">
      <c r="A13" s="4" t="s">
        <v>471</v>
      </c>
      <c r="C13" s="5" t="n">
        <v>2239000</v>
      </c>
    </row>
    <row r="14" spans="1:4">
      <c r="A14" s="4" t="s">
        <v>46</v>
      </c>
      <c r="C14" s="5" t="n">
        <v>103000</v>
      </c>
    </row>
    <row r="15" spans="1:4">
      <c r="A15" s="4" t="s">
        <v>87</v>
      </c>
      <c r="B15" s="6" t="n">
        <v>-162200000</v>
      </c>
      <c r="C15" s="5" t="n">
        <v>-186364000</v>
      </c>
    </row>
    <row r="16" spans="1:4">
      <c r="A16" s="4" t="s">
        <v>487</v>
      </c>
      <c r="C16" s="5" t="n">
        <v>-7000</v>
      </c>
    </row>
    <row r="17" spans="1:4">
      <c r="A17" s="4" t="s">
        <v>58</v>
      </c>
      <c r="C17" s="5" t="n">
        <v>-22000</v>
      </c>
    </row>
    <row r="18" spans="1:4">
      <c r="A18" s="4" t="s">
        <v>493</v>
      </c>
      <c r="C18" s="5" t="n">
        <v>3703000</v>
      </c>
    </row>
    <row r="19" spans="1:4">
      <c r="A19" s="4" t="s">
        <v>44</v>
      </c>
      <c r="C19" s="6" t="n">
        <v>231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209</v>
      </c>
    </row>
    <row r="3" spans="1:3">
      <c r="A3" s="5" t="n">
        <v>2017</v>
      </c>
      <c r="B3" s="6" t="n">
        <v>400</v>
      </c>
    </row>
    <row r="4" spans="1:3">
      <c r="A4" s="5" t="n">
        <v>2018</v>
      </c>
      <c r="B4" s="5" t="n">
        <v>307</v>
      </c>
    </row>
    <row r="5" spans="1:3">
      <c r="A5" s="5" t="n">
        <v>2019</v>
      </c>
      <c r="B5" s="5" t="n">
        <v>235</v>
      </c>
    </row>
    <row r="6" spans="1:3">
      <c r="A6" s="5" t="n">
        <v>2020</v>
      </c>
      <c r="B6" s="5" t="n">
        <v>181</v>
      </c>
    </row>
    <row r="7" spans="1:3">
      <c r="A7" s="5" t="n">
        <v>2021</v>
      </c>
      <c r="B7" s="5" t="n">
        <v>166</v>
      </c>
    </row>
    <row r="8" spans="1:3">
      <c r="A8" s="4" t="s">
        <v>495</v>
      </c>
      <c r="B8" s="5" t="n">
        <v>428</v>
      </c>
    </row>
    <row r="9" spans="1:3">
      <c r="A9" s="4" t="s">
        <v>130</v>
      </c>
      <c r="B9" s="6" t="n">
        <v>1717</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6" t="n">
        <v>10499</v>
      </c>
      <c r="C4" s="6" t="n">
        <v>8876</v>
      </c>
    </row>
    <row r="5" spans="1:3">
      <c r="A5" s="3" t="s">
        <v>122</v>
      </c>
    </row>
    <row r="6" spans="1:3">
      <c r="A6" s="4" t="s">
        <v>123</v>
      </c>
      <c r="B6" s="5" t="n">
        <v>-804</v>
      </c>
      <c r="C6" s="5" t="n">
        <v>19</v>
      </c>
    </row>
    <row r="7" spans="1:3">
      <c r="A7" s="4" t="s">
        <v>124</v>
      </c>
      <c r="B7" s="5" t="n">
        <v>286</v>
      </c>
      <c r="C7" s="5" t="n">
        <v>-7</v>
      </c>
    </row>
    <row r="8" spans="1:3">
      <c r="A8" s="4" t="s">
        <v>125</v>
      </c>
      <c r="B8" s="5" t="n">
        <v>-146</v>
      </c>
      <c r="C8" s="5" t="n">
        <v>-76</v>
      </c>
    </row>
    <row r="9" spans="1:3">
      <c r="A9" s="4" t="s">
        <v>126</v>
      </c>
      <c r="B9" s="5" t="n">
        <v>50</v>
      </c>
      <c r="C9" s="5" t="n">
        <v>25</v>
      </c>
    </row>
    <row r="10" spans="1:3">
      <c r="A10" s="4" t="s">
        <v>127</v>
      </c>
      <c r="B10" s="5" t="n">
        <v>-614</v>
      </c>
      <c r="C10" s="5" t="n">
        <v>-39</v>
      </c>
    </row>
    <row r="11" spans="1:3">
      <c r="A11" s="4" t="s">
        <v>128</v>
      </c>
      <c r="B11" s="6" t="n">
        <v>9885</v>
      </c>
      <c r="C11" s="6" t="n">
        <v>88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9"/>
    <col customWidth="1" max="3" min="3" width="31"/>
  </cols>
  <sheetData>
    <row r="1" spans="1:3">
      <c r="A1" s="1" t="s">
        <v>496</v>
      </c>
      <c r="B1" s="2" t="s">
        <v>1</v>
      </c>
    </row>
    <row r="2" spans="1:3">
      <c r="B2" s="2" t="s">
        <v>497</v>
      </c>
      <c r="C2" s="2" t="s">
        <v>498</v>
      </c>
    </row>
    <row r="3" spans="1:3">
      <c r="A3" s="3" t="s">
        <v>499</v>
      </c>
    </row>
    <row r="4" spans="1:3">
      <c r="A4" s="4" t="s">
        <v>500</v>
      </c>
      <c r="B4" s="5" t="n">
        <v>48</v>
      </c>
      <c r="C4" s="5" t="n">
        <v>17</v>
      </c>
    </row>
    <row r="5" spans="1:3">
      <c r="A5" s="4" t="s">
        <v>501</v>
      </c>
      <c r="B5" s="5" t="n">
        <v>2</v>
      </c>
      <c r="C5" s="5" t="n">
        <v>8</v>
      </c>
    </row>
    <row r="6" spans="1:3">
      <c r="A6" s="4" t="s">
        <v>502</v>
      </c>
      <c r="B6" s="6" t="n">
        <v>0</v>
      </c>
      <c r="C6" s="6" t="n">
        <v>0</v>
      </c>
    </row>
    <row r="7" spans="1:3">
      <c r="A7" s="4" t="s">
        <v>503</v>
      </c>
    </row>
    <row r="8" spans="1:3">
      <c r="A8" s="3" t="s">
        <v>499</v>
      </c>
    </row>
    <row r="9" spans="1:3">
      <c r="A9" s="4" t="s">
        <v>504</v>
      </c>
      <c r="B9" s="5" t="n">
        <v>12</v>
      </c>
    </row>
    <row r="10" spans="1:3">
      <c r="A10" s="4" t="s">
        <v>505</v>
      </c>
      <c r="B10" s="6" t="n">
        <v>14200000</v>
      </c>
    </row>
    <row r="11" spans="1:3">
      <c r="A11" s="4" t="s">
        <v>506</v>
      </c>
      <c r="B11" s="5" t="n">
        <v>5500000</v>
      </c>
    </row>
    <row r="12" spans="1:3">
      <c r="A12" s="4" t="s">
        <v>507</v>
      </c>
      <c r="B12" s="6" t="n">
        <v>5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499</v>
      </c>
    </row>
    <row r="3" spans="1:3">
      <c r="A3" s="4" t="s">
        <v>509</v>
      </c>
      <c r="B3" s="6" t="n">
        <v>82705</v>
      </c>
      <c r="C3" s="6" t="n">
        <v>55097</v>
      </c>
    </row>
    <row r="4" spans="1:3">
      <c r="A4" s="4" t="s">
        <v>510</v>
      </c>
      <c r="B4" s="5" t="n">
        <v>269</v>
      </c>
      <c r="C4" s="5" t="n">
        <v>473</v>
      </c>
    </row>
    <row r="5" spans="1:3">
      <c r="A5" s="4" t="s">
        <v>511</v>
      </c>
      <c r="B5" s="5" t="n">
        <v>-1099</v>
      </c>
      <c r="C5" s="5" t="n">
        <v>-353</v>
      </c>
    </row>
    <row r="6" spans="1:3">
      <c r="A6" s="4" t="s">
        <v>512</v>
      </c>
      <c r="B6" s="5" t="n">
        <v>81875</v>
      </c>
      <c r="C6" s="5" t="n">
        <v>55217</v>
      </c>
    </row>
    <row r="7" spans="1:3">
      <c r="A7" s="4" t="s">
        <v>513</v>
      </c>
    </row>
    <row r="8" spans="1:3">
      <c r="A8" s="3" t="s">
        <v>499</v>
      </c>
    </row>
    <row r="9" spans="1:3">
      <c r="A9" s="4" t="s">
        <v>509</v>
      </c>
      <c r="B9" s="5" t="n">
        <v>8150</v>
      </c>
      <c r="C9" s="5" t="n">
        <v>6134</v>
      </c>
    </row>
    <row r="10" spans="1:3">
      <c r="A10" s="4" t="s">
        <v>510</v>
      </c>
      <c r="B10" s="5" t="n">
        <v>12</v>
      </c>
      <c r="C10" s="5" t="n">
        <v>0</v>
      </c>
    </row>
    <row r="11" spans="1:3">
      <c r="A11" s="4" t="s">
        <v>511</v>
      </c>
      <c r="B11" s="5" t="n">
        <v>-94</v>
      </c>
      <c r="C11" s="5" t="n">
        <v>-99</v>
      </c>
    </row>
    <row r="12" spans="1:3">
      <c r="A12" s="4" t="s">
        <v>512</v>
      </c>
      <c r="B12" s="5" t="n">
        <v>8068</v>
      </c>
      <c r="C12" s="5" t="n">
        <v>6035</v>
      </c>
    </row>
    <row r="13" spans="1:3">
      <c r="A13" s="4" t="s">
        <v>514</v>
      </c>
    </row>
    <row r="14" spans="1:3">
      <c r="A14" s="3" t="s">
        <v>499</v>
      </c>
    </row>
    <row r="15" spans="1:3">
      <c r="A15" s="4" t="s">
        <v>509</v>
      </c>
      <c r="B15" s="5" t="n">
        <v>7654</v>
      </c>
      <c r="C15" s="5" t="n">
        <v>3495</v>
      </c>
    </row>
    <row r="16" spans="1:3">
      <c r="A16" s="4" t="s">
        <v>510</v>
      </c>
      <c r="B16" s="5" t="n">
        <v>14</v>
      </c>
      <c r="C16" s="5" t="n">
        <v>5</v>
      </c>
    </row>
    <row r="17" spans="1:3">
      <c r="A17" s="4" t="s">
        <v>511</v>
      </c>
      <c r="B17" s="5" t="n">
        <v>-168</v>
      </c>
      <c r="C17" s="5" t="n">
        <v>-67</v>
      </c>
    </row>
    <row r="18" spans="1:3">
      <c r="A18" s="4" t="s">
        <v>512</v>
      </c>
      <c r="B18" s="5" t="n">
        <v>7500</v>
      </c>
      <c r="C18" s="5" t="n">
        <v>3433</v>
      </c>
    </row>
    <row r="19" spans="1:3">
      <c r="A19" s="4" t="s">
        <v>515</v>
      </c>
    </row>
    <row r="20" spans="1:3">
      <c r="A20" s="3" t="s">
        <v>499</v>
      </c>
    </row>
    <row r="21" spans="1:3">
      <c r="A21" s="4" t="s">
        <v>509</v>
      </c>
      <c r="B21" s="5" t="n">
        <v>15183</v>
      </c>
      <c r="C21" s="5" t="n">
        <v>18531</v>
      </c>
    </row>
    <row r="22" spans="1:3">
      <c r="A22" s="4" t="s">
        <v>510</v>
      </c>
      <c r="B22" s="5" t="n">
        <v>164</v>
      </c>
      <c r="C22" s="5" t="n">
        <v>373</v>
      </c>
    </row>
    <row r="23" spans="1:3">
      <c r="A23" s="4" t="s">
        <v>511</v>
      </c>
      <c r="B23" s="5" t="n">
        <v>-83</v>
      </c>
      <c r="C23" s="5" t="n">
        <v>-13</v>
      </c>
    </row>
    <row r="24" spans="1:3">
      <c r="A24" s="4" t="s">
        <v>512</v>
      </c>
      <c r="B24" s="5" t="n">
        <v>15264</v>
      </c>
      <c r="C24" s="5" t="n">
        <v>18891</v>
      </c>
    </row>
    <row r="25" spans="1:3">
      <c r="A25" s="4" t="s">
        <v>516</v>
      </c>
    </row>
    <row r="26" spans="1:3">
      <c r="A26" s="3" t="s">
        <v>499</v>
      </c>
    </row>
    <row r="27" spans="1:3">
      <c r="A27" s="4" t="s">
        <v>509</v>
      </c>
      <c r="B27" s="5" t="n">
        <v>45856</v>
      </c>
      <c r="C27" s="5" t="n">
        <v>22926</v>
      </c>
    </row>
    <row r="28" spans="1:3">
      <c r="A28" s="4" t="s">
        <v>510</v>
      </c>
      <c r="B28" s="5" t="n">
        <v>52</v>
      </c>
      <c r="C28" s="5" t="n">
        <v>72</v>
      </c>
    </row>
    <row r="29" spans="1:3">
      <c r="A29" s="4" t="s">
        <v>511</v>
      </c>
      <c r="B29" s="5" t="n">
        <v>-713</v>
      </c>
      <c r="C29" s="5" t="n">
        <v>-163</v>
      </c>
    </row>
    <row r="30" spans="1:3">
      <c r="A30" s="4" t="s">
        <v>512</v>
      </c>
      <c r="B30" s="5" t="n">
        <v>45195</v>
      </c>
      <c r="C30" s="5" t="n">
        <v>22835</v>
      </c>
    </row>
    <row r="31" spans="1:3">
      <c r="A31" s="4" t="s">
        <v>517</v>
      </c>
    </row>
    <row r="32" spans="1:3">
      <c r="A32" s="3" t="s">
        <v>499</v>
      </c>
    </row>
    <row r="33" spans="1:3">
      <c r="A33" s="4" t="s">
        <v>509</v>
      </c>
      <c r="B33" s="5" t="n">
        <v>5862</v>
      </c>
      <c r="C33" s="5" t="n">
        <v>4011</v>
      </c>
    </row>
    <row r="34" spans="1:3">
      <c r="A34" s="4" t="s">
        <v>510</v>
      </c>
      <c r="B34" s="5" t="n">
        <v>27</v>
      </c>
      <c r="C34" s="5" t="n">
        <v>23</v>
      </c>
    </row>
    <row r="35" spans="1:3">
      <c r="A35" s="4" t="s">
        <v>511</v>
      </c>
      <c r="B35" s="5" t="n">
        <v>-41</v>
      </c>
      <c r="C35" s="5" t="n">
        <v>-11</v>
      </c>
    </row>
    <row r="36" spans="1:3">
      <c r="A36" s="4" t="s">
        <v>512</v>
      </c>
      <c r="B36" s="6" t="n">
        <v>5848</v>
      </c>
      <c r="C36" s="6" t="n">
        <v>40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61123</v>
      </c>
      <c r="C3" s="6" t="n">
        <v>20689</v>
      </c>
    </row>
    <row r="4" spans="1:3">
      <c r="A4" s="4" t="s">
        <v>521</v>
      </c>
      <c r="B4" s="5" t="n">
        <v>1438</v>
      </c>
      <c r="C4" s="5" t="n">
        <v>7779</v>
      </c>
    </row>
    <row r="5" spans="1:3">
      <c r="A5" s="4" t="s">
        <v>130</v>
      </c>
      <c r="B5" s="5" t="n">
        <v>62561</v>
      </c>
      <c r="C5" s="5" t="n">
        <v>28468</v>
      </c>
    </row>
    <row r="6" spans="1:3">
      <c r="A6" s="3" t="s">
        <v>511</v>
      </c>
    </row>
    <row r="7" spans="1:3">
      <c r="A7" s="4" t="s">
        <v>520</v>
      </c>
      <c r="B7" s="5" t="n">
        <v>-1037</v>
      </c>
      <c r="C7" s="5" t="n">
        <v>-161</v>
      </c>
    </row>
    <row r="8" spans="1:3">
      <c r="A8" s="4" t="s">
        <v>521</v>
      </c>
      <c r="B8" s="5" t="n">
        <v>-62</v>
      </c>
      <c r="C8" s="5" t="n">
        <v>-192</v>
      </c>
    </row>
    <row r="9" spans="1:3">
      <c r="A9" s="4" t="s">
        <v>130</v>
      </c>
      <c r="B9" s="5" t="n">
        <v>-1099</v>
      </c>
      <c r="C9" s="5" t="n">
        <v>-353</v>
      </c>
    </row>
    <row r="10" spans="1:3">
      <c r="A10" s="4" t="s">
        <v>513</v>
      </c>
    </row>
    <row r="11" spans="1:3">
      <c r="A11" s="3" t="s">
        <v>519</v>
      </c>
    </row>
    <row r="12" spans="1:3">
      <c r="A12" s="4" t="s">
        <v>520</v>
      </c>
      <c r="B12" s="5" t="n">
        <v>6998</v>
      </c>
      <c r="C12" s="5" t="n">
        <v>2107</v>
      </c>
    </row>
    <row r="13" spans="1:3">
      <c r="A13" s="4" t="s">
        <v>521</v>
      </c>
      <c r="B13" s="5" t="n">
        <v>0</v>
      </c>
      <c r="C13" s="5" t="n">
        <v>3928</v>
      </c>
    </row>
    <row r="14" spans="1:3">
      <c r="A14" s="4" t="s">
        <v>130</v>
      </c>
      <c r="B14" s="5" t="n">
        <v>6998</v>
      </c>
      <c r="C14" s="5" t="n">
        <v>6035</v>
      </c>
    </row>
    <row r="15" spans="1:3">
      <c r="A15" s="3" t="s">
        <v>511</v>
      </c>
    </row>
    <row r="16" spans="1:3">
      <c r="A16" s="4" t="s">
        <v>520</v>
      </c>
      <c r="B16" s="5" t="n">
        <v>-94</v>
      </c>
      <c r="C16" s="5" t="n">
        <v>-31</v>
      </c>
    </row>
    <row r="17" spans="1:3">
      <c r="A17" s="4" t="s">
        <v>521</v>
      </c>
      <c r="B17" s="5" t="n">
        <v>0</v>
      </c>
      <c r="C17" s="5" t="n">
        <v>-68</v>
      </c>
    </row>
    <row r="18" spans="1:3">
      <c r="A18" s="4" t="s">
        <v>130</v>
      </c>
      <c r="B18" s="5" t="n">
        <v>-94</v>
      </c>
      <c r="C18" s="5" t="n">
        <v>-99</v>
      </c>
    </row>
    <row r="19" spans="1:3">
      <c r="A19" s="4" t="s">
        <v>514</v>
      </c>
    </row>
    <row r="20" spans="1:3">
      <c r="A20" s="3" t="s">
        <v>519</v>
      </c>
    </row>
    <row r="21" spans="1:3">
      <c r="A21" s="4" t="s">
        <v>520</v>
      </c>
      <c r="B21" s="5" t="n">
        <v>5048</v>
      </c>
      <c r="C21" s="5" t="n">
        <v>994</v>
      </c>
    </row>
    <row r="22" spans="1:3">
      <c r="A22" s="4" t="s">
        <v>521</v>
      </c>
      <c r="B22" s="5" t="n">
        <v>1438</v>
      </c>
      <c r="C22" s="5" t="n">
        <v>1439</v>
      </c>
    </row>
    <row r="23" spans="1:3">
      <c r="A23" s="4" t="s">
        <v>130</v>
      </c>
      <c r="B23" s="5" t="n">
        <v>6486</v>
      </c>
      <c r="C23" s="5" t="n">
        <v>2433</v>
      </c>
    </row>
    <row r="24" spans="1:3">
      <c r="A24" s="3" t="s">
        <v>511</v>
      </c>
    </row>
    <row r="25" spans="1:3">
      <c r="A25" s="4" t="s">
        <v>520</v>
      </c>
      <c r="B25" s="5" t="n">
        <v>-106</v>
      </c>
      <c r="C25" s="5" t="n">
        <v>-6</v>
      </c>
    </row>
    <row r="26" spans="1:3">
      <c r="A26" s="4" t="s">
        <v>521</v>
      </c>
      <c r="B26" s="5" t="n">
        <v>-62</v>
      </c>
      <c r="C26" s="5" t="n">
        <v>-61</v>
      </c>
    </row>
    <row r="27" spans="1:3">
      <c r="A27" s="4" t="s">
        <v>130</v>
      </c>
      <c r="B27" s="5" t="n">
        <v>-168</v>
      </c>
      <c r="C27" s="5" t="n">
        <v>-67</v>
      </c>
    </row>
    <row r="28" spans="1:3">
      <c r="A28" s="4" t="s">
        <v>515</v>
      </c>
    </row>
    <row r="29" spans="1:3">
      <c r="A29" s="3" t="s">
        <v>519</v>
      </c>
    </row>
    <row r="30" spans="1:3">
      <c r="A30" s="4" t="s">
        <v>520</v>
      </c>
      <c r="B30" s="5" t="n">
        <v>6741</v>
      </c>
      <c r="C30" s="5" t="n">
        <v>956</v>
      </c>
    </row>
    <row r="31" spans="1:3">
      <c r="A31" s="4" t="s">
        <v>521</v>
      </c>
      <c r="B31" s="5" t="n">
        <v>0</v>
      </c>
      <c r="C31" s="5" t="n">
        <v>293</v>
      </c>
    </row>
    <row r="32" spans="1:3">
      <c r="A32" s="4" t="s">
        <v>130</v>
      </c>
      <c r="B32" s="5" t="n">
        <v>6741</v>
      </c>
      <c r="C32" s="5" t="n">
        <v>1249</v>
      </c>
    </row>
    <row r="33" spans="1:3">
      <c r="A33" s="3" t="s">
        <v>511</v>
      </c>
    </row>
    <row r="34" spans="1:3">
      <c r="A34" s="4" t="s">
        <v>520</v>
      </c>
      <c r="B34" s="5" t="n">
        <v>-83</v>
      </c>
      <c r="C34" s="5" t="n">
        <v>-1</v>
      </c>
    </row>
    <row r="35" spans="1:3">
      <c r="A35" s="4" t="s">
        <v>521</v>
      </c>
      <c r="B35" s="5" t="n">
        <v>0</v>
      </c>
      <c r="C35" s="5" t="n">
        <v>-12</v>
      </c>
    </row>
    <row r="36" spans="1:3">
      <c r="A36" s="4" t="s">
        <v>130</v>
      </c>
      <c r="B36" s="5" t="n">
        <v>-83</v>
      </c>
      <c r="C36" s="5" t="n">
        <v>-13</v>
      </c>
    </row>
    <row r="37" spans="1:3">
      <c r="A37" s="4" t="s">
        <v>517</v>
      </c>
    </row>
    <row r="38" spans="1:3">
      <c r="A38" s="3" t="s">
        <v>519</v>
      </c>
    </row>
    <row r="39" spans="1:3">
      <c r="A39" s="4" t="s">
        <v>520</v>
      </c>
      <c r="B39" s="5" t="n">
        <v>2963</v>
      </c>
      <c r="C39" s="5" t="n">
        <v>990</v>
      </c>
    </row>
    <row r="40" spans="1:3">
      <c r="A40" s="4" t="s">
        <v>521</v>
      </c>
      <c r="B40" s="5" t="n">
        <v>0</v>
      </c>
      <c r="C40" s="5" t="n">
        <v>0</v>
      </c>
    </row>
    <row r="41" spans="1:3">
      <c r="A41" s="4" t="s">
        <v>130</v>
      </c>
      <c r="B41" s="5" t="n">
        <v>2963</v>
      </c>
      <c r="C41" s="5" t="n">
        <v>990</v>
      </c>
    </row>
    <row r="42" spans="1:3">
      <c r="A42" s="3" t="s">
        <v>511</v>
      </c>
    </row>
    <row r="43" spans="1:3">
      <c r="A43" s="4" t="s">
        <v>520</v>
      </c>
      <c r="B43" s="5" t="n">
        <v>-41</v>
      </c>
      <c r="C43" s="5" t="n">
        <v>-11</v>
      </c>
    </row>
    <row r="44" spans="1:3">
      <c r="A44" s="4" t="s">
        <v>521</v>
      </c>
      <c r="B44" s="5" t="n">
        <v>0</v>
      </c>
      <c r="C44" s="5" t="n">
        <v>0</v>
      </c>
    </row>
    <row r="45" spans="1:3">
      <c r="A45" s="4" t="s">
        <v>130</v>
      </c>
      <c r="B45" s="5" t="n">
        <v>-41</v>
      </c>
      <c r="C45" s="5" t="n">
        <v>-11</v>
      </c>
    </row>
    <row r="46" spans="1:3">
      <c r="A46" s="4" t="s">
        <v>516</v>
      </c>
    </row>
    <row r="47" spans="1:3">
      <c r="A47" s="3" t="s">
        <v>519</v>
      </c>
    </row>
    <row r="48" spans="1:3">
      <c r="A48" s="4" t="s">
        <v>520</v>
      </c>
      <c r="B48" s="5" t="n">
        <v>39373</v>
      </c>
      <c r="C48" s="5" t="n">
        <v>15642</v>
      </c>
    </row>
    <row r="49" spans="1:3">
      <c r="A49" s="4" t="s">
        <v>521</v>
      </c>
      <c r="B49" s="5" t="n">
        <v>0</v>
      </c>
      <c r="C49" s="5" t="n">
        <v>2119</v>
      </c>
    </row>
    <row r="50" spans="1:3">
      <c r="A50" s="4" t="s">
        <v>130</v>
      </c>
      <c r="B50" s="5" t="n">
        <v>39373</v>
      </c>
      <c r="C50" s="5" t="n">
        <v>17761</v>
      </c>
    </row>
    <row r="51" spans="1:3">
      <c r="A51" s="3" t="s">
        <v>511</v>
      </c>
    </row>
    <row r="52" spans="1:3">
      <c r="A52" s="4" t="s">
        <v>520</v>
      </c>
      <c r="B52" s="5" t="n">
        <v>-713</v>
      </c>
      <c r="C52" s="5" t="n">
        <v>-112</v>
      </c>
    </row>
    <row r="53" spans="1:3">
      <c r="A53" s="4" t="s">
        <v>521</v>
      </c>
      <c r="B53" s="5" t="n">
        <v>0</v>
      </c>
      <c r="C53" s="5" t="n">
        <v>-51</v>
      </c>
    </row>
    <row r="54" spans="1:3">
      <c r="A54" s="4" t="s">
        <v>130</v>
      </c>
      <c r="B54" s="6" t="n">
        <v>-713</v>
      </c>
      <c r="C54" s="6" t="n">
        <v>-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09</v>
      </c>
    </row>
    <row r="3" spans="1:3">
      <c r="A3" s="4" t="s">
        <v>516</v>
      </c>
      <c r="B3" s="6" t="n">
        <v>45856</v>
      </c>
      <c r="C3" s="6" t="n">
        <v>22926</v>
      </c>
    </row>
    <row r="4" spans="1:3">
      <c r="A4" s="3" t="s">
        <v>519</v>
      </c>
    </row>
    <row r="5" spans="1:3">
      <c r="A5" s="4" t="s">
        <v>516</v>
      </c>
      <c r="B5" s="5" t="n">
        <v>45195</v>
      </c>
      <c r="C5" s="5" t="n">
        <v>22835</v>
      </c>
    </row>
    <row r="6" spans="1:3">
      <c r="A6" s="4" t="s">
        <v>130</v>
      </c>
      <c r="B6" s="5" t="n">
        <v>81875</v>
      </c>
      <c r="C6" s="5" t="n">
        <v>55217</v>
      </c>
    </row>
    <row r="7" spans="1:3">
      <c r="A7" s="4" t="s">
        <v>523</v>
      </c>
    </row>
    <row r="8" spans="1:3">
      <c r="A8" s="3" t="s">
        <v>509</v>
      </c>
    </row>
    <row r="9" spans="1:3">
      <c r="A9" s="4" t="s">
        <v>130</v>
      </c>
      <c r="B9" s="5" t="n">
        <v>82705</v>
      </c>
      <c r="C9" s="5" t="n">
        <v>55097</v>
      </c>
    </row>
    <row r="10" spans="1:3">
      <c r="A10" s="3" t="s">
        <v>519</v>
      </c>
    </row>
    <row r="11" spans="1:3">
      <c r="A11" s="4" t="s">
        <v>130</v>
      </c>
      <c r="B11" s="5" t="n">
        <v>81875</v>
      </c>
      <c r="C11" s="5" t="n">
        <v>55217</v>
      </c>
    </row>
    <row r="12" spans="1:3">
      <c r="A12" s="4" t="s">
        <v>524</v>
      </c>
    </row>
    <row r="13" spans="1:3">
      <c r="A13" s="3" t="s">
        <v>509</v>
      </c>
    </row>
    <row r="14" spans="1:3">
      <c r="A14" s="4" t="s">
        <v>516</v>
      </c>
      <c r="B14" s="5" t="n">
        <v>23522</v>
      </c>
      <c r="C14" s="5" t="n">
        <v>12515</v>
      </c>
    </row>
    <row r="15" spans="1:3">
      <c r="A15" s="3" t="s">
        <v>519</v>
      </c>
    </row>
    <row r="16" spans="1:3">
      <c r="A16" s="4" t="s">
        <v>516</v>
      </c>
      <c r="B16" s="5" t="n">
        <v>23197</v>
      </c>
      <c r="C16" s="5" t="n">
        <v>12466</v>
      </c>
    </row>
    <row r="17" spans="1:3">
      <c r="A17" s="4" t="s">
        <v>525</v>
      </c>
    </row>
    <row r="18" spans="1:3">
      <c r="A18" s="3" t="s">
        <v>509</v>
      </c>
    </row>
    <row r="19" spans="1:3">
      <c r="A19" s="4" t="s">
        <v>516</v>
      </c>
      <c r="B19" s="5" t="n">
        <v>14950</v>
      </c>
      <c r="C19" s="5" t="n">
        <v>4524</v>
      </c>
    </row>
    <row r="20" spans="1:3">
      <c r="A20" s="3" t="s">
        <v>519</v>
      </c>
    </row>
    <row r="21" spans="1:3">
      <c r="A21" s="4" t="s">
        <v>516</v>
      </c>
      <c r="B21" s="5" t="n">
        <v>14662</v>
      </c>
      <c r="C21" s="5" t="n">
        <v>4501</v>
      </c>
    </row>
    <row r="22" spans="1:3">
      <c r="A22" s="4" t="s">
        <v>526</v>
      </c>
    </row>
    <row r="23" spans="1:3">
      <c r="A23" s="3" t="s">
        <v>509</v>
      </c>
    </row>
    <row r="24" spans="1:3">
      <c r="A24" s="4" t="s">
        <v>516</v>
      </c>
      <c r="B24" s="5" t="n">
        <v>7384</v>
      </c>
      <c r="C24" s="5" t="n">
        <v>5887</v>
      </c>
    </row>
    <row r="25" spans="1:3">
      <c r="A25" s="3" t="s">
        <v>519</v>
      </c>
    </row>
    <row r="26" spans="1:3">
      <c r="A26" s="4" t="s">
        <v>516</v>
      </c>
      <c r="B26" s="5" t="n">
        <v>7336</v>
      </c>
      <c r="C26" s="5" t="n">
        <v>5868</v>
      </c>
    </row>
    <row r="27" spans="1:3">
      <c r="A27" s="4" t="s">
        <v>513</v>
      </c>
    </row>
    <row r="28" spans="1:3">
      <c r="A28" s="3" t="s">
        <v>509</v>
      </c>
    </row>
    <row r="29" spans="1:3">
      <c r="A29" s="4" t="s">
        <v>527</v>
      </c>
      <c r="B29" s="5" t="n">
        <v>4000</v>
      </c>
      <c r="C29" s="5" t="n">
        <v>0</v>
      </c>
    </row>
    <row r="30" spans="1:3">
      <c r="A30" s="4" t="s">
        <v>528</v>
      </c>
      <c r="B30" s="5" t="n">
        <v>4150</v>
      </c>
      <c r="C30" s="5" t="n">
        <v>6134</v>
      </c>
    </row>
    <row r="31" spans="1:3">
      <c r="A31" s="4" t="s">
        <v>529</v>
      </c>
      <c r="B31" s="5" t="n">
        <v>8150</v>
      </c>
      <c r="C31" s="5" t="n">
        <v>6134</v>
      </c>
    </row>
    <row r="32" spans="1:3">
      <c r="A32" s="3" t="s">
        <v>519</v>
      </c>
    </row>
    <row r="33" spans="1:3">
      <c r="A33" s="4" t="s">
        <v>527</v>
      </c>
      <c r="B33" s="5" t="n">
        <v>3956</v>
      </c>
      <c r="C33" s="5" t="n">
        <v>0</v>
      </c>
    </row>
    <row r="34" spans="1:3">
      <c r="A34" s="4" t="s">
        <v>528</v>
      </c>
      <c r="B34" s="5" t="n">
        <v>4112</v>
      </c>
      <c r="C34" s="5" t="n">
        <v>6035</v>
      </c>
    </row>
    <row r="35" spans="1:3">
      <c r="A35" s="4" t="s">
        <v>529</v>
      </c>
      <c r="B35" s="5" t="n">
        <v>8068</v>
      </c>
      <c r="C35" s="5" t="n">
        <v>6035</v>
      </c>
    </row>
    <row r="36" spans="1:3">
      <c r="A36" s="4" t="s">
        <v>514</v>
      </c>
    </row>
    <row r="37" spans="1:3">
      <c r="A37" s="3" t="s">
        <v>509</v>
      </c>
    </row>
    <row r="38" spans="1:3">
      <c r="A38" s="4" t="s">
        <v>527</v>
      </c>
      <c r="B38" s="5" t="n">
        <v>5659</v>
      </c>
      <c r="C38" s="5" t="n">
        <v>1500</v>
      </c>
    </row>
    <row r="39" spans="1:3">
      <c r="A39" s="4" t="s">
        <v>528</v>
      </c>
      <c r="B39" s="5" t="n">
        <v>1995</v>
      </c>
      <c r="C39" s="5" t="n">
        <v>1995</v>
      </c>
    </row>
    <row r="40" spans="1:3">
      <c r="A40" s="4" t="s">
        <v>529</v>
      </c>
      <c r="B40" s="5" t="n">
        <v>7654</v>
      </c>
      <c r="C40" s="5" t="n">
        <v>3495</v>
      </c>
    </row>
    <row r="41" spans="1:3">
      <c r="A41" s="3" t="s">
        <v>519</v>
      </c>
    </row>
    <row r="42" spans="1:3">
      <c r="A42" s="4" t="s">
        <v>527</v>
      </c>
      <c r="B42" s="5" t="n">
        <v>5625</v>
      </c>
      <c r="C42" s="5" t="n">
        <v>1490</v>
      </c>
    </row>
    <row r="43" spans="1:3">
      <c r="A43" s="4" t="s">
        <v>528</v>
      </c>
      <c r="B43" s="5" t="n">
        <v>1875</v>
      </c>
      <c r="C43" s="5" t="n">
        <v>1943</v>
      </c>
    </row>
    <row r="44" spans="1:3">
      <c r="A44" s="4" t="s">
        <v>529</v>
      </c>
      <c r="B44" s="5" t="n">
        <v>7500</v>
      </c>
      <c r="C44" s="5" t="n">
        <v>3433</v>
      </c>
    </row>
    <row r="45" spans="1:3">
      <c r="A45" s="4" t="s">
        <v>515</v>
      </c>
    </row>
    <row r="46" spans="1:3">
      <c r="A46" s="3" t="s">
        <v>509</v>
      </c>
    </row>
    <row r="47" spans="1:3">
      <c r="A47" s="4" t="s">
        <v>530</v>
      </c>
      <c r="B47" s="5" t="n">
        <v>509</v>
      </c>
      <c r="C47" s="5" t="n">
        <v>991</v>
      </c>
    </row>
    <row r="48" spans="1:3">
      <c r="A48" s="4" t="s">
        <v>527</v>
      </c>
      <c r="B48" s="5" t="n">
        <v>5326</v>
      </c>
      <c r="C48" s="5" t="n">
        <v>3904</v>
      </c>
    </row>
    <row r="49" spans="1:3">
      <c r="A49" s="4" t="s">
        <v>528</v>
      </c>
      <c r="B49" s="5" t="n">
        <v>7476</v>
      </c>
      <c r="C49" s="5" t="n">
        <v>7807</v>
      </c>
    </row>
    <row r="50" spans="1:3">
      <c r="A50" s="4" t="s">
        <v>531</v>
      </c>
      <c r="B50" s="5" t="n">
        <v>1872</v>
      </c>
      <c r="C50" s="5" t="n">
        <v>5829</v>
      </c>
    </row>
    <row r="51" spans="1:3">
      <c r="A51" s="4" t="s">
        <v>529</v>
      </c>
      <c r="B51" s="5" t="n">
        <v>15183</v>
      </c>
      <c r="C51" s="5" t="n">
        <v>18531</v>
      </c>
    </row>
    <row r="52" spans="1:3">
      <c r="A52" s="3" t="s">
        <v>519</v>
      </c>
    </row>
    <row r="53" spans="1:3">
      <c r="A53" s="4" t="s">
        <v>530</v>
      </c>
      <c r="B53" s="5" t="n">
        <v>513</v>
      </c>
      <c r="C53" s="5" t="n">
        <v>997</v>
      </c>
    </row>
    <row r="54" spans="1:3">
      <c r="A54" s="4" t="s">
        <v>527</v>
      </c>
      <c r="B54" s="5" t="n">
        <v>5386</v>
      </c>
      <c r="C54" s="5" t="n">
        <v>3954</v>
      </c>
    </row>
    <row r="55" spans="1:3">
      <c r="A55" s="4" t="s">
        <v>528</v>
      </c>
      <c r="B55" s="5" t="n">
        <v>7492</v>
      </c>
      <c r="C55" s="5" t="n">
        <v>7981</v>
      </c>
    </row>
    <row r="56" spans="1:3">
      <c r="A56" s="4" t="s">
        <v>531</v>
      </c>
      <c r="B56" s="5" t="n">
        <v>1873</v>
      </c>
      <c r="C56" s="5" t="n">
        <v>5959</v>
      </c>
    </row>
    <row r="57" spans="1:3">
      <c r="A57" s="4" t="s">
        <v>529</v>
      </c>
      <c r="B57" s="5" t="n">
        <v>15264</v>
      </c>
      <c r="C57" s="5" t="n">
        <v>18891</v>
      </c>
    </row>
    <row r="58" spans="1:3">
      <c r="A58" s="4" t="s">
        <v>517</v>
      </c>
    </row>
    <row r="59" spans="1:3">
      <c r="A59" s="3" t="s">
        <v>509</v>
      </c>
    </row>
    <row r="60" spans="1:3">
      <c r="A60" s="4" t="s">
        <v>528</v>
      </c>
      <c r="B60" s="5" t="n">
        <v>5862</v>
      </c>
      <c r="C60" s="5" t="n">
        <v>4011</v>
      </c>
    </row>
    <row r="61" spans="1:3">
      <c r="A61" s="3" t="s">
        <v>519</v>
      </c>
    </row>
    <row r="62" spans="1:3">
      <c r="A62" s="4" t="s">
        <v>528</v>
      </c>
      <c r="B62" s="6" t="n">
        <v>5848</v>
      </c>
      <c r="C62" s="6" t="n">
        <v>40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0</v>
      </c>
    </row>
    <row r="3" spans="1:3">
      <c r="A3" s="3" t="s">
        <v>212</v>
      </c>
    </row>
    <row r="4" spans="1:3">
      <c r="A4" s="4" t="s">
        <v>533</v>
      </c>
      <c r="B4" s="6" t="n">
        <v>13577</v>
      </c>
      <c r="C4" s="6" t="n">
        <v>4178</v>
      </c>
    </row>
    <row r="5" spans="1:3">
      <c r="A5" s="4" t="s">
        <v>534</v>
      </c>
      <c r="B5" s="5" t="n">
        <v>149</v>
      </c>
      <c r="C5" s="5" t="n">
        <v>76</v>
      </c>
    </row>
    <row r="6" spans="1:3">
      <c r="A6" s="4" t="s">
        <v>535</v>
      </c>
      <c r="B6" s="6" t="n">
        <v>-3</v>
      </c>
      <c r="C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36</v>
      </c>
      <c r="B1" s="2" t="s">
        <v>1</v>
      </c>
    </row>
    <row r="2" spans="1:3">
      <c r="B2" s="2" t="s">
        <v>537</v>
      </c>
      <c r="C2" s="2" t="s">
        <v>461</v>
      </c>
    </row>
    <row r="3" spans="1:3">
      <c r="A3" s="3" t="s">
        <v>538</v>
      </c>
    </row>
    <row r="4" spans="1:3">
      <c r="A4" s="4" t="s">
        <v>539</v>
      </c>
      <c r="B4" s="6" t="n">
        <v>605415</v>
      </c>
      <c r="C4" s="6" t="n">
        <v>511282</v>
      </c>
    </row>
    <row r="5" spans="1:3">
      <c r="A5" s="4" t="s">
        <v>540</v>
      </c>
      <c r="B5" s="5" t="n">
        <v>-10211</v>
      </c>
      <c r="C5" s="5" t="n">
        <v>-7785</v>
      </c>
    </row>
    <row r="6" spans="1:3">
      <c r="A6" s="4" t="s">
        <v>541</v>
      </c>
      <c r="B6" s="5" t="n">
        <v>-1887</v>
      </c>
      <c r="C6" s="5" t="n">
        <v>-962</v>
      </c>
    </row>
    <row r="7" spans="1:3">
      <c r="A7" s="4" t="s">
        <v>542</v>
      </c>
      <c r="B7" s="6" t="n">
        <v>593317</v>
      </c>
      <c r="C7" s="5" t="n">
        <v>502535</v>
      </c>
    </row>
    <row r="8" spans="1:3">
      <c r="A8" s="4" t="s">
        <v>543</v>
      </c>
      <c r="B8" s="5" t="n">
        <v>3</v>
      </c>
    </row>
    <row r="9" spans="1:3">
      <c r="A9" s="4" t="s">
        <v>544</v>
      </c>
    </row>
    <row r="10" spans="1:3">
      <c r="A10" s="3" t="s">
        <v>538</v>
      </c>
    </row>
    <row r="11" spans="1:3">
      <c r="A11" s="4" t="s">
        <v>545</v>
      </c>
      <c r="B11" s="5" t="n">
        <v>5</v>
      </c>
    </row>
    <row r="12" spans="1:3">
      <c r="A12" s="4" t="s">
        <v>546</v>
      </c>
    </row>
    <row r="13" spans="1:3">
      <c r="A13" s="3" t="s">
        <v>538</v>
      </c>
    </row>
    <row r="14" spans="1:3">
      <c r="A14" s="4" t="s">
        <v>539</v>
      </c>
      <c r="B14" s="6" t="n">
        <v>331950</v>
      </c>
      <c r="C14" s="5" t="n">
        <v>272524</v>
      </c>
    </row>
    <row r="15" spans="1:3">
      <c r="A15" s="4" t="s">
        <v>547</v>
      </c>
    </row>
    <row r="16" spans="1:3">
      <c r="A16" s="3" t="s">
        <v>538</v>
      </c>
    </row>
    <row r="17" spans="1:3">
      <c r="A17" s="4" t="s">
        <v>539</v>
      </c>
      <c r="B17" s="5" t="n">
        <v>55871</v>
      </c>
      <c r="C17" s="5" t="n">
        <v>50034</v>
      </c>
    </row>
    <row r="18" spans="1:3">
      <c r="A18" s="4" t="s">
        <v>548</v>
      </c>
    </row>
    <row r="19" spans="1:3">
      <c r="A19" s="3" t="s">
        <v>538</v>
      </c>
    </row>
    <row r="20" spans="1:3">
      <c r="A20" s="4" t="s">
        <v>539</v>
      </c>
      <c r="B20" s="5" t="n">
        <v>94462</v>
      </c>
      <c r="C20" s="5" t="n">
        <v>80806</v>
      </c>
    </row>
    <row r="21" spans="1:3">
      <c r="A21" s="4" t="s">
        <v>549</v>
      </c>
    </row>
    <row r="22" spans="1:3">
      <c r="A22" s="3" t="s">
        <v>538</v>
      </c>
    </row>
    <row r="23" spans="1:3">
      <c r="A23" s="4" t="s">
        <v>539</v>
      </c>
      <c r="B23" s="5" t="n">
        <v>20081</v>
      </c>
      <c r="C23" s="5" t="n">
        <v>16540</v>
      </c>
    </row>
    <row r="24" spans="1:3">
      <c r="A24" s="4" t="s">
        <v>550</v>
      </c>
    </row>
    <row r="25" spans="1:3">
      <c r="A25" s="3" t="s">
        <v>538</v>
      </c>
    </row>
    <row r="26" spans="1:3">
      <c r="A26" s="4" t="s">
        <v>539</v>
      </c>
      <c r="B26" s="5" t="n">
        <v>124009</v>
      </c>
      <c r="C26" s="5" t="n">
        <v>102921</v>
      </c>
    </row>
    <row r="27" spans="1:3">
      <c r="A27" s="4" t="s">
        <v>551</v>
      </c>
    </row>
    <row r="28" spans="1:3">
      <c r="A28" s="3" t="s">
        <v>538</v>
      </c>
    </row>
    <row r="29" spans="1:3">
      <c r="A29" s="4" t="s">
        <v>539</v>
      </c>
      <c r="B29" s="5" t="n">
        <v>37527</v>
      </c>
      <c r="C29" s="5" t="n">
        <v>22223</v>
      </c>
    </row>
    <row r="30" spans="1:3">
      <c r="A30" s="4" t="s">
        <v>552</v>
      </c>
    </row>
    <row r="31" spans="1:3">
      <c r="A31" s="3" t="s">
        <v>538</v>
      </c>
    </row>
    <row r="32" spans="1:3">
      <c r="A32" s="4" t="s">
        <v>539</v>
      </c>
      <c r="B32" s="5" t="n">
        <v>174726</v>
      </c>
      <c r="C32" s="5" t="n">
        <v>158322</v>
      </c>
    </row>
    <row r="33" spans="1:3">
      <c r="A33" s="4" t="s">
        <v>553</v>
      </c>
    </row>
    <row r="34" spans="1:3">
      <c r="A34" s="3" t="s">
        <v>538</v>
      </c>
    </row>
    <row r="35" spans="1:3">
      <c r="A35" s="4" t="s">
        <v>539</v>
      </c>
      <c r="B35" s="5" t="n">
        <v>107759</v>
      </c>
      <c r="C35" s="5" t="n">
        <v>103064</v>
      </c>
    </row>
    <row r="36" spans="1:3">
      <c r="A36" s="4" t="s">
        <v>554</v>
      </c>
    </row>
    <row r="37" spans="1:3">
      <c r="A37" s="3" t="s">
        <v>538</v>
      </c>
    </row>
    <row r="38" spans="1:3">
      <c r="A38" s="4" t="s">
        <v>539</v>
      </c>
      <c r="B38" s="5" t="n">
        <v>36503</v>
      </c>
      <c r="C38" s="5" t="n">
        <v>29226</v>
      </c>
    </row>
    <row r="39" spans="1:3">
      <c r="A39" s="4" t="s">
        <v>555</v>
      </c>
    </row>
    <row r="40" spans="1:3">
      <c r="A40" s="3" t="s">
        <v>538</v>
      </c>
    </row>
    <row r="41" spans="1:3">
      <c r="A41" s="4" t="s">
        <v>539</v>
      </c>
      <c r="B41" s="5" t="n">
        <v>28549</v>
      </c>
      <c r="C41" s="5" t="n">
        <v>23851</v>
      </c>
    </row>
    <row r="42" spans="1:3">
      <c r="A42" s="4" t="s">
        <v>556</v>
      </c>
    </row>
    <row r="43" spans="1:3">
      <c r="A43" s="3" t="s">
        <v>538</v>
      </c>
    </row>
    <row r="44" spans="1:3">
      <c r="A44" s="4" t="s">
        <v>539</v>
      </c>
      <c r="B44" s="5" t="n">
        <v>1915</v>
      </c>
      <c r="C44" s="5" t="n">
        <v>2181</v>
      </c>
    </row>
    <row r="45" spans="1:3">
      <c r="A45" s="4" t="s">
        <v>557</v>
      </c>
    </row>
    <row r="46" spans="1:3">
      <c r="A46" s="3" t="s">
        <v>538</v>
      </c>
    </row>
    <row r="47" spans="1:3">
      <c r="A47" s="4" t="s">
        <v>539</v>
      </c>
      <c r="B47" s="5" t="n">
        <v>98739</v>
      </c>
      <c r="C47" s="5" t="n">
        <v>80436</v>
      </c>
    </row>
    <row r="48" spans="1:3">
      <c r="A48" s="4" t="s">
        <v>558</v>
      </c>
    </row>
    <row r="49" spans="1:3">
      <c r="A49" s="3" t="s">
        <v>538</v>
      </c>
    </row>
    <row r="50" spans="1:3">
      <c r="A50" s="4" t="s">
        <v>539</v>
      </c>
      <c r="B50" s="5" t="n">
        <v>65841</v>
      </c>
      <c r="C50" s="5" t="n">
        <v>59619</v>
      </c>
    </row>
    <row r="51" spans="1:3">
      <c r="A51" s="4" t="s">
        <v>559</v>
      </c>
    </row>
    <row r="52" spans="1:3">
      <c r="A52" s="3" t="s">
        <v>538</v>
      </c>
    </row>
    <row r="53" spans="1:3">
      <c r="A53" s="4" t="s">
        <v>539</v>
      </c>
      <c r="B53" s="6" t="n">
        <v>32898</v>
      </c>
      <c r="C53" s="6" t="n">
        <v>208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6" t="n">
        <v>7785</v>
      </c>
      <c r="C4" s="6" t="n">
        <v>6090</v>
      </c>
    </row>
    <row r="5" spans="1:3">
      <c r="A5" s="4" t="s">
        <v>159</v>
      </c>
      <c r="B5" s="5" t="n">
        <v>2400</v>
      </c>
      <c r="C5" s="5" t="n">
        <v>2250</v>
      </c>
    </row>
    <row r="6" spans="1:3">
      <c r="A6" s="4" t="s">
        <v>563</v>
      </c>
      <c r="B6" s="5" t="n">
        <v>-1067</v>
      </c>
      <c r="C6" s="5" t="n">
        <v>-1754</v>
      </c>
    </row>
    <row r="7" spans="1:3">
      <c r="A7" s="4" t="s">
        <v>564</v>
      </c>
      <c r="B7" s="5" t="n">
        <v>1093</v>
      </c>
      <c r="C7" s="5" t="n">
        <v>1199</v>
      </c>
    </row>
    <row r="8" spans="1:3">
      <c r="A8" s="4" t="s">
        <v>565</v>
      </c>
      <c r="B8" s="5" t="n">
        <v>26</v>
      </c>
      <c r="C8" s="5" t="n">
        <v>-555</v>
      </c>
    </row>
    <row r="9" spans="1:3">
      <c r="A9" s="4" t="s">
        <v>566</v>
      </c>
      <c r="B9" s="5" t="n">
        <v>10211</v>
      </c>
      <c r="C9" s="5" t="n">
        <v>7785</v>
      </c>
    </row>
    <row r="10" spans="1:3">
      <c r="A10" s="4" t="s">
        <v>567</v>
      </c>
      <c r="B10" s="5" t="n">
        <v>0</v>
      </c>
      <c r="C10" s="5" t="n">
        <v>0</v>
      </c>
    </row>
    <row r="11" spans="1:3">
      <c r="A11" s="4" t="s">
        <v>568</v>
      </c>
      <c r="B11" s="5" t="n">
        <v>10211</v>
      </c>
      <c r="C11" s="5" t="n">
        <v>7785</v>
      </c>
    </row>
    <row r="12" spans="1:3">
      <c r="A12" s="3" t="s">
        <v>569</v>
      </c>
    </row>
    <row r="13" spans="1:3">
      <c r="A13" s="4" t="s">
        <v>567</v>
      </c>
      <c r="B13" s="5" t="n">
        <v>194</v>
      </c>
      <c r="C13" s="5" t="n">
        <v>734</v>
      </c>
    </row>
    <row r="14" spans="1:3">
      <c r="A14" s="4" t="s">
        <v>568</v>
      </c>
      <c r="B14" s="5" t="n">
        <v>605221</v>
      </c>
      <c r="C14" s="5" t="n">
        <v>510548</v>
      </c>
    </row>
    <row r="15" spans="1:3">
      <c r="A15" s="4" t="s">
        <v>570</v>
      </c>
      <c r="B15" s="5" t="n">
        <v>605415</v>
      </c>
      <c r="C15" s="5" t="n">
        <v>511282</v>
      </c>
    </row>
    <row r="16" spans="1:3">
      <c r="A16" s="4" t="s">
        <v>571</v>
      </c>
    </row>
    <row r="17" spans="1:3">
      <c r="A17" s="3" t="s">
        <v>561</v>
      </c>
    </row>
    <row r="18" spans="1:3">
      <c r="A18" s="4" t="s">
        <v>562</v>
      </c>
      <c r="B18" s="5" t="n">
        <v>2874</v>
      </c>
      <c r="C18" s="5" t="n">
        <v>1872</v>
      </c>
    </row>
    <row r="19" spans="1:3">
      <c r="A19" s="4" t="s">
        <v>159</v>
      </c>
      <c r="B19" s="5" t="n">
        <v>622</v>
      </c>
      <c r="C19" s="5" t="n">
        <v>1026</v>
      </c>
    </row>
    <row r="20" spans="1:3">
      <c r="A20" s="4" t="s">
        <v>563</v>
      </c>
      <c r="B20" s="5" t="n">
        <v>-65</v>
      </c>
      <c r="C20" s="5" t="n">
        <v>-248</v>
      </c>
    </row>
    <row r="21" spans="1:3">
      <c r="A21" s="4" t="s">
        <v>564</v>
      </c>
      <c r="B21" s="5" t="n">
        <v>116</v>
      </c>
      <c r="C21" s="5" t="n">
        <v>224</v>
      </c>
    </row>
    <row r="22" spans="1:3">
      <c r="A22" s="4" t="s">
        <v>565</v>
      </c>
      <c r="B22" s="5" t="n">
        <v>51</v>
      </c>
      <c r="C22" s="5" t="n">
        <v>-24</v>
      </c>
    </row>
    <row r="23" spans="1:3">
      <c r="A23" s="4" t="s">
        <v>566</v>
      </c>
      <c r="B23" s="5" t="n">
        <v>3547</v>
      </c>
      <c r="C23" s="5" t="n">
        <v>2874</v>
      </c>
    </row>
    <row r="24" spans="1:3">
      <c r="A24" s="4" t="s">
        <v>567</v>
      </c>
      <c r="B24" s="5" t="n">
        <v>0</v>
      </c>
      <c r="C24" s="5" t="n">
        <v>0</v>
      </c>
    </row>
    <row r="25" spans="1:3">
      <c r="A25" s="4" t="s">
        <v>568</v>
      </c>
      <c r="B25" s="5" t="n">
        <v>3547</v>
      </c>
      <c r="C25" s="5" t="n">
        <v>2874</v>
      </c>
    </row>
    <row r="26" spans="1:3">
      <c r="A26" s="3" t="s">
        <v>569</v>
      </c>
    </row>
    <row r="27" spans="1:3">
      <c r="A27" s="4" t="s">
        <v>567</v>
      </c>
      <c r="B27" s="5" t="n">
        <v>194</v>
      </c>
      <c r="C27" s="5" t="n">
        <v>734</v>
      </c>
    </row>
    <row r="28" spans="1:3">
      <c r="A28" s="4" t="s">
        <v>568</v>
      </c>
      <c r="B28" s="5" t="n">
        <v>331756</v>
      </c>
      <c r="C28" s="5" t="n">
        <v>271790</v>
      </c>
    </row>
    <row r="29" spans="1:3">
      <c r="A29" s="4" t="s">
        <v>570</v>
      </c>
      <c r="B29" s="5" t="n">
        <v>331950</v>
      </c>
      <c r="C29" s="5" t="n">
        <v>272524</v>
      </c>
    </row>
    <row r="30" spans="1:3">
      <c r="A30" s="4" t="s">
        <v>572</v>
      </c>
    </row>
    <row r="31" spans="1:3">
      <c r="A31" s="3" t="s">
        <v>561</v>
      </c>
    </row>
    <row r="32" spans="1:3">
      <c r="A32" s="4" t="s">
        <v>562</v>
      </c>
      <c r="B32" s="5" t="n">
        <v>1681</v>
      </c>
      <c r="C32" s="5" t="n">
        <v>1431</v>
      </c>
    </row>
    <row r="33" spans="1:3">
      <c r="A33" s="4" t="s">
        <v>159</v>
      </c>
      <c r="B33" s="5" t="n">
        <v>513</v>
      </c>
      <c r="C33" s="5" t="n">
        <v>757</v>
      </c>
    </row>
    <row r="34" spans="1:3">
      <c r="A34" s="4" t="s">
        <v>563</v>
      </c>
      <c r="B34" s="5" t="n">
        <v>-1002</v>
      </c>
      <c r="C34" s="5" t="n">
        <v>-1466</v>
      </c>
    </row>
    <row r="35" spans="1:3">
      <c r="A35" s="4" t="s">
        <v>564</v>
      </c>
      <c r="B35" s="5" t="n">
        <v>890</v>
      </c>
      <c r="C35" s="5" t="n">
        <v>959</v>
      </c>
    </row>
    <row r="36" spans="1:3">
      <c r="A36" s="4" t="s">
        <v>565</v>
      </c>
      <c r="B36" s="5" t="n">
        <v>-112</v>
      </c>
      <c r="C36" s="5" t="n">
        <v>-507</v>
      </c>
    </row>
    <row r="37" spans="1:3">
      <c r="A37" s="4" t="s">
        <v>566</v>
      </c>
      <c r="B37" s="5" t="n">
        <v>2082</v>
      </c>
      <c r="C37" s="5" t="n">
        <v>1681</v>
      </c>
    </row>
    <row r="38" spans="1:3">
      <c r="A38" s="4" t="s">
        <v>567</v>
      </c>
      <c r="B38" s="5" t="n">
        <v>0</v>
      </c>
      <c r="C38" s="5" t="n">
        <v>0</v>
      </c>
    </row>
    <row r="39" spans="1:3">
      <c r="A39" s="4" t="s">
        <v>568</v>
      </c>
      <c r="B39" s="5" t="n">
        <v>2082</v>
      </c>
      <c r="C39" s="5" t="n">
        <v>1681</v>
      </c>
    </row>
    <row r="40" spans="1:3">
      <c r="A40" s="3" t="s">
        <v>569</v>
      </c>
    </row>
    <row r="41" spans="1:3">
      <c r="A41" s="4" t="s">
        <v>567</v>
      </c>
      <c r="B41" s="5" t="n">
        <v>0</v>
      </c>
      <c r="C41" s="5" t="n">
        <v>0</v>
      </c>
    </row>
    <row r="42" spans="1:3">
      <c r="A42" s="4" t="s">
        <v>568</v>
      </c>
      <c r="B42" s="5" t="n">
        <v>174726</v>
      </c>
      <c r="C42" s="5" t="n">
        <v>158322</v>
      </c>
    </row>
    <row r="43" spans="1:3">
      <c r="A43" s="4" t="s">
        <v>570</v>
      </c>
      <c r="B43" s="5" t="n">
        <v>174726</v>
      </c>
      <c r="C43" s="5" t="n">
        <v>158322</v>
      </c>
    </row>
    <row r="44" spans="1:3">
      <c r="A44" s="4" t="s">
        <v>573</v>
      </c>
    </row>
    <row r="45" spans="1:3">
      <c r="A45" s="3" t="s">
        <v>561</v>
      </c>
    </row>
    <row r="46" spans="1:3">
      <c r="A46" s="4" t="s">
        <v>562</v>
      </c>
      <c r="B46" s="5" t="n">
        <v>1396</v>
      </c>
      <c r="C46" s="5" t="n">
        <v>1184</v>
      </c>
    </row>
    <row r="47" spans="1:3">
      <c r="A47" s="4" t="s">
        <v>159</v>
      </c>
      <c r="B47" s="5" t="n">
        <v>1192</v>
      </c>
      <c r="C47" s="5" t="n">
        <v>236</v>
      </c>
    </row>
    <row r="48" spans="1:3">
      <c r="A48" s="4" t="s">
        <v>563</v>
      </c>
      <c r="B48" s="5" t="n">
        <v>0</v>
      </c>
      <c r="C48" s="5" t="n">
        <v>-40</v>
      </c>
    </row>
    <row r="49" spans="1:3">
      <c r="A49" s="4" t="s">
        <v>564</v>
      </c>
      <c r="B49" s="5" t="n">
        <v>87</v>
      </c>
      <c r="C49" s="5" t="n">
        <v>16</v>
      </c>
    </row>
    <row r="50" spans="1:3">
      <c r="A50" s="4" t="s">
        <v>565</v>
      </c>
      <c r="B50" s="5" t="n">
        <v>87</v>
      </c>
      <c r="C50" s="5" t="n">
        <v>-24</v>
      </c>
    </row>
    <row r="51" spans="1:3">
      <c r="A51" s="4" t="s">
        <v>566</v>
      </c>
      <c r="B51" s="5" t="n">
        <v>2675</v>
      </c>
      <c r="C51" s="5" t="n">
        <v>1396</v>
      </c>
    </row>
    <row r="52" spans="1:3">
      <c r="A52" s="4" t="s">
        <v>567</v>
      </c>
      <c r="B52" s="5" t="n">
        <v>0</v>
      </c>
      <c r="C52" s="5" t="n">
        <v>0</v>
      </c>
    </row>
    <row r="53" spans="1:3">
      <c r="A53" s="4" t="s">
        <v>568</v>
      </c>
      <c r="B53" s="5" t="n">
        <v>2675</v>
      </c>
      <c r="C53" s="5" t="n">
        <v>1396</v>
      </c>
    </row>
    <row r="54" spans="1:3">
      <c r="A54" s="3" t="s">
        <v>569</v>
      </c>
    </row>
    <row r="55" spans="1:3">
      <c r="A55" s="4" t="s">
        <v>567</v>
      </c>
      <c r="B55" s="5" t="n">
        <v>0</v>
      </c>
      <c r="C55" s="5" t="n">
        <v>0</v>
      </c>
    </row>
    <row r="56" spans="1:3">
      <c r="A56" s="4" t="s">
        <v>568</v>
      </c>
      <c r="B56" s="5" t="n">
        <v>98739</v>
      </c>
      <c r="C56" s="5" t="n">
        <v>80436</v>
      </c>
    </row>
    <row r="57" spans="1:3">
      <c r="A57" s="4" t="s">
        <v>570</v>
      </c>
      <c r="B57" s="5" t="n">
        <v>98739</v>
      </c>
      <c r="C57" s="5" t="n">
        <v>80436</v>
      </c>
    </row>
    <row r="58" spans="1:3">
      <c r="A58" s="4" t="s">
        <v>574</v>
      </c>
    </row>
    <row r="59" spans="1:3">
      <c r="A59" s="3" t="s">
        <v>561</v>
      </c>
    </row>
    <row r="60" spans="1:3">
      <c r="A60" s="4" t="s">
        <v>562</v>
      </c>
      <c r="B60" s="5" t="n">
        <v>1834</v>
      </c>
      <c r="C60" s="5" t="n">
        <v>1603</v>
      </c>
    </row>
    <row r="61" spans="1:3">
      <c r="A61" s="4" t="s">
        <v>159</v>
      </c>
      <c r="B61" s="5" t="n">
        <v>73</v>
      </c>
      <c r="C61" s="5" t="n">
        <v>231</v>
      </c>
    </row>
    <row r="62" spans="1:3">
      <c r="A62" s="4" t="s">
        <v>563</v>
      </c>
      <c r="B62" s="5" t="n">
        <v>0</v>
      </c>
      <c r="C62" s="5" t="n">
        <v>0</v>
      </c>
    </row>
    <row r="63" spans="1:3">
      <c r="A63" s="4" t="s">
        <v>564</v>
      </c>
      <c r="B63" s="5" t="n">
        <v>0</v>
      </c>
      <c r="C63" s="5" t="n">
        <v>0</v>
      </c>
    </row>
    <row r="64" spans="1:3">
      <c r="A64" s="4" t="s">
        <v>565</v>
      </c>
      <c r="B64" s="5" t="n">
        <v>0</v>
      </c>
      <c r="C64" s="5" t="n">
        <v>0</v>
      </c>
    </row>
    <row r="65" spans="1:3">
      <c r="A65" s="4" t="s">
        <v>566</v>
      </c>
      <c r="B65" s="5" t="n">
        <v>1907</v>
      </c>
      <c r="C65" s="5" t="n">
        <v>1834</v>
      </c>
    </row>
    <row r="66" spans="1:3">
      <c r="A66" s="4" t="s">
        <v>567</v>
      </c>
      <c r="B66" s="5" t="n">
        <v>0</v>
      </c>
      <c r="C66" s="5" t="n">
        <v>0</v>
      </c>
    </row>
    <row r="67" spans="1:3">
      <c r="A67" s="4" t="s">
        <v>568</v>
      </c>
      <c r="B67" s="5" t="n">
        <v>1907</v>
      </c>
      <c r="C67" s="5" t="n">
        <v>1834</v>
      </c>
    </row>
    <row r="68" spans="1:3">
      <c r="A68" s="3" t="s">
        <v>569</v>
      </c>
    </row>
    <row r="69" spans="1:3">
      <c r="A69" s="4" t="s">
        <v>567</v>
      </c>
      <c r="B69" s="5" t="n">
        <v>0</v>
      </c>
      <c r="C69" s="5" t="n">
        <v>0</v>
      </c>
    </row>
    <row r="70" spans="1:3">
      <c r="A70" s="4" t="s">
        <v>568</v>
      </c>
      <c r="B70" s="5" t="n">
        <v>0</v>
      </c>
      <c r="C70" s="5" t="n">
        <v>0</v>
      </c>
    </row>
    <row r="71" spans="1:3">
      <c r="A71" s="4" t="s">
        <v>570</v>
      </c>
      <c r="B71" s="6" t="n">
        <v>0</v>
      </c>
      <c r="C7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6" t="n">
        <v>1135000</v>
      </c>
      <c r="C3" s="6" t="n">
        <v>1638000</v>
      </c>
    </row>
    <row r="4" spans="1:3">
      <c r="A4" s="4" t="s">
        <v>578</v>
      </c>
      <c r="B4" s="5" t="n">
        <v>604280000</v>
      </c>
      <c r="C4" s="5" t="n">
        <v>509644000</v>
      </c>
    </row>
    <row r="5" spans="1:3">
      <c r="A5" s="4" t="s">
        <v>570</v>
      </c>
      <c r="B5" s="5" t="n">
        <v>605415000</v>
      </c>
      <c r="C5" s="5" t="n">
        <v>511282000</v>
      </c>
    </row>
    <row r="6" spans="1:3">
      <c r="A6" s="4" t="s">
        <v>579</v>
      </c>
      <c r="B6" s="5" t="n">
        <v>721000</v>
      </c>
      <c r="C6" s="5" t="n">
        <v>1017000</v>
      </c>
    </row>
    <row r="7" spans="1:3">
      <c r="A7" s="4" t="s">
        <v>580</v>
      </c>
      <c r="B7" s="5" t="n">
        <v>0</v>
      </c>
      <c r="C7" s="5" t="n">
        <v>0</v>
      </c>
    </row>
    <row r="8" spans="1:3">
      <c r="A8" s="4" t="s">
        <v>581</v>
      </c>
    </row>
    <row r="9" spans="1:3">
      <c r="A9" s="3" t="s">
        <v>576</v>
      </c>
    </row>
    <row r="10" spans="1:3">
      <c r="A10" s="4" t="s">
        <v>577</v>
      </c>
      <c r="B10" s="5" t="n">
        <v>405000</v>
      </c>
      <c r="C10" s="5" t="n">
        <v>609000</v>
      </c>
    </row>
    <row r="11" spans="1:3">
      <c r="A11" s="4" t="s">
        <v>582</v>
      </c>
    </row>
    <row r="12" spans="1:3">
      <c r="A12" s="3" t="s">
        <v>576</v>
      </c>
    </row>
    <row r="13" spans="1:3">
      <c r="A13" s="4" t="s">
        <v>577</v>
      </c>
      <c r="B13" s="5" t="n">
        <v>280000</v>
      </c>
      <c r="C13" s="5" t="n">
        <v>263000</v>
      </c>
    </row>
    <row r="14" spans="1:3">
      <c r="A14" s="4" t="s">
        <v>583</v>
      </c>
    </row>
    <row r="15" spans="1:3">
      <c r="A15" s="3" t="s">
        <v>576</v>
      </c>
    </row>
    <row r="16" spans="1:3">
      <c r="A16" s="4" t="s">
        <v>577</v>
      </c>
      <c r="B16" s="5" t="n">
        <v>450000</v>
      </c>
      <c r="C16" s="5" t="n">
        <v>766000</v>
      </c>
    </row>
    <row r="17" spans="1:3">
      <c r="A17" s="4" t="s">
        <v>546</v>
      </c>
    </row>
    <row r="18" spans="1:3">
      <c r="A18" s="3" t="s">
        <v>576</v>
      </c>
    </row>
    <row r="19" spans="1:3">
      <c r="A19" s="4" t="s">
        <v>577</v>
      </c>
      <c r="B19" s="5" t="n">
        <v>244000</v>
      </c>
      <c r="C19" s="5" t="n">
        <v>797000</v>
      </c>
    </row>
    <row r="20" spans="1:3">
      <c r="A20" s="4" t="s">
        <v>578</v>
      </c>
      <c r="B20" s="5" t="n">
        <v>331706000</v>
      </c>
      <c r="C20" s="5" t="n">
        <v>271727000</v>
      </c>
    </row>
    <row r="21" spans="1:3">
      <c r="A21" s="4" t="s">
        <v>570</v>
      </c>
      <c r="B21" s="5" t="n">
        <v>331950000</v>
      </c>
      <c r="C21" s="5" t="n">
        <v>272524000</v>
      </c>
    </row>
    <row r="22" spans="1:3">
      <c r="A22" s="4" t="s">
        <v>579</v>
      </c>
      <c r="B22" s="5" t="n">
        <v>210000</v>
      </c>
      <c r="C22" s="5" t="n">
        <v>572000</v>
      </c>
    </row>
    <row r="23" spans="1:3">
      <c r="A23" s="4" t="s">
        <v>547</v>
      </c>
    </row>
    <row r="24" spans="1:3">
      <c r="A24" s="3" t="s">
        <v>576</v>
      </c>
    </row>
    <row r="25" spans="1:3">
      <c r="A25" s="4" t="s">
        <v>577</v>
      </c>
      <c r="B25" s="5" t="n">
        <v>0</v>
      </c>
      <c r="C25" s="5" t="n">
        <v>0</v>
      </c>
    </row>
    <row r="26" spans="1:3">
      <c r="A26" s="4" t="s">
        <v>578</v>
      </c>
      <c r="B26" s="5" t="n">
        <v>55871000</v>
      </c>
      <c r="C26" s="5" t="n">
        <v>50034000</v>
      </c>
    </row>
    <row r="27" spans="1:3">
      <c r="A27" s="4" t="s">
        <v>570</v>
      </c>
      <c r="B27" s="5" t="n">
        <v>55871000</v>
      </c>
      <c r="C27" s="5" t="n">
        <v>50034000</v>
      </c>
    </row>
    <row r="28" spans="1:3">
      <c r="A28" s="4" t="s">
        <v>579</v>
      </c>
      <c r="B28" s="5" t="n">
        <v>0</v>
      </c>
      <c r="C28" s="5" t="n">
        <v>0</v>
      </c>
    </row>
    <row r="29" spans="1:3">
      <c r="A29" s="4" t="s">
        <v>548</v>
      </c>
    </row>
    <row r="30" spans="1:3">
      <c r="A30" s="3" t="s">
        <v>576</v>
      </c>
    </row>
    <row r="31" spans="1:3">
      <c r="A31" s="4" t="s">
        <v>577</v>
      </c>
      <c r="B31" s="5" t="n">
        <v>0</v>
      </c>
      <c r="C31" s="5" t="n">
        <v>0</v>
      </c>
    </row>
    <row r="32" spans="1:3">
      <c r="A32" s="4" t="s">
        <v>578</v>
      </c>
      <c r="B32" s="5" t="n">
        <v>94462000</v>
      </c>
      <c r="C32" s="5" t="n">
        <v>80806000</v>
      </c>
    </row>
    <row r="33" spans="1:3">
      <c r="A33" s="4" t="s">
        <v>570</v>
      </c>
      <c r="B33" s="5" t="n">
        <v>94462000</v>
      </c>
      <c r="C33" s="5" t="n">
        <v>80806000</v>
      </c>
    </row>
    <row r="34" spans="1:3">
      <c r="A34" s="4" t="s">
        <v>579</v>
      </c>
      <c r="B34" s="5" t="n">
        <v>0</v>
      </c>
      <c r="C34" s="5" t="n">
        <v>0</v>
      </c>
    </row>
    <row r="35" spans="1:3">
      <c r="A35" s="4" t="s">
        <v>549</v>
      </c>
    </row>
    <row r="36" spans="1:3">
      <c r="A36" s="3" t="s">
        <v>576</v>
      </c>
    </row>
    <row r="37" spans="1:3">
      <c r="A37" s="4" t="s">
        <v>577</v>
      </c>
      <c r="B37" s="5" t="n">
        <v>244000</v>
      </c>
      <c r="C37" s="5" t="n">
        <v>224000</v>
      </c>
    </row>
    <row r="38" spans="1:3">
      <c r="A38" s="4" t="s">
        <v>578</v>
      </c>
      <c r="B38" s="5" t="n">
        <v>19837000</v>
      </c>
      <c r="C38" s="5" t="n">
        <v>16316000</v>
      </c>
    </row>
    <row r="39" spans="1:3">
      <c r="A39" s="4" t="s">
        <v>570</v>
      </c>
      <c r="B39" s="5" t="n">
        <v>20081000</v>
      </c>
      <c r="C39" s="5" t="n">
        <v>16540000</v>
      </c>
    </row>
    <row r="40" spans="1:3">
      <c r="A40" s="4" t="s">
        <v>579</v>
      </c>
      <c r="B40" s="5" t="n">
        <v>210000</v>
      </c>
      <c r="C40" s="5" t="n">
        <v>47000</v>
      </c>
    </row>
    <row r="41" spans="1:3">
      <c r="A41" s="4" t="s">
        <v>550</v>
      </c>
    </row>
    <row r="42" spans="1:3">
      <c r="A42" s="3" t="s">
        <v>576</v>
      </c>
    </row>
    <row r="43" spans="1:3">
      <c r="A43" s="4" t="s">
        <v>577</v>
      </c>
      <c r="B43" s="5" t="n">
        <v>0</v>
      </c>
      <c r="C43" s="5" t="n">
        <v>573000</v>
      </c>
    </row>
    <row r="44" spans="1:3">
      <c r="A44" s="4" t="s">
        <v>578</v>
      </c>
      <c r="B44" s="5" t="n">
        <v>124009000</v>
      </c>
      <c r="C44" s="5" t="n">
        <v>102348000</v>
      </c>
    </row>
    <row r="45" spans="1:3">
      <c r="A45" s="4" t="s">
        <v>570</v>
      </c>
      <c r="B45" s="5" t="n">
        <v>124009000</v>
      </c>
      <c r="C45" s="5" t="n">
        <v>102921000</v>
      </c>
    </row>
    <row r="46" spans="1:3">
      <c r="A46" s="4" t="s">
        <v>579</v>
      </c>
      <c r="B46" s="5" t="n">
        <v>0</v>
      </c>
      <c r="C46" s="5" t="n">
        <v>525000</v>
      </c>
    </row>
    <row r="47" spans="1:3">
      <c r="A47" s="4" t="s">
        <v>551</v>
      </c>
    </row>
    <row r="48" spans="1:3">
      <c r="A48" s="3" t="s">
        <v>576</v>
      </c>
    </row>
    <row r="49" spans="1:3">
      <c r="A49" s="4" t="s">
        <v>577</v>
      </c>
      <c r="B49" s="5" t="n">
        <v>0</v>
      </c>
      <c r="C49" s="5" t="n">
        <v>0</v>
      </c>
    </row>
    <row r="50" spans="1:3">
      <c r="A50" s="4" t="s">
        <v>578</v>
      </c>
      <c r="B50" s="5" t="n">
        <v>37527000</v>
      </c>
      <c r="C50" s="5" t="n">
        <v>22223000</v>
      </c>
    </row>
    <row r="51" spans="1:3">
      <c r="A51" s="4" t="s">
        <v>570</v>
      </c>
      <c r="B51" s="5" t="n">
        <v>37527000</v>
      </c>
      <c r="C51" s="5" t="n">
        <v>22223000</v>
      </c>
    </row>
    <row r="52" spans="1:3">
      <c r="A52" s="4" t="s">
        <v>579</v>
      </c>
      <c r="B52" s="5" t="n">
        <v>0</v>
      </c>
      <c r="C52" s="5" t="n">
        <v>0</v>
      </c>
    </row>
    <row r="53" spans="1:3">
      <c r="A53" s="4" t="s">
        <v>584</v>
      </c>
    </row>
    <row r="54" spans="1:3">
      <c r="A54" s="3" t="s">
        <v>576</v>
      </c>
    </row>
    <row r="55" spans="1:3">
      <c r="A55" s="4" t="s">
        <v>577</v>
      </c>
      <c r="B55" s="5" t="n">
        <v>34000</v>
      </c>
      <c r="C55" s="5" t="n">
        <v>205000</v>
      </c>
    </row>
    <row r="56" spans="1:3">
      <c r="A56" s="4" t="s">
        <v>585</v>
      </c>
    </row>
    <row r="57" spans="1:3">
      <c r="A57" s="3" t="s">
        <v>576</v>
      </c>
    </row>
    <row r="58" spans="1:3">
      <c r="A58" s="4" t="s">
        <v>577</v>
      </c>
      <c r="B58" s="5" t="n">
        <v>0</v>
      </c>
      <c r="C58" s="5" t="n">
        <v>0</v>
      </c>
    </row>
    <row r="59" spans="1:3">
      <c r="A59" s="4" t="s">
        <v>586</v>
      </c>
    </row>
    <row r="60" spans="1:3">
      <c r="A60" s="3" t="s">
        <v>576</v>
      </c>
    </row>
    <row r="61" spans="1:3">
      <c r="A61" s="4" t="s">
        <v>577</v>
      </c>
      <c r="B61" s="5" t="n">
        <v>0</v>
      </c>
      <c r="C61" s="5" t="n">
        <v>0</v>
      </c>
    </row>
    <row r="62" spans="1:3">
      <c r="A62" s="4" t="s">
        <v>587</v>
      </c>
    </row>
    <row r="63" spans="1:3">
      <c r="A63" s="3" t="s">
        <v>576</v>
      </c>
    </row>
    <row r="64" spans="1:3">
      <c r="A64" s="4" t="s">
        <v>577</v>
      </c>
      <c r="B64" s="5" t="n">
        <v>34000</v>
      </c>
      <c r="C64" s="5" t="n">
        <v>157000</v>
      </c>
    </row>
    <row r="65" spans="1:3">
      <c r="A65" s="4" t="s">
        <v>588</v>
      </c>
    </row>
    <row r="66" spans="1:3">
      <c r="A66" s="3" t="s">
        <v>576</v>
      </c>
    </row>
    <row r="67" spans="1:3">
      <c r="A67" s="4" t="s">
        <v>577</v>
      </c>
      <c r="B67" s="5" t="n">
        <v>0</v>
      </c>
      <c r="C67" s="5" t="n">
        <v>48000</v>
      </c>
    </row>
    <row r="68" spans="1:3">
      <c r="A68" s="4" t="s">
        <v>589</v>
      </c>
    </row>
    <row r="69" spans="1:3">
      <c r="A69" s="3" t="s">
        <v>576</v>
      </c>
    </row>
    <row r="70" spans="1:3">
      <c r="A70" s="4" t="s">
        <v>577</v>
      </c>
      <c r="B70" s="5" t="n">
        <v>0</v>
      </c>
      <c r="C70" s="5" t="n">
        <v>0</v>
      </c>
    </row>
    <row r="71" spans="1:3">
      <c r="A71" s="4" t="s">
        <v>590</v>
      </c>
    </row>
    <row r="72" spans="1:3">
      <c r="A72" s="3" t="s">
        <v>576</v>
      </c>
    </row>
    <row r="73" spans="1:3">
      <c r="A73" s="4" t="s">
        <v>577</v>
      </c>
      <c r="B73" s="5" t="n">
        <v>0</v>
      </c>
      <c r="C73" s="5" t="n">
        <v>20000</v>
      </c>
    </row>
    <row r="74" spans="1:3">
      <c r="A74" s="4" t="s">
        <v>591</v>
      </c>
    </row>
    <row r="75" spans="1:3">
      <c r="A75" s="3" t="s">
        <v>576</v>
      </c>
    </row>
    <row r="76" spans="1:3">
      <c r="A76" s="4" t="s">
        <v>577</v>
      </c>
      <c r="B76" s="5" t="n">
        <v>0</v>
      </c>
      <c r="C76" s="5" t="n">
        <v>0</v>
      </c>
    </row>
    <row r="77" spans="1:3">
      <c r="A77" s="4" t="s">
        <v>592</v>
      </c>
    </row>
    <row r="78" spans="1:3">
      <c r="A78" s="3" t="s">
        <v>576</v>
      </c>
    </row>
    <row r="79" spans="1:3">
      <c r="A79" s="4" t="s">
        <v>577</v>
      </c>
      <c r="B79" s="5" t="n">
        <v>0</v>
      </c>
      <c r="C79" s="5" t="n">
        <v>0</v>
      </c>
    </row>
    <row r="80" spans="1:3">
      <c r="A80" s="4" t="s">
        <v>593</v>
      </c>
    </row>
    <row r="81" spans="1:3">
      <c r="A81" s="3" t="s">
        <v>576</v>
      </c>
    </row>
    <row r="82" spans="1:3">
      <c r="A82" s="4" t="s">
        <v>577</v>
      </c>
      <c r="B82" s="5" t="n">
        <v>0</v>
      </c>
      <c r="C82" s="5" t="n">
        <v>20000</v>
      </c>
    </row>
    <row r="83" spans="1:3">
      <c r="A83" s="4" t="s">
        <v>594</v>
      </c>
    </row>
    <row r="84" spans="1:3">
      <c r="A84" s="3" t="s">
        <v>576</v>
      </c>
    </row>
    <row r="85" spans="1:3">
      <c r="A85" s="4" t="s">
        <v>577</v>
      </c>
      <c r="B85" s="5" t="n">
        <v>0</v>
      </c>
      <c r="C85" s="5" t="n">
        <v>0</v>
      </c>
    </row>
    <row r="86" spans="1:3">
      <c r="A86" s="4" t="s">
        <v>595</v>
      </c>
    </row>
    <row r="87" spans="1:3">
      <c r="A87" s="3" t="s">
        <v>576</v>
      </c>
    </row>
    <row r="88" spans="1:3">
      <c r="A88" s="4" t="s">
        <v>577</v>
      </c>
      <c r="B88" s="5" t="n">
        <v>0</v>
      </c>
      <c r="C88" s="5" t="n">
        <v>0</v>
      </c>
    </row>
    <row r="89" spans="1:3">
      <c r="A89" s="4" t="s">
        <v>596</v>
      </c>
    </row>
    <row r="90" spans="1:3">
      <c r="A90" s="3" t="s">
        <v>576</v>
      </c>
    </row>
    <row r="91" spans="1:3">
      <c r="A91" s="4" t="s">
        <v>577</v>
      </c>
      <c r="B91" s="5" t="n">
        <v>210000</v>
      </c>
      <c r="C91" s="5" t="n">
        <v>572000</v>
      </c>
    </row>
    <row r="92" spans="1:3">
      <c r="A92" s="4" t="s">
        <v>597</v>
      </c>
    </row>
    <row r="93" spans="1:3">
      <c r="A93" s="3" t="s">
        <v>576</v>
      </c>
    </row>
    <row r="94" spans="1:3">
      <c r="A94" s="4" t="s">
        <v>577</v>
      </c>
      <c r="B94" s="5" t="n">
        <v>0</v>
      </c>
      <c r="C94" s="5" t="n">
        <v>0</v>
      </c>
    </row>
    <row r="95" spans="1:3">
      <c r="A95" s="4" t="s">
        <v>598</v>
      </c>
    </row>
    <row r="96" spans="1:3">
      <c r="A96" s="3" t="s">
        <v>576</v>
      </c>
    </row>
    <row r="97" spans="1:3">
      <c r="A97" s="4" t="s">
        <v>577</v>
      </c>
      <c r="B97" s="5" t="n">
        <v>0</v>
      </c>
      <c r="C97" s="5" t="n">
        <v>0</v>
      </c>
    </row>
    <row r="98" spans="1:3">
      <c r="A98" s="4" t="s">
        <v>599</v>
      </c>
    </row>
    <row r="99" spans="1:3">
      <c r="A99" s="3" t="s">
        <v>576</v>
      </c>
    </row>
    <row r="100" spans="1:3">
      <c r="A100" s="4" t="s">
        <v>577</v>
      </c>
      <c r="B100" s="5" t="n">
        <v>210000</v>
      </c>
      <c r="C100" s="5" t="n">
        <v>47000</v>
      </c>
    </row>
    <row r="101" spans="1:3">
      <c r="A101" s="4" t="s">
        <v>600</v>
      </c>
    </row>
    <row r="102" spans="1:3">
      <c r="A102" s="3" t="s">
        <v>576</v>
      </c>
    </row>
    <row r="103" spans="1:3">
      <c r="A103" s="4" t="s">
        <v>577</v>
      </c>
      <c r="B103" s="5" t="n">
        <v>0</v>
      </c>
      <c r="C103" s="5" t="n">
        <v>525000</v>
      </c>
    </row>
    <row r="104" spans="1:3">
      <c r="A104" s="4" t="s">
        <v>601</v>
      </c>
    </row>
    <row r="105" spans="1:3">
      <c r="A105" s="3" t="s">
        <v>576</v>
      </c>
    </row>
    <row r="106" spans="1:3">
      <c r="A106" s="4" t="s">
        <v>577</v>
      </c>
      <c r="B106" s="5" t="n">
        <v>0</v>
      </c>
      <c r="C106" s="5" t="n">
        <v>0</v>
      </c>
    </row>
    <row r="107" spans="1:3">
      <c r="A107" s="4" t="s">
        <v>552</v>
      </c>
    </row>
    <row r="108" spans="1:3">
      <c r="A108" s="3" t="s">
        <v>576</v>
      </c>
    </row>
    <row r="109" spans="1:3">
      <c r="A109" s="4" t="s">
        <v>577</v>
      </c>
      <c r="B109" s="5" t="n">
        <v>891000</v>
      </c>
      <c r="C109" s="5" t="n">
        <v>841000</v>
      </c>
    </row>
    <row r="110" spans="1:3">
      <c r="A110" s="4" t="s">
        <v>578</v>
      </c>
      <c r="B110" s="5" t="n">
        <v>173835000</v>
      </c>
      <c r="C110" s="5" t="n">
        <v>157481000</v>
      </c>
    </row>
    <row r="111" spans="1:3">
      <c r="A111" s="4" t="s">
        <v>570</v>
      </c>
      <c r="B111" s="5" t="n">
        <v>174726000</v>
      </c>
      <c r="C111" s="5" t="n">
        <v>158322000</v>
      </c>
    </row>
    <row r="112" spans="1:3">
      <c r="A112" s="4" t="s">
        <v>579</v>
      </c>
      <c r="B112" s="5" t="n">
        <v>511000</v>
      </c>
      <c r="C112" s="5" t="n">
        <v>445000</v>
      </c>
    </row>
    <row r="113" spans="1:3">
      <c r="A113" s="4" t="s">
        <v>553</v>
      </c>
    </row>
    <row r="114" spans="1:3">
      <c r="A114" s="3" t="s">
        <v>576</v>
      </c>
    </row>
    <row r="115" spans="1:3">
      <c r="A115" s="4" t="s">
        <v>577</v>
      </c>
      <c r="B115" s="5" t="n">
        <v>713000</v>
      </c>
      <c r="C115" s="5" t="n">
        <v>707000</v>
      </c>
    </row>
    <row r="116" spans="1:3">
      <c r="A116" s="4" t="s">
        <v>578</v>
      </c>
      <c r="B116" s="5" t="n">
        <v>107046000</v>
      </c>
      <c r="C116" s="5" t="n">
        <v>102357000</v>
      </c>
    </row>
    <row r="117" spans="1:3">
      <c r="A117" s="4" t="s">
        <v>570</v>
      </c>
      <c r="B117" s="5" t="n">
        <v>107759000</v>
      </c>
      <c r="C117" s="5" t="n">
        <v>103064000</v>
      </c>
    </row>
    <row r="118" spans="1:3">
      <c r="A118" s="4" t="s">
        <v>579</v>
      </c>
      <c r="B118" s="5" t="n">
        <v>435000</v>
      </c>
      <c r="C118" s="5" t="n">
        <v>408000</v>
      </c>
    </row>
    <row r="119" spans="1:3">
      <c r="A119" s="4" t="s">
        <v>554</v>
      </c>
    </row>
    <row r="120" spans="1:3">
      <c r="A120" s="3" t="s">
        <v>576</v>
      </c>
    </row>
    <row r="121" spans="1:3">
      <c r="A121" s="4" t="s">
        <v>577</v>
      </c>
      <c r="B121" s="5" t="n">
        <v>161000</v>
      </c>
      <c r="C121" s="5" t="n">
        <v>106000</v>
      </c>
    </row>
    <row r="122" spans="1:3">
      <c r="A122" s="4" t="s">
        <v>578</v>
      </c>
      <c r="B122" s="5" t="n">
        <v>36342000</v>
      </c>
      <c r="C122" s="5" t="n">
        <v>29120000</v>
      </c>
    </row>
    <row r="123" spans="1:3">
      <c r="A123" s="4" t="s">
        <v>570</v>
      </c>
      <c r="B123" s="5" t="n">
        <v>36503000</v>
      </c>
      <c r="C123" s="5" t="n">
        <v>29226000</v>
      </c>
    </row>
    <row r="124" spans="1:3">
      <c r="A124" s="4" t="s">
        <v>579</v>
      </c>
      <c r="B124" s="5" t="n">
        <v>69000</v>
      </c>
      <c r="C124" s="5" t="n">
        <v>37000</v>
      </c>
    </row>
    <row r="125" spans="1:3">
      <c r="A125" s="4" t="s">
        <v>555</v>
      </c>
    </row>
    <row r="126" spans="1:3">
      <c r="A126" s="3" t="s">
        <v>576</v>
      </c>
    </row>
    <row r="127" spans="1:3">
      <c r="A127" s="4" t="s">
        <v>577</v>
      </c>
      <c r="B127" s="5" t="n">
        <v>8000</v>
      </c>
      <c r="C127" s="5" t="n">
        <v>28000</v>
      </c>
    </row>
    <row r="128" spans="1:3">
      <c r="A128" s="4" t="s">
        <v>578</v>
      </c>
      <c r="B128" s="5" t="n">
        <v>28541000</v>
      </c>
      <c r="C128" s="5" t="n">
        <v>23823000</v>
      </c>
    </row>
    <row r="129" spans="1:3">
      <c r="A129" s="4" t="s">
        <v>570</v>
      </c>
      <c r="B129" s="5" t="n">
        <v>28549000</v>
      </c>
      <c r="C129" s="5" t="n">
        <v>23851000</v>
      </c>
    </row>
    <row r="130" spans="1:3">
      <c r="A130" s="4" t="s">
        <v>579</v>
      </c>
      <c r="B130" s="5" t="n">
        <v>0</v>
      </c>
      <c r="C130" s="5" t="n">
        <v>0</v>
      </c>
    </row>
    <row r="131" spans="1:3">
      <c r="A131" s="4" t="s">
        <v>556</v>
      </c>
    </row>
    <row r="132" spans="1:3">
      <c r="A132" s="3" t="s">
        <v>576</v>
      </c>
    </row>
    <row r="133" spans="1:3">
      <c r="A133" s="4" t="s">
        <v>577</v>
      </c>
      <c r="B133" s="5" t="n">
        <v>9000</v>
      </c>
      <c r="C133" s="5" t="n">
        <v>0</v>
      </c>
    </row>
    <row r="134" spans="1:3">
      <c r="A134" s="4" t="s">
        <v>578</v>
      </c>
      <c r="B134" s="5" t="n">
        <v>1906000</v>
      </c>
      <c r="C134" s="5" t="n">
        <v>2181000</v>
      </c>
    </row>
    <row r="135" spans="1:3">
      <c r="A135" s="4" t="s">
        <v>570</v>
      </c>
      <c r="B135" s="5" t="n">
        <v>1915000</v>
      </c>
      <c r="C135" s="5" t="n">
        <v>2181000</v>
      </c>
    </row>
    <row r="136" spans="1:3">
      <c r="A136" s="4" t="s">
        <v>579</v>
      </c>
      <c r="B136" s="5" t="n">
        <v>7000</v>
      </c>
      <c r="C136" s="5" t="n">
        <v>0</v>
      </c>
    </row>
    <row r="137" spans="1:3">
      <c r="A137" s="4" t="s">
        <v>602</v>
      </c>
    </row>
    <row r="138" spans="1:3">
      <c r="A138" s="3" t="s">
        <v>576</v>
      </c>
    </row>
    <row r="139" spans="1:3">
      <c r="A139" s="4" t="s">
        <v>577</v>
      </c>
      <c r="B139" s="5" t="n">
        <v>371000</v>
      </c>
      <c r="C139" s="5" t="n">
        <v>404000</v>
      </c>
    </row>
    <row r="140" spans="1:3">
      <c r="A140" s="4" t="s">
        <v>603</v>
      </c>
    </row>
    <row r="141" spans="1:3">
      <c r="A141" s="3" t="s">
        <v>576</v>
      </c>
    </row>
    <row r="142" spans="1:3">
      <c r="A142" s="4" t="s">
        <v>577</v>
      </c>
      <c r="B142" s="5" t="n">
        <v>268000</v>
      </c>
      <c r="C142" s="5" t="n">
        <v>307000</v>
      </c>
    </row>
    <row r="143" spans="1:3">
      <c r="A143" s="4" t="s">
        <v>604</v>
      </c>
    </row>
    <row r="144" spans="1:3">
      <c r="A144" s="3" t="s">
        <v>576</v>
      </c>
    </row>
    <row r="145" spans="1:3">
      <c r="A145" s="4" t="s">
        <v>577</v>
      </c>
      <c r="B145" s="5" t="n">
        <v>92000</v>
      </c>
      <c r="C145" s="5" t="n">
        <v>69000</v>
      </c>
    </row>
    <row r="146" spans="1:3">
      <c r="A146" s="4" t="s">
        <v>605</v>
      </c>
    </row>
    <row r="147" spans="1:3">
      <c r="A147" s="3" t="s">
        <v>576</v>
      </c>
    </row>
    <row r="148" spans="1:3">
      <c r="A148" s="4" t="s">
        <v>577</v>
      </c>
      <c r="B148" s="5" t="n">
        <v>8000</v>
      </c>
      <c r="C148" s="5" t="n">
        <v>28000</v>
      </c>
    </row>
    <row r="149" spans="1:3">
      <c r="A149" s="4" t="s">
        <v>606</v>
      </c>
    </row>
    <row r="150" spans="1:3">
      <c r="A150" s="3" t="s">
        <v>576</v>
      </c>
    </row>
    <row r="151" spans="1:3">
      <c r="A151" s="4" t="s">
        <v>577</v>
      </c>
      <c r="B151" s="5" t="n">
        <v>3000</v>
      </c>
      <c r="C151" s="5" t="n">
        <v>0</v>
      </c>
    </row>
    <row r="152" spans="1:3">
      <c r="A152" s="4" t="s">
        <v>607</v>
      </c>
    </row>
    <row r="153" spans="1:3">
      <c r="A153" s="3" t="s">
        <v>576</v>
      </c>
    </row>
    <row r="154" spans="1:3">
      <c r="A154" s="4" t="s">
        <v>577</v>
      </c>
      <c r="B154" s="5" t="n">
        <v>280000</v>
      </c>
      <c r="C154" s="5" t="n">
        <v>243000</v>
      </c>
    </row>
    <row r="155" spans="1:3">
      <c r="A155" s="4" t="s">
        <v>608</v>
      </c>
    </row>
    <row r="156" spans="1:3">
      <c r="A156" s="3" t="s">
        <v>576</v>
      </c>
    </row>
    <row r="157" spans="1:3">
      <c r="A157" s="4" t="s">
        <v>577</v>
      </c>
      <c r="B157" s="5" t="n">
        <v>278000</v>
      </c>
      <c r="C157" s="5" t="n">
        <v>243000</v>
      </c>
    </row>
    <row r="158" spans="1:3">
      <c r="A158" s="4" t="s">
        <v>609</v>
      </c>
    </row>
    <row r="159" spans="1:3">
      <c r="A159" s="3" t="s">
        <v>576</v>
      </c>
    </row>
    <row r="160" spans="1:3">
      <c r="A160" s="4" t="s">
        <v>577</v>
      </c>
      <c r="B160" s="5" t="n">
        <v>0</v>
      </c>
      <c r="C160" s="5" t="n">
        <v>0</v>
      </c>
    </row>
    <row r="161" spans="1:3">
      <c r="A161" s="4" t="s">
        <v>610</v>
      </c>
    </row>
    <row r="162" spans="1:3">
      <c r="A162" s="3" t="s">
        <v>576</v>
      </c>
    </row>
    <row r="163" spans="1:3">
      <c r="A163" s="4" t="s">
        <v>577</v>
      </c>
      <c r="B163" s="5" t="n">
        <v>0</v>
      </c>
      <c r="C163" s="5" t="n">
        <v>0</v>
      </c>
    </row>
    <row r="164" spans="1:3">
      <c r="A164" s="4" t="s">
        <v>611</v>
      </c>
    </row>
    <row r="165" spans="1:3">
      <c r="A165" s="3" t="s">
        <v>576</v>
      </c>
    </row>
    <row r="166" spans="1:3">
      <c r="A166" s="4" t="s">
        <v>577</v>
      </c>
      <c r="B166" s="5" t="n">
        <v>2000</v>
      </c>
      <c r="C166" s="5" t="n">
        <v>0</v>
      </c>
    </row>
    <row r="167" spans="1:3">
      <c r="A167" s="4" t="s">
        <v>612</v>
      </c>
    </row>
    <row r="168" spans="1:3">
      <c r="A168" s="3" t="s">
        <v>576</v>
      </c>
    </row>
    <row r="169" spans="1:3">
      <c r="A169" s="4" t="s">
        <v>577</v>
      </c>
      <c r="B169" s="5" t="n">
        <v>240000</v>
      </c>
      <c r="C169" s="5" t="n">
        <v>194000</v>
      </c>
    </row>
    <row r="170" spans="1:3">
      <c r="A170" s="4" t="s">
        <v>613</v>
      </c>
    </row>
    <row r="171" spans="1:3">
      <c r="A171" s="3" t="s">
        <v>576</v>
      </c>
    </row>
    <row r="172" spans="1:3">
      <c r="A172" s="4" t="s">
        <v>577</v>
      </c>
      <c r="B172" s="5" t="n">
        <v>167000</v>
      </c>
      <c r="C172" s="5" t="n">
        <v>157000</v>
      </c>
    </row>
    <row r="173" spans="1:3">
      <c r="A173" s="4" t="s">
        <v>614</v>
      </c>
    </row>
    <row r="174" spans="1:3">
      <c r="A174" s="3" t="s">
        <v>576</v>
      </c>
    </row>
    <row r="175" spans="1:3">
      <c r="A175" s="4" t="s">
        <v>577</v>
      </c>
      <c r="B175" s="5" t="n">
        <v>69000</v>
      </c>
      <c r="C175" s="5" t="n">
        <v>37000</v>
      </c>
    </row>
    <row r="176" spans="1:3">
      <c r="A176" s="4" t="s">
        <v>615</v>
      </c>
    </row>
    <row r="177" spans="1:3">
      <c r="A177" s="3" t="s">
        <v>576</v>
      </c>
    </row>
    <row r="178" spans="1:3">
      <c r="A178" s="4" t="s">
        <v>577</v>
      </c>
      <c r="B178" s="5" t="n">
        <v>0</v>
      </c>
      <c r="C178" s="5" t="n">
        <v>0</v>
      </c>
    </row>
    <row r="179" spans="1:3">
      <c r="A179" s="4" t="s">
        <v>616</v>
      </c>
    </row>
    <row r="180" spans="1:3">
      <c r="A180" s="3" t="s">
        <v>576</v>
      </c>
    </row>
    <row r="181" spans="1:3">
      <c r="A181" s="4" t="s">
        <v>577</v>
      </c>
      <c r="B181" s="5" t="n">
        <v>4000</v>
      </c>
      <c r="C181" s="5" t="n">
        <v>0</v>
      </c>
    </row>
    <row r="182" spans="1:3">
      <c r="A182" s="4" t="s">
        <v>557</v>
      </c>
    </row>
    <row r="183" spans="1:3">
      <c r="A183" s="3" t="s">
        <v>576</v>
      </c>
    </row>
    <row r="184" spans="1:3">
      <c r="A184" s="4" t="s">
        <v>577</v>
      </c>
      <c r="B184" s="5" t="n">
        <v>0</v>
      </c>
      <c r="C184" s="5" t="n">
        <v>0</v>
      </c>
    </row>
    <row r="185" spans="1:3">
      <c r="A185" s="4" t="s">
        <v>578</v>
      </c>
      <c r="B185" s="5" t="n">
        <v>98739000</v>
      </c>
      <c r="C185" s="5" t="n">
        <v>80436000</v>
      </c>
    </row>
    <row r="186" spans="1:3">
      <c r="A186" s="4" t="s">
        <v>570</v>
      </c>
      <c r="B186" s="5" t="n">
        <v>98739000</v>
      </c>
      <c r="C186" s="5" t="n">
        <v>80436000</v>
      </c>
    </row>
    <row r="187" spans="1:3">
      <c r="A187" s="4" t="s">
        <v>579</v>
      </c>
      <c r="B187" s="5" t="n">
        <v>0</v>
      </c>
      <c r="C187" s="5" t="n">
        <v>0</v>
      </c>
    </row>
    <row r="188" spans="1:3">
      <c r="A188" s="4" t="s">
        <v>558</v>
      </c>
    </row>
    <row r="189" spans="1:3">
      <c r="A189" s="3" t="s">
        <v>576</v>
      </c>
    </row>
    <row r="190" spans="1:3">
      <c r="A190" s="4" t="s">
        <v>577</v>
      </c>
      <c r="B190" s="5" t="n">
        <v>0</v>
      </c>
      <c r="C190" s="5" t="n">
        <v>0</v>
      </c>
    </row>
    <row r="191" spans="1:3">
      <c r="A191" s="4" t="s">
        <v>578</v>
      </c>
      <c r="B191" s="5" t="n">
        <v>65841000</v>
      </c>
      <c r="C191" s="5" t="n">
        <v>59619000</v>
      </c>
    </row>
    <row r="192" spans="1:3">
      <c r="A192" s="4" t="s">
        <v>570</v>
      </c>
      <c r="B192" s="5" t="n">
        <v>65841000</v>
      </c>
      <c r="C192" s="5" t="n">
        <v>59619000</v>
      </c>
    </row>
    <row r="193" spans="1:3">
      <c r="A193" s="4" t="s">
        <v>579</v>
      </c>
      <c r="B193" s="5" t="n">
        <v>0</v>
      </c>
      <c r="C193" s="5" t="n">
        <v>0</v>
      </c>
    </row>
    <row r="194" spans="1:3">
      <c r="A194" s="4" t="s">
        <v>559</v>
      </c>
    </row>
    <row r="195" spans="1:3">
      <c r="A195" s="3" t="s">
        <v>576</v>
      </c>
    </row>
    <row r="196" spans="1:3">
      <c r="A196" s="4" t="s">
        <v>577</v>
      </c>
      <c r="B196" s="5" t="n">
        <v>0</v>
      </c>
      <c r="C196" s="5" t="n">
        <v>0</v>
      </c>
    </row>
    <row r="197" spans="1:3">
      <c r="A197" s="4" t="s">
        <v>578</v>
      </c>
      <c r="B197" s="5" t="n">
        <v>32898000</v>
      </c>
      <c r="C197" s="5" t="n">
        <v>20817000</v>
      </c>
    </row>
    <row r="198" spans="1:3">
      <c r="A198" s="4" t="s">
        <v>570</v>
      </c>
      <c r="B198" s="5" t="n">
        <v>32898000</v>
      </c>
      <c r="C198" s="5" t="n">
        <v>20817000</v>
      </c>
    </row>
    <row r="199" spans="1:3">
      <c r="A199" s="4" t="s">
        <v>579</v>
      </c>
      <c r="B199" s="5" t="n">
        <v>0</v>
      </c>
      <c r="C199" s="5" t="n">
        <v>0</v>
      </c>
    </row>
    <row r="200" spans="1:3">
      <c r="A200" s="4" t="s">
        <v>617</v>
      </c>
    </row>
    <row r="201" spans="1:3">
      <c r="A201" s="3" t="s">
        <v>576</v>
      </c>
    </row>
    <row r="202" spans="1:3">
      <c r="A202" s="4" t="s">
        <v>577</v>
      </c>
      <c r="B202" s="5" t="n">
        <v>0</v>
      </c>
      <c r="C202" s="5" t="n">
        <v>0</v>
      </c>
    </row>
    <row r="203" spans="1:3">
      <c r="A203" s="4" t="s">
        <v>618</v>
      </c>
    </row>
    <row r="204" spans="1:3">
      <c r="A204" s="3" t="s">
        <v>576</v>
      </c>
    </row>
    <row r="205" spans="1:3">
      <c r="A205" s="4" t="s">
        <v>577</v>
      </c>
      <c r="B205" s="5" t="n">
        <v>0</v>
      </c>
      <c r="C205" s="5" t="n">
        <v>0</v>
      </c>
    </row>
    <row r="206" spans="1:3">
      <c r="A206" s="4" t="s">
        <v>619</v>
      </c>
    </row>
    <row r="207" spans="1:3">
      <c r="A207" s="3" t="s">
        <v>576</v>
      </c>
    </row>
    <row r="208" spans="1:3">
      <c r="A208" s="4" t="s">
        <v>577</v>
      </c>
      <c r="B208" s="5" t="n">
        <v>0</v>
      </c>
      <c r="C208" s="5" t="n">
        <v>0</v>
      </c>
    </row>
    <row r="209" spans="1:3">
      <c r="A209" s="4" t="s">
        <v>620</v>
      </c>
    </row>
    <row r="210" spans="1:3">
      <c r="A210" s="3" t="s">
        <v>576</v>
      </c>
    </row>
    <row r="211" spans="1:3">
      <c r="A211" s="4" t="s">
        <v>577</v>
      </c>
      <c r="B211" s="5" t="n">
        <v>0</v>
      </c>
      <c r="C211" s="5" t="n">
        <v>0</v>
      </c>
    </row>
    <row r="212" spans="1:3">
      <c r="A212" s="4" t="s">
        <v>621</v>
      </c>
    </row>
    <row r="213" spans="1:3">
      <c r="A213" s="3" t="s">
        <v>576</v>
      </c>
    </row>
    <row r="214" spans="1:3">
      <c r="A214" s="4" t="s">
        <v>577</v>
      </c>
      <c r="B214" s="5" t="n">
        <v>0</v>
      </c>
      <c r="C214" s="5" t="n">
        <v>0</v>
      </c>
    </row>
    <row r="215" spans="1:3">
      <c r="A215" s="4" t="s">
        <v>622</v>
      </c>
    </row>
    <row r="216" spans="1:3">
      <c r="A216" s="3" t="s">
        <v>576</v>
      </c>
    </row>
    <row r="217" spans="1:3">
      <c r="A217" s="4" t="s">
        <v>577</v>
      </c>
      <c r="B217" s="5" t="n">
        <v>0</v>
      </c>
      <c r="C217" s="5" t="n">
        <v>0</v>
      </c>
    </row>
    <row r="218" spans="1:3">
      <c r="A218" s="4" t="s">
        <v>623</v>
      </c>
    </row>
    <row r="219" spans="1:3">
      <c r="A219" s="3" t="s">
        <v>576</v>
      </c>
    </row>
    <row r="220" spans="1:3">
      <c r="A220" s="4" t="s">
        <v>577</v>
      </c>
      <c r="B220" s="5" t="n">
        <v>0</v>
      </c>
      <c r="C220" s="5" t="n">
        <v>0</v>
      </c>
    </row>
    <row r="221" spans="1:3">
      <c r="A221" s="4" t="s">
        <v>624</v>
      </c>
    </row>
    <row r="222" spans="1:3">
      <c r="A222" s="3" t="s">
        <v>576</v>
      </c>
    </row>
    <row r="223" spans="1:3">
      <c r="A223" s="4" t="s">
        <v>577</v>
      </c>
      <c r="B223" s="5" t="n">
        <v>0</v>
      </c>
      <c r="C223" s="5" t="n">
        <v>0</v>
      </c>
    </row>
    <row r="224" spans="1:3">
      <c r="A224" s="4" t="s">
        <v>625</v>
      </c>
    </row>
    <row r="225" spans="1:3">
      <c r="A225" s="3" t="s">
        <v>576</v>
      </c>
    </row>
    <row r="226" spans="1:3">
      <c r="A226" s="4" t="s">
        <v>577</v>
      </c>
      <c r="B226" s="6" t="n">
        <v>0</v>
      </c>
      <c r="C22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0</v>
      </c>
    </row>
    <row r="3" spans="1:3">
      <c r="A3" s="3" t="s">
        <v>627</v>
      </c>
    </row>
    <row r="4" spans="1:3">
      <c r="A4" s="4" t="s">
        <v>628</v>
      </c>
      <c r="B4" s="6" t="n">
        <v>206</v>
      </c>
    </row>
    <row r="5" spans="1:3">
      <c r="A5" s="4" t="s">
        <v>629</v>
      </c>
      <c r="B5" s="5" t="n">
        <v>-12</v>
      </c>
    </row>
    <row r="6" spans="1:3">
      <c r="A6" s="4" t="s">
        <v>630</v>
      </c>
      <c r="B6" s="5" t="n">
        <v>194</v>
      </c>
    </row>
    <row r="7" spans="1:3">
      <c r="A7" s="4" t="s">
        <v>631</v>
      </c>
      <c r="B7" s="5" t="n">
        <v>0</v>
      </c>
    </row>
    <row r="8" spans="1:3">
      <c r="A8" s="4" t="s">
        <v>632</v>
      </c>
      <c r="B8" s="5" t="n">
        <v>196</v>
      </c>
      <c r="C8" s="6" t="n">
        <v>738</v>
      </c>
    </row>
    <row r="9" spans="1:3">
      <c r="A9" s="4" t="s">
        <v>633</v>
      </c>
      <c r="B9" s="5" t="n">
        <v>4</v>
      </c>
      <c r="C9" s="5" t="n">
        <v>22</v>
      </c>
    </row>
    <row r="10" spans="1:3">
      <c r="A10" s="4" t="s">
        <v>634</v>
      </c>
    </row>
    <row r="11" spans="1:3">
      <c r="A11" s="3" t="s">
        <v>627</v>
      </c>
    </row>
    <row r="12" spans="1:3">
      <c r="A12" s="4" t="s">
        <v>628</v>
      </c>
      <c r="B12" s="5" t="n">
        <v>137</v>
      </c>
    </row>
    <row r="13" spans="1:3">
      <c r="A13" s="4" t="s">
        <v>629</v>
      </c>
      <c r="B13" s="5" t="n">
        <v>0</v>
      </c>
    </row>
    <row r="14" spans="1:3">
      <c r="A14" s="4" t="s">
        <v>630</v>
      </c>
      <c r="B14" s="5" t="n">
        <v>137</v>
      </c>
    </row>
    <row r="15" spans="1:3">
      <c r="A15" s="4" t="s">
        <v>631</v>
      </c>
      <c r="B15" s="5" t="n">
        <v>0</v>
      </c>
    </row>
    <row r="16" spans="1:3">
      <c r="A16" s="4" t="s">
        <v>632</v>
      </c>
      <c r="B16" s="5" t="n">
        <v>139</v>
      </c>
      <c r="C16" s="5" t="n">
        <v>0</v>
      </c>
    </row>
    <row r="17" spans="1:3">
      <c r="A17" s="4" t="s">
        <v>633</v>
      </c>
      <c r="B17" s="5" t="n">
        <v>1</v>
      </c>
      <c r="C17" s="5" t="n">
        <v>0</v>
      </c>
    </row>
    <row r="18" spans="1:3">
      <c r="A18" s="4" t="s">
        <v>635</v>
      </c>
    </row>
    <row r="19" spans="1:3">
      <c r="A19" s="3" t="s">
        <v>627</v>
      </c>
    </row>
    <row r="20" spans="1:3">
      <c r="A20" s="4" t="s">
        <v>628</v>
      </c>
      <c r="B20" s="5" t="n">
        <v>69</v>
      </c>
      <c r="C20" s="5" t="n">
        <v>801</v>
      </c>
    </row>
    <row r="21" spans="1:3">
      <c r="A21" s="4" t="s">
        <v>629</v>
      </c>
      <c r="B21" s="5" t="n">
        <v>-12</v>
      </c>
      <c r="C21" s="5" t="n">
        <v>-67</v>
      </c>
    </row>
    <row r="22" spans="1:3">
      <c r="A22" s="4" t="s">
        <v>630</v>
      </c>
      <c r="B22" s="5" t="n">
        <v>57</v>
      </c>
      <c r="C22" s="5" t="n">
        <v>734</v>
      </c>
    </row>
    <row r="23" spans="1:3">
      <c r="A23" s="4" t="s">
        <v>631</v>
      </c>
      <c r="B23" s="5" t="n">
        <v>0</v>
      </c>
      <c r="C23" s="5" t="n">
        <v>0</v>
      </c>
    </row>
    <row r="24" spans="1:3">
      <c r="A24" s="4" t="s">
        <v>632</v>
      </c>
      <c r="B24" s="5" t="n">
        <v>57</v>
      </c>
      <c r="C24" s="5" t="n">
        <v>738</v>
      </c>
    </row>
    <row r="25" spans="1:3">
      <c r="A25" s="4" t="s">
        <v>633</v>
      </c>
      <c r="B25" s="6" t="n">
        <v>3</v>
      </c>
      <c r="C25" s="6" t="n">
        <v>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538</v>
      </c>
    </row>
    <row r="3" spans="1:3">
      <c r="A3" s="4" t="s">
        <v>539</v>
      </c>
      <c r="B3" s="6" t="n">
        <v>605415</v>
      </c>
      <c r="C3" s="6" t="n">
        <v>511282</v>
      </c>
    </row>
    <row r="4" spans="1:3">
      <c r="A4" s="4" t="s">
        <v>637</v>
      </c>
    </row>
    <row r="5" spans="1:3">
      <c r="A5" s="3" t="s">
        <v>538</v>
      </c>
    </row>
    <row r="6" spans="1:3">
      <c r="A6" s="4" t="s">
        <v>539</v>
      </c>
      <c r="B6" s="5" t="n">
        <v>594226</v>
      </c>
      <c r="C6" s="5" t="n">
        <v>503917</v>
      </c>
    </row>
    <row r="7" spans="1:3">
      <c r="A7" s="8" t="n">
        <v>-6</v>
      </c>
    </row>
    <row r="8" spans="1:3">
      <c r="A8" s="3" t="s">
        <v>538</v>
      </c>
    </row>
    <row r="9" spans="1:3">
      <c r="A9" s="4" t="s">
        <v>539</v>
      </c>
      <c r="B9" s="5" t="n">
        <v>3162</v>
      </c>
      <c r="C9" s="5" t="n">
        <v>4058</v>
      </c>
    </row>
    <row r="10" spans="1:3">
      <c r="A10" s="4" t="s">
        <v>638</v>
      </c>
    </row>
    <row r="11" spans="1:3">
      <c r="A11" s="3" t="s">
        <v>538</v>
      </c>
    </row>
    <row r="12" spans="1:3">
      <c r="A12" s="4" t="s">
        <v>539</v>
      </c>
      <c r="B12" s="5" t="n">
        <v>0</v>
      </c>
      <c r="C12" s="5" t="n">
        <v>335</v>
      </c>
    </row>
    <row r="13" spans="1:3">
      <c r="A13" s="9" t="n">
        <v>-8</v>
      </c>
    </row>
    <row r="14" spans="1:3">
      <c r="A14" s="3" t="s">
        <v>538</v>
      </c>
    </row>
    <row r="15" spans="1:3">
      <c r="A15" s="4" t="s">
        <v>539</v>
      </c>
      <c r="B15" s="5" t="n">
        <v>8027</v>
      </c>
      <c r="C15" s="5" t="n">
        <v>2972</v>
      </c>
    </row>
    <row r="16" spans="1:3">
      <c r="A16" s="10" t="s">
        <v>639</v>
      </c>
    </row>
    <row r="17" spans="1:3">
      <c r="A17" s="3" t="s">
        <v>538</v>
      </c>
    </row>
    <row r="18" spans="1:3">
      <c r="A18" s="4" t="s">
        <v>539</v>
      </c>
      <c r="B18" s="5" t="n">
        <v>0</v>
      </c>
      <c r="C18" s="5" t="n">
        <v>0</v>
      </c>
    </row>
    <row r="19" spans="1:3">
      <c r="A19" s="11" t="n">
        <v>-10</v>
      </c>
    </row>
    <row r="20" spans="1:3">
      <c r="A20" s="3" t="s">
        <v>538</v>
      </c>
    </row>
    <row r="21" spans="1:3">
      <c r="A21" s="4" t="s">
        <v>539</v>
      </c>
      <c r="B21" s="5" t="n">
        <v>0</v>
      </c>
      <c r="C21" s="5" t="n">
        <v>0</v>
      </c>
    </row>
    <row r="22" spans="1:3">
      <c r="A22" s="4" t="s">
        <v>546</v>
      </c>
    </row>
    <row r="23" spans="1:3">
      <c r="A23" s="3" t="s">
        <v>538</v>
      </c>
    </row>
    <row r="24" spans="1:3">
      <c r="A24" s="4" t="s">
        <v>539</v>
      </c>
      <c r="B24" s="5" t="n">
        <v>331950</v>
      </c>
      <c r="C24" s="5" t="n">
        <v>272524</v>
      </c>
    </row>
    <row r="25" spans="1:3">
      <c r="A25" s="4" t="s">
        <v>640</v>
      </c>
    </row>
    <row r="26" spans="1:3">
      <c r="A26" s="3" t="s">
        <v>538</v>
      </c>
    </row>
    <row r="27" spans="1:3">
      <c r="A27" s="4" t="s">
        <v>539</v>
      </c>
      <c r="B27" s="5" t="n">
        <v>329103</v>
      </c>
      <c r="C27" s="5" t="n">
        <v>270246</v>
      </c>
    </row>
    <row r="28" spans="1:3">
      <c r="A28" s="4" t="s">
        <v>641</v>
      </c>
    </row>
    <row r="29" spans="1:3">
      <c r="A29" s="3" t="s">
        <v>538</v>
      </c>
    </row>
    <row r="30" spans="1:3">
      <c r="A30" s="4" t="s">
        <v>539</v>
      </c>
      <c r="B30" s="5" t="n">
        <v>2637</v>
      </c>
      <c r="C30" s="5" t="n">
        <v>1706</v>
      </c>
    </row>
    <row r="31" spans="1:3">
      <c r="A31" s="4" t="s">
        <v>642</v>
      </c>
    </row>
    <row r="32" spans="1:3">
      <c r="A32" s="3" t="s">
        <v>538</v>
      </c>
    </row>
    <row r="33" spans="1:3">
      <c r="A33" s="4" t="s">
        <v>539</v>
      </c>
      <c r="B33" s="5" t="n">
        <v>0</v>
      </c>
      <c r="C33" s="5" t="n">
        <v>0</v>
      </c>
    </row>
    <row r="34" spans="1:3">
      <c r="A34" s="4" t="s">
        <v>643</v>
      </c>
    </row>
    <row r="35" spans="1:3">
      <c r="A35" s="3" t="s">
        <v>538</v>
      </c>
    </row>
    <row r="36" spans="1:3">
      <c r="A36" s="4" t="s">
        <v>539</v>
      </c>
      <c r="B36" s="5" t="n">
        <v>210</v>
      </c>
      <c r="C36" s="5" t="n">
        <v>572</v>
      </c>
    </row>
    <row r="37" spans="1:3">
      <c r="A37" s="4" t="s">
        <v>644</v>
      </c>
    </row>
    <row r="38" spans="1:3">
      <c r="A38" s="3" t="s">
        <v>538</v>
      </c>
    </row>
    <row r="39" spans="1:3">
      <c r="A39" s="4" t="s">
        <v>539</v>
      </c>
      <c r="B39" s="5" t="n">
        <v>0</v>
      </c>
      <c r="C39" s="5" t="n">
        <v>0</v>
      </c>
    </row>
    <row r="40" spans="1:3">
      <c r="A40" s="4" t="s">
        <v>645</v>
      </c>
    </row>
    <row r="41" spans="1:3">
      <c r="A41" s="3" t="s">
        <v>538</v>
      </c>
    </row>
    <row r="42" spans="1:3">
      <c r="A42" s="4" t="s">
        <v>539</v>
      </c>
      <c r="B42" s="5" t="n">
        <v>0</v>
      </c>
      <c r="C42" s="5" t="n">
        <v>0</v>
      </c>
    </row>
    <row r="43" spans="1:3">
      <c r="A43" s="4" t="s">
        <v>547</v>
      </c>
    </row>
    <row r="44" spans="1:3">
      <c r="A44" s="3" t="s">
        <v>538</v>
      </c>
    </row>
    <row r="45" spans="1:3">
      <c r="A45" s="4" t="s">
        <v>539</v>
      </c>
      <c r="B45" s="5" t="n">
        <v>55871</v>
      </c>
      <c r="C45" s="5" t="n">
        <v>50034</v>
      </c>
    </row>
    <row r="46" spans="1:3">
      <c r="A46" s="4" t="s">
        <v>646</v>
      </c>
    </row>
    <row r="47" spans="1:3">
      <c r="A47" s="3" t="s">
        <v>538</v>
      </c>
    </row>
    <row r="48" spans="1:3">
      <c r="A48" s="4" t="s">
        <v>539</v>
      </c>
      <c r="B48" s="5" t="n">
        <v>53234</v>
      </c>
      <c r="C48" s="5" t="n">
        <v>50034</v>
      </c>
    </row>
    <row r="49" spans="1:3">
      <c r="A49" s="4" t="s">
        <v>647</v>
      </c>
    </row>
    <row r="50" spans="1:3">
      <c r="A50" s="3" t="s">
        <v>538</v>
      </c>
    </row>
    <row r="51" spans="1:3">
      <c r="A51" s="4" t="s">
        <v>539</v>
      </c>
      <c r="B51" s="5" t="n">
        <v>2637</v>
      </c>
      <c r="C51" s="5" t="n">
        <v>0</v>
      </c>
    </row>
    <row r="52" spans="1:3">
      <c r="A52" s="4" t="s">
        <v>648</v>
      </c>
    </row>
    <row r="53" spans="1:3">
      <c r="A53" s="3" t="s">
        <v>538</v>
      </c>
    </row>
    <row r="54" spans="1:3">
      <c r="A54" s="4" t="s">
        <v>539</v>
      </c>
      <c r="B54" s="5" t="n">
        <v>0</v>
      </c>
      <c r="C54" s="5" t="n">
        <v>0</v>
      </c>
    </row>
    <row r="55" spans="1:3">
      <c r="A55" s="4" t="s">
        <v>649</v>
      </c>
    </row>
    <row r="56" spans="1:3">
      <c r="A56" s="3" t="s">
        <v>538</v>
      </c>
    </row>
    <row r="57" spans="1:3">
      <c r="A57" s="4" t="s">
        <v>539</v>
      </c>
      <c r="B57" s="5" t="n">
        <v>0</v>
      </c>
      <c r="C57" s="5" t="n">
        <v>0</v>
      </c>
    </row>
    <row r="58" spans="1:3">
      <c r="A58" s="4" t="s">
        <v>650</v>
      </c>
    </row>
    <row r="59" spans="1:3">
      <c r="A59" s="3" t="s">
        <v>538</v>
      </c>
    </row>
    <row r="60" spans="1:3">
      <c r="A60" s="4" t="s">
        <v>539</v>
      </c>
      <c r="B60" s="5" t="n">
        <v>0</v>
      </c>
      <c r="C60" s="5" t="n">
        <v>0</v>
      </c>
    </row>
    <row r="61" spans="1:3">
      <c r="A61" s="4" t="s">
        <v>651</v>
      </c>
    </row>
    <row r="62" spans="1:3">
      <c r="A62" s="3" t="s">
        <v>538</v>
      </c>
    </row>
    <row r="63" spans="1:3">
      <c r="A63" s="4" t="s">
        <v>539</v>
      </c>
      <c r="B63" s="5" t="n">
        <v>0</v>
      </c>
      <c r="C63" s="5" t="n">
        <v>0</v>
      </c>
    </row>
    <row r="64" spans="1:3">
      <c r="A64" s="4" t="s">
        <v>548</v>
      </c>
    </row>
    <row r="65" spans="1:3">
      <c r="A65" s="3" t="s">
        <v>538</v>
      </c>
    </row>
    <row r="66" spans="1:3">
      <c r="A66" s="4" t="s">
        <v>539</v>
      </c>
      <c r="B66" s="5" t="n">
        <v>94462</v>
      </c>
      <c r="C66" s="5" t="n">
        <v>80806</v>
      </c>
    </row>
    <row r="67" spans="1:3">
      <c r="A67" s="4" t="s">
        <v>652</v>
      </c>
    </row>
    <row r="68" spans="1:3">
      <c r="A68" s="3" t="s">
        <v>538</v>
      </c>
    </row>
    <row r="69" spans="1:3">
      <c r="A69" s="4" t="s">
        <v>539</v>
      </c>
      <c r="B69" s="5" t="n">
        <v>94462</v>
      </c>
      <c r="C69" s="5" t="n">
        <v>79100</v>
      </c>
    </row>
    <row r="70" spans="1:3">
      <c r="A70" s="4" t="s">
        <v>653</v>
      </c>
    </row>
    <row r="71" spans="1:3">
      <c r="A71" s="3" t="s">
        <v>538</v>
      </c>
    </row>
    <row r="72" spans="1:3">
      <c r="A72" s="4" t="s">
        <v>539</v>
      </c>
      <c r="B72" s="5" t="n">
        <v>0</v>
      </c>
      <c r="C72" s="5" t="n">
        <v>1706</v>
      </c>
    </row>
    <row r="73" spans="1:3">
      <c r="A73" s="4" t="s">
        <v>654</v>
      </c>
    </row>
    <row r="74" spans="1:3">
      <c r="A74" s="3" t="s">
        <v>538</v>
      </c>
    </row>
    <row r="75" spans="1:3">
      <c r="A75" s="4" t="s">
        <v>539</v>
      </c>
      <c r="B75" s="5" t="n">
        <v>0</v>
      </c>
      <c r="C75" s="5" t="n">
        <v>0</v>
      </c>
    </row>
    <row r="76" spans="1:3">
      <c r="A76" s="4" t="s">
        <v>655</v>
      </c>
    </row>
    <row r="77" spans="1:3">
      <c r="A77" s="3" t="s">
        <v>538</v>
      </c>
    </row>
    <row r="78" spans="1:3">
      <c r="A78" s="4" t="s">
        <v>539</v>
      </c>
      <c r="B78" s="5" t="n">
        <v>0</v>
      </c>
      <c r="C78" s="5" t="n">
        <v>0</v>
      </c>
    </row>
    <row r="79" spans="1:3">
      <c r="A79" s="4" t="s">
        <v>656</v>
      </c>
    </row>
    <row r="80" spans="1:3">
      <c r="A80" s="3" t="s">
        <v>538</v>
      </c>
    </row>
    <row r="81" spans="1:3">
      <c r="A81" s="4" t="s">
        <v>539</v>
      </c>
      <c r="B81" s="5" t="n">
        <v>0</v>
      </c>
      <c r="C81" s="5" t="n">
        <v>0</v>
      </c>
    </row>
    <row r="82" spans="1:3">
      <c r="A82" s="4" t="s">
        <v>657</v>
      </c>
    </row>
    <row r="83" spans="1:3">
      <c r="A83" s="3" t="s">
        <v>538</v>
      </c>
    </row>
    <row r="84" spans="1:3">
      <c r="A84" s="4" t="s">
        <v>539</v>
      </c>
      <c r="B84" s="5" t="n">
        <v>0</v>
      </c>
      <c r="C84" s="5" t="n">
        <v>0</v>
      </c>
    </row>
    <row r="85" spans="1:3">
      <c r="A85" s="4" t="s">
        <v>549</v>
      </c>
    </row>
    <row r="86" spans="1:3">
      <c r="A86" s="3" t="s">
        <v>538</v>
      </c>
    </row>
    <row r="87" spans="1:3">
      <c r="A87" s="4" t="s">
        <v>539</v>
      </c>
      <c r="B87" s="5" t="n">
        <v>20081</v>
      </c>
      <c r="C87" s="5" t="n">
        <v>16540</v>
      </c>
    </row>
    <row r="88" spans="1:3">
      <c r="A88" s="4" t="s">
        <v>658</v>
      </c>
    </row>
    <row r="89" spans="1:3">
      <c r="A89" s="3" t="s">
        <v>538</v>
      </c>
    </row>
    <row r="90" spans="1:3">
      <c r="A90" s="4" t="s">
        <v>539</v>
      </c>
      <c r="B90" s="5" t="n">
        <v>19871</v>
      </c>
      <c r="C90" s="5" t="n">
        <v>16493</v>
      </c>
    </row>
    <row r="91" spans="1:3">
      <c r="A91" s="4" t="s">
        <v>659</v>
      </c>
    </row>
    <row r="92" spans="1:3">
      <c r="A92" s="3" t="s">
        <v>538</v>
      </c>
    </row>
    <row r="93" spans="1:3">
      <c r="A93" s="4" t="s">
        <v>539</v>
      </c>
      <c r="B93" s="5" t="n">
        <v>0</v>
      </c>
      <c r="C93" s="5" t="n">
        <v>0</v>
      </c>
    </row>
    <row r="94" spans="1:3">
      <c r="A94" s="4" t="s">
        <v>660</v>
      </c>
    </row>
    <row r="95" spans="1:3">
      <c r="A95" s="3" t="s">
        <v>538</v>
      </c>
    </row>
    <row r="96" spans="1:3">
      <c r="A96" s="4" t="s">
        <v>539</v>
      </c>
      <c r="B96" s="5" t="n">
        <v>0</v>
      </c>
      <c r="C96" s="5" t="n">
        <v>0</v>
      </c>
    </row>
    <row r="97" spans="1:3">
      <c r="A97" s="4" t="s">
        <v>661</v>
      </c>
    </row>
    <row r="98" spans="1:3">
      <c r="A98" s="3" t="s">
        <v>538</v>
      </c>
    </row>
    <row r="99" spans="1:3">
      <c r="A99" s="4" t="s">
        <v>539</v>
      </c>
      <c r="B99" s="5" t="n">
        <v>210</v>
      </c>
      <c r="C99" s="5" t="n">
        <v>47</v>
      </c>
    </row>
    <row r="100" spans="1:3">
      <c r="A100" s="4" t="s">
        <v>662</v>
      </c>
    </row>
    <row r="101" spans="1:3">
      <c r="A101" s="3" t="s">
        <v>538</v>
      </c>
    </row>
    <row r="102" spans="1:3">
      <c r="A102" s="4" t="s">
        <v>539</v>
      </c>
      <c r="B102" s="5" t="n">
        <v>0</v>
      </c>
      <c r="C102" s="5" t="n">
        <v>0</v>
      </c>
    </row>
    <row r="103" spans="1:3">
      <c r="A103" s="4" t="s">
        <v>663</v>
      </c>
    </row>
    <row r="104" spans="1:3">
      <c r="A104" s="3" t="s">
        <v>538</v>
      </c>
    </row>
    <row r="105" spans="1:3">
      <c r="A105" s="4" t="s">
        <v>539</v>
      </c>
      <c r="B105" s="5" t="n">
        <v>0</v>
      </c>
      <c r="C105" s="5" t="n">
        <v>0</v>
      </c>
    </row>
    <row r="106" spans="1:3">
      <c r="A106" s="4" t="s">
        <v>550</v>
      </c>
    </row>
    <row r="107" spans="1:3">
      <c r="A107" s="3" t="s">
        <v>538</v>
      </c>
    </row>
    <row r="108" spans="1:3">
      <c r="A108" s="4" t="s">
        <v>539</v>
      </c>
      <c r="B108" s="5" t="n">
        <v>124009</v>
      </c>
      <c r="C108" s="5" t="n">
        <v>102921</v>
      </c>
    </row>
    <row r="109" spans="1:3">
      <c r="A109" s="4" t="s">
        <v>664</v>
      </c>
    </row>
    <row r="110" spans="1:3">
      <c r="A110" s="3" t="s">
        <v>538</v>
      </c>
    </row>
    <row r="111" spans="1:3">
      <c r="A111" s="4" t="s">
        <v>539</v>
      </c>
      <c r="B111" s="5" t="n">
        <v>124009</v>
      </c>
      <c r="C111" s="5" t="n">
        <v>102396</v>
      </c>
    </row>
    <row r="112" spans="1:3">
      <c r="A112" s="4" t="s">
        <v>665</v>
      </c>
    </row>
    <row r="113" spans="1:3">
      <c r="A113" s="3" t="s">
        <v>538</v>
      </c>
    </row>
    <row r="114" spans="1:3">
      <c r="A114" s="4" t="s">
        <v>539</v>
      </c>
      <c r="B114" s="5" t="n">
        <v>0</v>
      </c>
      <c r="C114" s="5" t="n">
        <v>0</v>
      </c>
    </row>
    <row r="115" spans="1:3">
      <c r="A115" s="4" t="s">
        <v>666</v>
      </c>
    </row>
    <row r="116" spans="1:3">
      <c r="A116" s="3" t="s">
        <v>538</v>
      </c>
    </row>
    <row r="117" spans="1:3">
      <c r="A117" s="4" t="s">
        <v>539</v>
      </c>
      <c r="B117" s="5" t="n">
        <v>0</v>
      </c>
      <c r="C117" s="5" t="n">
        <v>0</v>
      </c>
    </row>
    <row r="118" spans="1:3">
      <c r="A118" s="4" t="s">
        <v>667</v>
      </c>
    </row>
    <row r="119" spans="1:3">
      <c r="A119" s="3" t="s">
        <v>538</v>
      </c>
    </row>
    <row r="120" spans="1:3">
      <c r="A120" s="4" t="s">
        <v>539</v>
      </c>
      <c r="B120" s="5" t="n">
        <v>0</v>
      </c>
      <c r="C120" s="5" t="n">
        <v>525</v>
      </c>
    </row>
    <row r="121" spans="1:3">
      <c r="A121" s="4" t="s">
        <v>668</v>
      </c>
    </row>
    <row r="122" spans="1:3">
      <c r="A122" s="3" t="s">
        <v>538</v>
      </c>
    </row>
    <row r="123" spans="1:3">
      <c r="A123" s="4" t="s">
        <v>539</v>
      </c>
      <c r="B123" s="5" t="n">
        <v>0</v>
      </c>
      <c r="C123" s="5" t="n">
        <v>0</v>
      </c>
    </row>
    <row r="124" spans="1:3">
      <c r="A124" s="4" t="s">
        <v>669</v>
      </c>
    </row>
    <row r="125" spans="1:3">
      <c r="A125" s="3" t="s">
        <v>538</v>
      </c>
    </row>
    <row r="126" spans="1:3">
      <c r="A126" s="4" t="s">
        <v>539</v>
      </c>
      <c r="B126" s="5" t="n">
        <v>0</v>
      </c>
      <c r="C126" s="5" t="n">
        <v>0</v>
      </c>
    </row>
    <row r="127" spans="1:3">
      <c r="A127" s="4" t="s">
        <v>551</v>
      </c>
    </row>
    <row r="128" spans="1:3">
      <c r="A128" s="3" t="s">
        <v>538</v>
      </c>
    </row>
    <row r="129" spans="1:3">
      <c r="A129" s="4" t="s">
        <v>539</v>
      </c>
      <c r="B129" s="5" t="n">
        <v>37527</v>
      </c>
      <c r="C129" s="5" t="n">
        <v>22223</v>
      </c>
    </row>
    <row r="130" spans="1:3">
      <c r="A130" s="4" t="s">
        <v>670</v>
      </c>
    </row>
    <row r="131" spans="1:3">
      <c r="A131" s="3" t="s">
        <v>538</v>
      </c>
    </row>
    <row r="132" spans="1:3">
      <c r="A132" s="4" t="s">
        <v>539</v>
      </c>
      <c r="B132" s="5" t="n">
        <v>37527</v>
      </c>
      <c r="C132" s="5" t="n">
        <v>22223</v>
      </c>
    </row>
    <row r="133" spans="1:3">
      <c r="A133" s="4" t="s">
        <v>671</v>
      </c>
    </row>
    <row r="134" spans="1:3">
      <c r="A134" s="3" t="s">
        <v>538</v>
      </c>
    </row>
    <row r="135" spans="1:3">
      <c r="A135" s="4" t="s">
        <v>539</v>
      </c>
      <c r="B135" s="5" t="n">
        <v>0</v>
      </c>
      <c r="C135" s="5" t="n">
        <v>0</v>
      </c>
    </row>
    <row r="136" spans="1:3">
      <c r="A136" s="4" t="s">
        <v>672</v>
      </c>
    </row>
    <row r="137" spans="1:3">
      <c r="A137" s="3" t="s">
        <v>538</v>
      </c>
    </row>
    <row r="138" spans="1:3">
      <c r="A138" s="4" t="s">
        <v>539</v>
      </c>
      <c r="B138" s="5" t="n">
        <v>0</v>
      </c>
      <c r="C138" s="5" t="n">
        <v>0</v>
      </c>
    </row>
    <row r="139" spans="1:3">
      <c r="A139" s="4" t="s">
        <v>673</v>
      </c>
    </row>
    <row r="140" spans="1:3">
      <c r="A140" s="3" t="s">
        <v>538</v>
      </c>
    </row>
    <row r="141" spans="1:3">
      <c r="A141" s="4" t="s">
        <v>539</v>
      </c>
      <c r="B141" s="5" t="n">
        <v>0</v>
      </c>
      <c r="C141" s="5" t="n">
        <v>0</v>
      </c>
    </row>
    <row r="142" spans="1:3">
      <c r="A142" s="4" t="s">
        <v>674</v>
      </c>
    </row>
    <row r="143" spans="1:3">
      <c r="A143" s="3" t="s">
        <v>538</v>
      </c>
    </row>
    <row r="144" spans="1:3">
      <c r="A144" s="4" t="s">
        <v>539</v>
      </c>
      <c r="B144" s="5" t="n">
        <v>0</v>
      </c>
      <c r="C144" s="5" t="n">
        <v>0</v>
      </c>
    </row>
    <row r="145" spans="1:3">
      <c r="A145" s="4" t="s">
        <v>675</v>
      </c>
    </row>
    <row r="146" spans="1:3">
      <c r="A146" s="3" t="s">
        <v>538</v>
      </c>
    </row>
    <row r="147" spans="1:3">
      <c r="A147" s="4" t="s">
        <v>539</v>
      </c>
      <c r="B147" s="5" t="n">
        <v>0</v>
      </c>
      <c r="C147" s="5" t="n">
        <v>0</v>
      </c>
    </row>
    <row r="148" spans="1:3">
      <c r="A148" s="4" t="s">
        <v>552</v>
      </c>
    </row>
    <row r="149" spans="1:3">
      <c r="A149" s="3" t="s">
        <v>538</v>
      </c>
    </row>
    <row r="150" spans="1:3">
      <c r="A150" s="4" t="s">
        <v>539</v>
      </c>
      <c r="B150" s="5" t="n">
        <v>174726</v>
      </c>
      <c r="C150" s="5" t="n">
        <v>158322</v>
      </c>
    </row>
    <row r="151" spans="1:3">
      <c r="A151" s="4" t="s">
        <v>676</v>
      </c>
    </row>
    <row r="152" spans="1:3">
      <c r="A152" s="3" t="s">
        <v>538</v>
      </c>
    </row>
    <row r="153" spans="1:3">
      <c r="A153" s="4" t="s">
        <v>539</v>
      </c>
      <c r="B153" s="5" t="n">
        <v>174120</v>
      </c>
      <c r="C153" s="5" t="n">
        <v>157877</v>
      </c>
    </row>
    <row r="154" spans="1:3">
      <c r="A154" s="4" t="s">
        <v>677</v>
      </c>
    </row>
    <row r="155" spans="1:3">
      <c r="A155" s="3" t="s">
        <v>538</v>
      </c>
    </row>
    <row r="156" spans="1:3">
      <c r="A156" s="4" t="s">
        <v>539</v>
      </c>
      <c r="B156" s="5" t="n">
        <v>0</v>
      </c>
      <c r="C156" s="5" t="n">
        <v>0</v>
      </c>
    </row>
    <row r="157" spans="1:3">
      <c r="A157" s="4" t="s">
        <v>678</v>
      </c>
    </row>
    <row r="158" spans="1:3">
      <c r="A158" s="3" t="s">
        <v>538</v>
      </c>
    </row>
    <row r="159" spans="1:3">
      <c r="A159" s="4" t="s">
        <v>539</v>
      </c>
      <c r="B159" s="5" t="n">
        <v>0</v>
      </c>
      <c r="C159" s="5" t="n">
        <v>0</v>
      </c>
    </row>
    <row r="160" spans="1:3">
      <c r="A160" s="4" t="s">
        <v>679</v>
      </c>
    </row>
    <row r="161" spans="1:3">
      <c r="A161" s="3" t="s">
        <v>538</v>
      </c>
    </row>
    <row r="162" spans="1:3">
      <c r="A162" s="4" t="s">
        <v>539</v>
      </c>
      <c r="B162" s="5" t="n">
        <v>606</v>
      </c>
      <c r="C162" s="5" t="n">
        <v>445</v>
      </c>
    </row>
    <row r="163" spans="1:3">
      <c r="A163" s="4" t="s">
        <v>680</v>
      </c>
    </row>
    <row r="164" spans="1:3">
      <c r="A164" s="3" t="s">
        <v>538</v>
      </c>
    </row>
    <row r="165" spans="1:3">
      <c r="A165" s="4" t="s">
        <v>539</v>
      </c>
      <c r="B165" s="5" t="n">
        <v>0</v>
      </c>
      <c r="C165" s="5" t="n">
        <v>0</v>
      </c>
    </row>
    <row r="166" spans="1:3">
      <c r="A166" s="4" t="s">
        <v>681</v>
      </c>
    </row>
    <row r="167" spans="1:3">
      <c r="A167" s="3" t="s">
        <v>538</v>
      </c>
    </row>
    <row r="168" spans="1:3">
      <c r="A168" s="4" t="s">
        <v>539</v>
      </c>
      <c r="B168" s="5" t="n">
        <v>0</v>
      </c>
      <c r="C168" s="5" t="n">
        <v>0</v>
      </c>
    </row>
    <row r="169" spans="1:3">
      <c r="A169" s="4" t="s">
        <v>553</v>
      </c>
    </row>
    <row r="170" spans="1:3">
      <c r="A170" s="3" t="s">
        <v>538</v>
      </c>
    </row>
    <row r="171" spans="1:3">
      <c r="A171" s="4" t="s">
        <v>539</v>
      </c>
      <c r="B171" s="5" t="n">
        <v>107759</v>
      </c>
      <c r="C171" s="5" t="n">
        <v>103064</v>
      </c>
    </row>
    <row r="172" spans="1:3">
      <c r="A172" s="4" t="s">
        <v>682</v>
      </c>
    </row>
    <row r="173" spans="1:3">
      <c r="A173" s="3" t="s">
        <v>538</v>
      </c>
    </row>
    <row r="174" spans="1:3">
      <c r="A174" s="4" t="s">
        <v>539</v>
      </c>
      <c r="B174" s="5" t="n">
        <v>107324</v>
      </c>
      <c r="C174" s="5" t="n">
        <v>102656</v>
      </c>
    </row>
    <row r="175" spans="1:3">
      <c r="A175" s="4" t="s">
        <v>683</v>
      </c>
    </row>
    <row r="176" spans="1:3">
      <c r="A176" s="3" t="s">
        <v>538</v>
      </c>
    </row>
    <row r="177" spans="1:3">
      <c r="A177" s="4" t="s">
        <v>539</v>
      </c>
      <c r="B177" s="5" t="n">
        <v>0</v>
      </c>
      <c r="C177" s="5" t="n">
        <v>0</v>
      </c>
    </row>
    <row r="178" spans="1:3">
      <c r="A178" s="4" t="s">
        <v>684</v>
      </c>
    </row>
    <row r="179" spans="1:3">
      <c r="A179" s="3" t="s">
        <v>538</v>
      </c>
    </row>
    <row r="180" spans="1:3">
      <c r="A180" s="4" t="s">
        <v>539</v>
      </c>
      <c r="B180" s="5" t="n">
        <v>0</v>
      </c>
      <c r="C180" s="5" t="n">
        <v>0</v>
      </c>
    </row>
    <row r="181" spans="1:3">
      <c r="A181" s="4" t="s">
        <v>685</v>
      </c>
    </row>
    <row r="182" spans="1:3">
      <c r="A182" s="3" t="s">
        <v>538</v>
      </c>
    </row>
    <row r="183" spans="1:3">
      <c r="A183" s="4" t="s">
        <v>539</v>
      </c>
      <c r="B183" s="5" t="n">
        <v>435</v>
      </c>
      <c r="C183" s="5" t="n">
        <v>408</v>
      </c>
    </row>
    <row r="184" spans="1:3">
      <c r="A184" s="4" t="s">
        <v>686</v>
      </c>
    </row>
    <row r="185" spans="1:3">
      <c r="A185" s="3" t="s">
        <v>538</v>
      </c>
    </row>
    <row r="186" spans="1:3">
      <c r="A186" s="4" t="s">
        <v>539</v>
      </c>
      <c r="B186" s="5" t="n">
        <v>0</v>
      </c>
      <c r="C186" s="5" t="n">
        <v>0</v>
      </c>
    </row>
    <row r="187" spans="1:3">
      <c r="A187" s="4" t="s">
        <v>687</v>
      </c>
    </row>
    <row r="188" spans="1:3">
      <c r="A188" s="3" t="s">
        <v>538</v>
      </c>
    </row>
    <row r="189" spans="1:3">
      <c r="A189" s="4" t="s">
        <v>539</v>
      </c>
      <c r="B189" s="5" t="n">
        <v>0</v>
      </c>
      <c r="C189" s="5" t="n">
        <v>0</v>
      </c>
    </row>
    <row r="190" spans="1:3">
      <c r="A190" s="4" t="s">
        <v>554</v>
      </c>
    </row>
    <row r="191" spans="1:3">
      <c r="A191" s="3" t="s">
        <v>538</v>
      </c>
    </row>
    <row r="192" spans="1:3">
      <c r="A192" s="4" t="s">
        <v>539</v>
      </c>
      <c r="B192" s="5" t="n">
        <v>36503</v>
      </c>
      <c r="C192" s="5" t="n">
        <v>29226</v>
      </c>
    </row>
    <row r="193" spans="1:3">
      <c r="A193" s="4" t="s">
        <v>688</v>
      </c>
    </row>
    <row r="194" spans="1:3">
      <c r="A194" s="3" t="s">
        <v>538</v>
      </c>
    </row>
    <row r="195" spans="1:3">
      <c r="A195" s="4" t="s">
        <v>539</v>
      </c>
      <c r="B195" s="5" t="n">
        <v>36434</v>
      </c>
      <c r="C195" s="5" t="n">
        <v>29189</v>
      </c>
    </row>
    <row r="196" spans="1:3">
      <c r="A196" s="4" t="s">
        <v>689</v>
      </c>
    </row>
    <row r="197" spans="1:3">
      <c r="A197" s="3" t="s">
        <v>538</v>
      </c>
    </row>
    <row r="198" spans="1:3">
      <c r="A198" s="4" t="s">
        <v>539</v>
      </c>
      <c r="B198" s="5" t="n">
        <v>0</v>
      </c>
      <c r="C198" s="5" t="n">
        <v>0</v>
      </c>
    </row>
    <row r="199" spans="1:3">
      <c r="A199" s="4" t="s">
        <v>690</v>
      </c>
    </row>
    <row r="200" spans="1:3">
      <c r="A200" s="3" t="s">
        <v>538</v>
      </c>
    </row>
    <row r="201" spans="1:3">
      <c r="A201" s="4" t="s">
        <v>539</v>
      </c>
      <c r="B201" s="5" t="n">
        <v>0</v>
      </c>
      <c r="C201" s="5" t="n">
        <v>0</v>
      </c>
    </row>
    <row r="202" spans="1:3">
      <c r="A202" s="4" t="s">
        <v>691</v>
      </c>
    </row>
    <row r="203" spans="1:3">
      <c r="A203" s="3" t="s">
        <v>538</v>
      </c>
    </row>
    <row r="204" spans="1:3">
      <c r="A204" s="4" t="s">
        <v>539</v>
      </c>
      <c r="B204" s="5" t="n">
        <v>69</v>
      </c>
      <c r="C204" s="5" t="n">
        <v>37</v>
      </c>
    </row>
    <row r="205" spans="1:3">
      <c r="A205" s="4" t="s">
        <v>692</v>
      </c>
    </row>
    <row r="206" spans="1:3">
      <c r="A206" s="3" t="s">
        <v>538</v>
      </c>
    </row>
    <row r="207" spans="1:3">
      <c r="A207" s="4" t="s">
        <v>539</v>
      </c>
      <c r="B207" s="5" t="n">
        <v>0</v>
      </c>
      <c r="C207" s="5" t="n">
        <v>0</v>
      </c>
    </row>
    <row r="208" spans="1:3">
      <c r="A208" s="4" t="s">
        <v>693</v>
      </c>
    </row>
    <row r="209" spans="1:3">
      <c r="A209" s="3" t="s">
        <v>538</v>
      </c>
    </row>
    <row r="210" spans="1:3">
      <c r="A210" s="4" t="s">
        <v>539</v>
      </c>
      <c r="B210" s="5" t="n">
        <v>0</v>
      </c>
      <c r="C210" s="5" t="n">
        <v>0</v>
      </c>
    </row>
    <row r="211" spans="1:3">
      <c r="A211" s="4" t="s">
        <v>555</v>
      </c>
    </row>
    <row r="212" spans="1:3">
      <c r="A212" s="3" t="s">
        <v>538</v>
      </c>
    </row>
    <row r="213" spans="1:3">
      <c r="A213" s="4" t="s">
        <v>539</v>
      </c>
      <c r="B213" s="5" t="n">
        <v>28549</v>
      </c>
      <c r="C213" s="5" t="n">
        <v>23851</v>
      </c>
    </row>
    <row r="214" spans="1:3">
      <c r="A214" s="4" t="s">
        <v>694</v>
      </c>
    </row>
    <row r="215" spans="1:3">
      <c r="A215" s="3" t="s">
        <v>538</v>
      </c>
    </row>
    <row r="216" spans="1:3">
      <c r="A216" s="4" t="s">
        <v>539</v>
      </c>
      <c r="B216" s="5" t="n">
        <v>28549</v>
      </c>
      <c r="C216" s="5" t="n">
        <v>23851</v>
      </c>
    </row>
    <row r="217" spans="1:3">
      <c r="A217" s="4" t="s">
        <v>695</v>
      </c>
    </row>
    <row r="218" spans="1:3">
      <c r="A218" s="3" t="s">
        <v>538</v>
      </c>
    </row>
    <row r="219" spans="1:3">
      <c r="A219" s="4" t="s">
        <v>539</v>
      </c>
      <c r="B219" s="5" t="n">
        <v>0</v>
      </c>
      <c r="C219" s="5" t="n">
        <v>0</v>
      </c>
    </row>
    <row r="220" spans="1:3">
      <c r="A220" s="4" t="s">
        <v>696</v>
      </c>
    </row>
    <row r="221" spans="1:3">
      <c r="A221" s="3" t="s">
        <v>538</v>
      </c>
    </row>
    <row r="222" spans="1:3">
      <c r="A222" s="4" t="s">
        <v>539</v>
      </c>
      <c r="B222" s="5" t="n">
        <v>0</v>
      </c>
      <c r="C222" s="5" t="n">
        <v>0</v>
      </c>
    </row>
    <row r="223" spans="1:3">
      <c r="A223" s="4" t="s">
        <v>697</v>
      </c>
    </row>
    <row r="224" spans="1:3">
      <c r="A224" s="3" t="s">
        <v>538</v>
      </c>
    </row>
    <row r="225" spans="1:3">
      <c r="A225" s="4" t="s">
        <v>539</v>
      </c>
      <c r="B225" s="5" t="n">
        <v>0</v>
      </c>
      <c r="C225" s="5" t="n">
        <v>0</v>
      </c>
    </row>
    <row r="226" spans="1:3">
      <c r="A226" s="4" t="s">
        <v>698</v>
      </c>
    </row>
    <row r="227" spans="1:3">
      <c r="A227" s="3" t="s">
        <v>538</v>
      </c>
    </row>
    <row r="228" spans="1:3">
      <c r="A228" s="4" t="s">
        <v>539</v>
      </c>
      <c r="B228" s="5" t="n">
        <v>0</v>
      </c>
      <c r="C228" s="5" t="n">
        <v>0</v>
      </c>
    </row>
    <row r="229" spans="1:3">
      <c r="A229" s="4" t="s">
        <v>699</v>
      </c>
    </row>
    <row r="230" spans="1:3">
      <c r="A230" s="3" t="s">
        <v>538</v>
      </c>
    </row>
    <row r="231" spans="1:3">
      <c r="A231" s="4" t="s">
        <v>539</v>
      </c>
      <c r="B231" s="5" t="n">
        <v>0</v>
      </c>
      <c r="C231" s="5" t="n">
        <v>0</v>
      </c>
    </row>
    <row r="232" spans="1:3">
      <c r="A232" s="4" t="s">
        <v>556</v>
      </c>
    </row>
    <row r="233" spans="1:3">
      <c r="A233" s="3" t="s">
        <v>538</v>
      </c>
    </row>
    <row r="234" spans="1:3">
      <c r="A234" s="4" t="s">
        <v>539</v>
      </c>
      <c r="B234" s="5" t="n">
        <v>1915</v>
      </c>
      <c r="C234" s="5" t="n">
        <v>2181</v>
      </c>
    </row>
    <row r="235" spans="1:3">
      <c r="A235" s="4" t="s">
        <v>700</v>
      </c>
    </row>
    <row r="236" spans="1:3">
      <c r="A236" s="3" t="s">
        <v>538</v>
      </c>
    </row>
    <row r="237" spans="1:3">
      <c r="A237" s="4" t="s">
        <v>539</v>
      </c>
      <c r="B237" s="5" t="n">
        <v>1813</v>
      </c>
      <c r="C237" s="5" t="n">
        <v>2181</v>
      </c>
    </row>
    <row r="238" spans="1:3">
      <c r="A238" s="4" t="s">
        <v>701</v>
      </c>
    </row>
    <row r="239" spans="1:3">
      <c r="A239" s="3" t="s">
        <v>538</v>
      </c>
    </row>
    <row r="240" spans="1:3">
      <c r="A240" s="4" t="s">
        <v>539</v>
      </c>
      <c r="B240" s="5" t="n">
        <v>0</v>
      </c>
      <c r="C240" s="5" t="n">
        <v>0</v>
      </c>
    </row>
    <row r="241" spans="1:3">
      <c r="A241" s="4" t="s">
        <v>702</v>
      </c>
    </row>
    <row r="242" spans="1:3">
      <c r="A242" s="3" t="s">
        <v>538</v>
      </c>
    </row>
    <row r="243" spans="1:3">
      <c r="A243" s="4" t="s">
        <v>539</v>
      </c>
      <c r="B243" s="5" t="n">
        <v>0</v>
      </c>
      <c r="C243" s="5" t="n">
        <v>0</v>
      </c>
    </row>
    <row r="244" spans="1:3">
      <c r="A244" s="4" t="s">
        <v>703</v>
      </c>
    </row>
    <row r="245" spans="1:3">
      <c r="A245" s="3" t="s">
        <v>538</v>
      </c>
    </row>
    <row r="246" spans="1:3">
      <c r="A246" s="4" t="s">
        <v>539</v>
      </c>
      <c r="B246" s="5" t="n">
        <v>102</v>
      </c>
      <c r="C246" s="5" t="n">
        <v>0</v>
      </c>
    </row>
    <row r="247" spans="1:3">
      <c r="A247" s="4" t="s">
        <v>704</v>
      </c>
    </row>
    <row r="248" spans="1:3">
      <c r="A248" s="3" t="s">
        <v>538</v>
      </c>
    </row>
    <row r="249" spans="1:3">
      <c r="A249" s="4" t="s">
        <v>539</v>
      </c>
      <c r="B249" s="5" t="n">
        <v>0</v>
      </c>
      <c r="C249" s="5" t="n">
        <v>0</v>
      </c>
    </row>
    <row r="250" spans="1:3">
      <c r="A250" s="4" t="s">
        <v>705</v>
      </c>
    </row>
    <row r="251" spans="1:3">
      <c r="A251" s="3" t="s">
        <v>538</v>
      </c>
    </row>
    <row r="252" spans="1:3">
      <c r="A252" s="4" t="s">
        <v>539</v>
      </c>
      <c r="B252" s="5" t="n">
        <v>0</v>
      </c>
      <c r="C252" s="5" t="n">
        <v>0</v>
      </c>
    </row>
    <row r="253" spans="1:3">
      <c r="A253" s="4" t="s">
        <v>557</v>
      </c>
    </row>
    <row r="254" spans="1:3">
      <c r="A254" s="3" t="s">
        <v>538</v>
      </c>
    </row>
    <row r="255" spans="1:3">
      <c r="A255" s="4" t="s">
        <v>539</v>
      </c>
      <c r="B255" s="5" t="n">
        <v>98739</v>
      </c>
      <c r="C255" s="5" t="n">
        <v>80436</v>
      </c>
    </row>
    <row r="256" spans="1:3">
      <c r="A256" s="4" t="s">
        <v>706</v>
      </c>
    </row>
    <row r="257" spans="1:3">
      <c r="A257" s="3" t="s">
        <v>538</v>
      </c>
    </row>
    <row r="258" spans="1:3">
      <c r="A258" s="4" t="s">
        <v>539</v>
      </c>
      <c r="B258" s="5" t="n">
        <v>91003</v>
      </c>
      <c r="C258" s="5" t="n">
        <v>75794</v>
      </c>
    </row>
    <row r="259" spans="1:3">
      <c r="A259" s="4" t="s">
        <v>707</v>
      </c>
    </row>
    <row r="260" spans="1:3">
      <c r="A260" s="3" t="s">
        <v>538</v>
      </c>
    </row>
    <row r="261" spans="1:3">
      <c r="A261" s="4" t="s">
        <v>539</v>
      </c>
      <c r="B261" s="5" t="n">
        <v>525</v>
      </c>
      <c r="C261" s="5" t="n">
        <v>2352</v>
      </c>
    </row>
    <row r="262" spans="1:3">
      <c r="A262" s="4" t="s">
        <v>708</v>
      </c>
    </row>
    <row r="263" spans="1:3">
      <c r="A263" s="3" t="s">
        <v>538</v>
      </c>
    </row>
    <row r="264" spans="1:3">
      <c r="A264" s="4" t="s">
        <v>539</v>
      </c>
      <c r="B264" s="5" t="n">
        <v>0</v>
      </c>
      <c r="C264" s="5" t="n">
        <v>335</v>
      </c>
    </row>
    <row r="265" spans="1:3">
      <c r="A265" s="4" t="s">
        <v>709</v>
      </c>
    </row>
    <row r="266" spans="1:3">
      <c r="A266" s="3" t="s">
        <v>538</v>
      </c>
    </row>
    <row r="267" spans="1:3">
      <c r="A267" s="4" t="s">
        <v>539</v>
      </c>
      <c r="B267" s="5" t="n">
        <v>7211</v>
      </c>
      <c r="C267" s="5" t="n">
        <v>1955</v>
      </c>
    </row>
    <row r="268" spans="1:3">
      <c r="A268" s="4" t="s">
        <v>710</v>
      </c>
    </row>
    <row r="269" spans="1:3">
      <c r="A269" s="3" t="s">
        <v>538</v>
      </c>
    </row>
    <row r="270" spans="1:3">
      <c r="A270" s="4" t="s">
        <v>539</v>
      </c>
      <c r="B270" s="5" t="n">
        <v>0</v>
      </c>
      <c r="C270" s="5" t="n">
        <v>0</v>
      </c>
    </row>
    <row r="271" spans="1:3">
      <c r="A271" s="4" t="s">
        <v>711</v>
      </c>
    </row>
    <row r="272" spans="1:3">
      <c r="A272" s="3" t="s">
        <v>538</v>
      </c>
    </row>
    <row r="273" spans="1:3">
      <c r="A273" s="4" t="s">
        <v>539</v>
      </c>
      <c r="B273" s="5" t="n">
        <v>0</v>
      </c>
      <c r="C273" s="5" t="n">
        <v>0</v>
      </c>
    </row>
    <row r="274" spans="1:3">
      <c r="A274" s="4" t="s">
        <v>558</v>
      </c>
    </row>
    <row r="275" spans="1:3">
      <c r="A275" s="3" t="s">
        <v>538</v>
      </c>
    </row>
    <row r="276" spans="1:3">
      <c r="A276" s="4" t="s">
        <v>539</v>
      </c>
      <c r="B276" s="5" t="n">
        <v>65841</v>
      </c>
      <c r="C276" s="5" t="n">
        <v>59619</v>
      </c>
    </row>
    <row r="277" spans="1:3">
      <c r="A277" s="4" t="s">
        <v>712</v>
      </c>
    </row>
    <row r="278" spans="1:3">
      <c r="A278" s="3" t="s">
        <v>538</v>
      </c>
    </row>
    <row r="279" spans="1:3">
      <c r="A279" s="4" t="s">
        <v>539</v>
      </c>
      <c r="B279" s="5" t="n">
        <v>58105</v>
      </c>
      <c r="C279" s="5" t="n">
        <v>54977</v>
      </c>
    </row>
    <row r="280" spans="1:3">
      <c r="A280" s="4" t="s">
        <v>713</v>
      </c>
    </row>
    <row r="281" spans="1:3">
      <c r="A281" s="3" t="s">
        <v>538</v>
      </c>
    </row>
    <row r="282" spans="1:3">
      <c r="A282" s="4" t="s">
        <v>539</v>
      </c>
      <c r="B282" s="5" t="n">
        <v>525</v>
      </c>
      <c r="C282" s="5" t="n">
        <v>2352</v>
      </c>
    </row>
    <row r="283" spans="1:3">
      <c r="A283" s="4" t="s">
        <v>714</v>
      </c>
    </row>
    <row r="284" spans="1:3">
      <c r="A284" s="3" t="s">
        <v>538</v>
      </c>
    </row>
    <row r="285" spans="1:3">
      <c r="A285" s="4" t="s">
        <v>539</v>
      </c>
      <c r="B285" s="5" t="n">
        <v>0</v>
      </c>
      <c r="C285" s="5" t="n">
        <v>335</v>
      </c>
    </row>
    <row r="286" spans="1:3">
      <c r="A286" s="4" t="s">
        <v>715</v>
      </c>
    </row>
    <row r="287" spans="1:3">
      <c r="A287" s="3" t="s">
        <v>538</v>
      </c>
    </row>
    <row r="288" spans="1:3">
      <c r="A288" s="4" t="s">
        <v>539</v>
      </c>
      <c r="B288" s="5" t="n">
        <v>7211</v>
      </c>
      <c r="C288" s="5" t="n">
        <v>1955</v>
      </c>
    </row>
    <row r="289" spans="1:3">
      <c r="A289" s="4" t="s">
        <v>716</v>
      </c>
    </row>
    <row r="290" spans="1:3">
      <c r="A290" s="3" t="s">
        <v>538</v>
      </c>
    </row>
    <row r="291" spans="1:3">
      <c r="A291" s="4" t="s">
        <v>539</v>
      </c>
      <c r="B291" s="5" t="n">
        <v>0</v>
      </c>
      <c r="C291" s="5" t="n">
        <v>0</v>
      </c>
    </row>
    <row r="292" spans="1:3">
      <c r="A292" s="4" t="s">
        <v>717</v>
      </c>
    </row>
    <row r="293" spans="1:3">
      <c r="A293" s="3" t="s">
        <v>538</v>
      </c>
    </row>
    <row r="294" spans="1:3">
      <c r="A294" s="4" t="s">
        <v>539</v>
      </c>
      <c r="B294" s="5" t="n">
        <v>0</v>
      </c>
      <c r="C294" s="5" t="n">
        <v>0</v>
      </c>
    </row>
    <row r="295" spans="1:3">
      <c r="A295" s="4" t="s">
        <v>559</v>
      </c>
    </row>
    <row r="296" spans="1:3">
      <c r="A296" s="3" t="s">
        <v>538</v>
      </c>
    </row>
    <row r="297" spans="1:3">
      <c r="A297" s="4" t="s">
        <v>539</v>
      </c>
      <c r="B297" s="5" t="n">
        <v>32898</v>
      </c>
      <c r="C297" s="5" t="n">
        <v>20817</v>
      </c>
    </row>
    <row r="298" spans="1:3">
      <c r="A298" s="4" t="s">
        <v>718</v>
      </c>
    </row>
    <row r="299" spans="1:3">
      <c r="A299" s="3" t="s">
        <v>538</v>
      </c>
    </row>
    <row r="300" spans="1:3">
      <c r="A300" s="4" t="s">
        <v>539</v>
      </c>
      <c r="B300" s="5" t="n">
        <v>32898</v>
      </c>
      <c r="C300" s="5" t="n">
        <v>20817</v>
      </c>
    </row>
    <row r="301" spans="1:3">
      <c r="A301" s="4" t="s">
        <v>719</v>
      </c>
    </row>
    <row r="302" spans="1:3">
      <c r="A302" s="3" t="s">
        <v>538</v>
      </c>
    </row>
    <row r="303" spans="1:3">
      <c r="A303" s="4" t="s">
        <v>539</v>
      </c>
      <c r="B303" s="5" t="n">
        <v>0</v>
      </c>
      <c r="C303" s="5" t="n">
        <v>0</v>
      </c>
    </row>
    <row r="304" spans="1:3">
      <c r="A304" s="4" t="s">
        <v>720</v>
      </c>
    </row>
    <row r="305" spans="1:3">
      <c r="A305" s="3" t="s">
        <v>538</v>
      </c>
    </row>
    <row r="306" spans="1:3">
      <c r="A306" s="4" t="s">
        <v>539</v>
      </c>
      <c r="B306" s="5" t="n">
        <v>0</v>
      </c>
      <c r="C306" s="5" t="n">
        <v>0</v>
      </c>
    </row>
    <row r="307" spans="1:3">
      <c r="A307" s="4" t="s">
        <v>721</v>
      </c>
    </row>
    <row r="308" spans="1:3">
      <c r="A308" s="3" t="s">
        <v>538</v>
      </c>
    </row>
    <row r="309" spans="1:3">
      <c r="A309" s="4" t="s">
        <v>539</v>
      </c>
      <c r="B309" s="5" t="n">
        <v>0</v>
      </c>
      <c r="C309" s="5" t="n">
        <v>0</v>
      </c>
    </row>
    <row r="310" spans="1:3">
      <c r="A310" s="4" t="s">
        <v>722</v>
      </c>
    </row>
    <row r="311" spans="1:3">
      <c r="A311" s="3" t="s">
        <v>538</v>
      </c>
    </row>
    <row r="312" spans="1:3">
      <c r="A312" s="4" t="s">
        <v>539</v>
      </c>
      <c r="B312" s="5" t="n">
        <v>0</v>
      </c>
      <c r="C312" s="5" t="n">
        <v>0</v>
      </c>
    </row>
    <row r="313" spans="1:3">
      <c r="A313" s="4" t="s">
        <v>723</v>
      </c>
    </row>
    <row r="314" spans="1:3">
      <c r="A314" s="3" t="s">
        <v>538</v>
      </c>
    </row>
    <row r="315" spans="1:3">
      <c r="A315" s="4" t="s">
        <v>539</v>
      </c>
      <c r="B315" s="6" t="n">
        <v>0</v>
      </c>
      <c r="C31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8"/>
    <col customWidth="1" max="6" min="6" width="46"/>
    <col customWidth="1" max="7" min="7" width="21"/>
  </cols>
  <sheetData>
    <row r="1" spans="1:7">
      <c r="A1" s="1" t="s">
        <v>129</v>
      </c>
      <c r="B1" s="2" t="s">
        <v>130</v>
      </c>
      <c r="C1" s="2" t="s">
        <v>131</v>
      </c>
      <c r="D1" s="2" t="s">
        <v>132</v>
      </c>
      <c r="E1" s="2" t="s">
        <v>133</v>
      </c>
      <c r="F1" s="2" t="s">
        <v>134</v>
      </c>
      <c r="G1" s="2" t="s">
        <v>135</v>
      </c>
    </row>
    <row r="2" spans="1:7">
      <c r="A2" s="4" t="s">
        <v>136</v>
      </c>
      <c r="C2" s="5" t="n">
        <v>3235625</v>
      </c>
    </row>
    <row r="3" spans="1:7">
      <c r="A3" s="4" t="s">
        <v>137</v>
      </c>
      <c r="B3" s="6" t="n">
        <v>65836000</v>
      </c>
      <c r="C3" s="6" t="n">
        <v>32000</v>
      </c>
      <c r="D3" s="6" t="n">
        <v>29450000</v>
      </c>
      <c r="E3" s="6" t="n">
        <v>38125000</v>
      </c>
      <c r="F3" s="6" t="n">
        <v>117000</v>
      </c>
      <c r="G3" s="6" t="n">
        <v>-1888000</v>
      </c>
    </row>
    <row r="4" spans="1:7">
      <c r="A4" s="3" t="s">
        <v>138</v>
      </c>
    </row>
    <row r="5" spans="1:7">
      <c r="A5" s="4" t="s">
        <v>121</v>
      </c>
      <c r="B5" s="5" t="n">
        <v>8876000</v>
      </c>
      <c r="E5" s="5" t="n">
        <v>8876000</v>
      </c>
    </row>
    <row r="6" spans="1:7">
      <c r="A6" s="4" t="s">
        <v>139</v>
      </c>
      <c r="B6" s="5" t="n">
        <v>-826000</v>
      </c>
      <c r="E6" s="5" t="n">
        <v>-826000</v>
      </c>
    </row>
    <row r="7" spans="1:7">
      <c r="A7" s="4" t="s">
        <v>140</v>
      </c>
      <c r="B7" s="5" t="n">
        <v>746000</v>
      </c>
      <c r="D7" s="5" t="n">
        <v>746000</v>
      </c>
    </row>
    <row r="8" spans="1:7">
      <c r="A8" s="4" t="s">
        <v>141</v>
      </c>
      <c r="C8" s="5" t="n">
        <v>-4605</v>
      </c>
    </row>
    <row r="9" spans="1:7">
      <c r="A9" s="4" t="s">
        <v>142</v>
      </c>
      <c r="B9" s="5" t="n">
        <v>-101000</v>
      </c>
      <c r="D9" s="5" t="n">
        <v>-101000</v>
      </c>
    </row>
    <row r="10" spans="1:7">
      <c r="A10" s="4" t="s">
        <v>143</v>
      </c>
      <c r="C10" s="5" t="n">
        <v>11000</v>
      </c>
    </row>
    <row r="11" spans="1:7">
      <c r="A11" s="4" t="s">
        <v>144</v>
      </c>
      <c r="B11" s="5" t="n">
        <v>187000</v>
      </c>
      <c r="D11" s="5" t="n">
        <v>187000</v>
      </c>
    </row>
    <row r="12" spans="1:7">
      <c r="A12" s="4" t="s">
        <v>127</v>
      </c>
      <c r="B12" s="5" t="n">
        <v>-39000</v>
      </c>
      <c r="F12" s="5" t="n">
        <v>-39000</v>
      </c>
    </row>
    <row r="13" spans="1:7">
      <c r="A13" s="4" t="s">
        <v>145</v>
      </c>
      <c r="B13" s="5" t="n">
        <v>9000</v>
      </c>
      <c r="D13" s="5" t="n">
        <v>9000</v>
      </c>
    </row>
    <row r="14" spans="1:7">
      <c r="A14" s="4" t="s">
        <v>146</v>
      </c>
      <c r="B14" s="5" t="n">
        <v>652000</v>
      </c>
      <c r="D14" s="5" t="n">
        <v>401000</v>
      </c>
      <c r="G14" s="5" t="n">
        <v>251000</v>
      </c>
    </row>
    <row r="15" spans="1:7">
      <c r="A15" s="4" t="s">
        <v>147</v>
      </c>
      <c r="C15" s="5" t="n">
        <v>3242120</v>
      </c>
    </row>
    <row r="16" spans="1:7">
      <c r="A16" s="4" t="s">
        <v>148</v>
      </c>
      <c r="B16" s="5" t="n">
        <v>75340000</v>
      </c>
      <c r="C16" s="6" t="n">
        <v>32000</v>
      </c>
      <c r="D16" s="5" t="n">
        <v>30692000</v>
      </c>
      <c r="E16" s="5" t="n">
        <v>46175000</v>
      </c>
      <c r="F16" s="5" t="n">
        <v>78000</v>
      </c>
      <c r="G16" s="5" t="n">
        <v>-1637000</v>
      </c>
    </row>
    <row r="17" spans="1:7">
      <c r="A17" s="3" t="s">
        <v>138</v>
      </c>
    </row>
    <row r="18" spans="1:7">
      <c r="A18" s="4" t="s">
        <v>121</v>
      </c>
      <c r="B18" s="5" t="n">
        <v>10499000</v>
      </c>
      <c r="E18" s="5" t="n">
        <v>10499000</v>
      </c>
    </row>
    <row r="19" spans="1:7">
      <c r="A19" s="4" t="s">
        <v>139</v>
      </c>
      <c r="B19" s="5" t="n">
        <v>-1090000</v>
      </c>
      <c r="E19" s="5" t="n">
        <v>-1090000</v>
      </c>
    </row>
    <row r="20" spans="1:7">
      <c r="A20" s="4" t="s">
        <v>140</v>
      </c>
      <c r="B20" s="5" t="n">
        <v>783000</v>
      </c>
      <c r="D20" s="5" t="n">
        <v>783000</v>
      </c>
    </row>
    <row r="21" spans="1:7">
      <c r="A21" s="4" t="s">
        <v>149</v>
      </c>
      <c r="C21" s="5" t="n">
        <v>4500</v>
      </c>
    </row>
    <row r="22" spans="1:7">
      <c r="A22" s="4" t="s">
        <v>150</v>
      </c>
      <c r="B22" s="5" t="n">
        <v>0</v>
      </c>
    </row>
    <row r="23" spans="1:7">
      <c r="A23" s="4" t="s">
        <v>141</v>
      </c>
      <c r="C23" s="5" t="n">
        <v>-198167</v>
      </c>
    </row>
    <row r="24" spans="1:7">
      <c r="A24" s="4" t="s">
        <v>142</v>
      </c>
      <c r="B24" s="6" t="n">
        <v>-4903000</v>
      </c>
      <c r="C24" s="6" t="n">
        <v>-1000</v>
      </c>
      <c r="D24" s="5" t="n">
        <v>-4902000</v>
      </c>
    </row>
    <row r="25" spans="1:7">
      <c r="A25" s="4" t="s">
        <v>143</v>
      </c>
      <c r="B25" s="5" t="n">
        <v>11050</v>
      </c>
      <c r="C25" s="5" t="n">
        <v>11050</v>
      </c>
    </row>
    <row r="26" spans="1:7">
      <c r="A26" s="4" t="s">
        <v>144</v>
      </c>
      <c r="B26" s="6" t="n">
        <v>186000</v>
      </c>
      <c r="D26" s="5" t="n">
        <v>186000</v>
      </c>
    </row>
    <row r="27" spans="1:7">
      <c r="A27" s="4" t="s">
        <v>127</v>
      </c>
      <c r="B27" s="5" t="n">
        <v>-614000</v>
      </c>
      <c r="F27" s="5" t="n">
        <v>-614000</v>
      </c>
    </row>
    <row r="28" spans="1:7">
      <c r="A28" s="4" t="s">
        <v>146</v>
      </c>
      <c r="B28" s="5" t="n">
        <v>832000</v>
      </c>
      <c r="D28" s="5" t="n">
        <v>575000</v>
      </c>
      <c r="G28" s="5" t="n">
        <v>257000</v>
      </c>
    </row>
    <row r="29" spans="1:7">
      <c r="A29" s="4" t="s">
        <v>151</v>
      </c>
      <c r="C29" s="5" t="n">
        <v>3059503</v>
      </c>
    </row>
    <row r="30" spans="1:7">
      <c r="A30" s="4" t="s">
        <v>152</v>
      </c>
      <c r="B30" s="6" t="n">
        <v>81033000</v>
      </c>
      <c r="C30" s="6" t="n">
        <v>31000</v>
      </c>
      <c r="D30" s="6" t="n">
        <v>27334000</v>
      </c>
      <c r="E30" s="6" t="n">
        <v>55584000</v>
      </c>
      <c r="F30" s="6" t="n">
        <v>-536000</v>
      </c>
      <c r="G30" s="6" t="n">
        <v>-138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3"/>
    <col customWidth="1" max="3" min="3" width="33"/>
  </cols>
  <sheetData>
    <row r="1" spans="1:3">
      <c r="A1" s="1" t="s">
        <v>724</v>
      </c>
      <c r="B1" s="2" t="s">
        <v>1</v>
      </c>
    </row>
    <row r="2" spans="1:3">
      <c r="B2" s="2" t="s">
        <v>725</v>
      </c>
      <c r="C2" s="2" t="s">
        <v>726</v>
      </c>
    </row>
    <row r="3" spans="1:3">
      <c r="A3" s="3" t="s">
        <v>727</v>
      </c>
    </row>
    <row r="4" spans="1:3">
      <c r="A4" s="4" t="s">
        <v>728</v>
      </c>
      <c r="B4" s="5" t="n">
        <v>1</v>
      </c>
      <c r="C4" s="5" t="n">
        <v>3</v>
      </c>
    </row>
    <row r="5" spans="1:3">
      <c r="A5" s="4" t="s">
        <v>729</v>
      </c>
      <c r="B5" s="6" t="n">
        <v>57</v>
      </c>
      <c r="C5" s="6" t="n">
        <v>734</v>
      </c>
    </row>
    <row r="6" spans="1:3">
      <c r="A6" s="4" t="s">
        <v>730</v>
      </c>
      <c r="B6" s="5" t="n">
        <v>0</v>
      </c>
      <c r="C6" s="5" t="n">
        <v>0</v>
      </c>
    </row>
    <row r="7" spans="1:3">
      <c r="A7" s="4" t="s">
        <v>731</v>
      </c>
      <c r="B7" s="5" t="n">
        <v>0</v>
      </c>
      <c r="C7" s="5" t="n">
        <v>0</v>
      </c>
    </row>
    <row r="8" spans="1:3">
      <c r="A8" s="4" t="s">
        <v>732</v>
      </c>
      <c r="B8" s="6" t="n">
        <v>43</v>
      </c>
      <c r="C8" s="6" t="n">
        <v>525</v>
      </c>
    </row>
    <row r="9" spans="1:3">
      <c r="A9" s="4" t="s">
        <v>733</v>
      </c>
    </row>
    <row r="10" spans="1:3">
      <c r="A10" s="3" t="s">
        <v>727</v>
      </c>
    </row>
    <row r="11" spans="1:3">
      <c r="A11" s="4" t="s">
        <v>734</v>
      </c>
      <c r="B11" s="5" t="n">
        <v>1</v>
      </c>
      <c r="C11" s="5" t="n">
        <v>2</v>
      </c>
    </row>
    <row r="12" spans="1:3">
      <c r="A12" s="4" t="s">
        <v>729</v>
      </c>
      <c r="B12" s="6" t="n">
        <v>57</v>
      </c>
      <c r="C12" s="6" t="n">
        <v>209</v>
      </c>
    </row>
    <row r="13" spans="1:3">
      <c r="A13" s="4" t="s">
        <v>735</v>
      </c>
    </row>
    <row r="14" spans="1:3">
      <c r="A14" s="3" t="s">
        <v>727</v>
      </c>
    </row>
    <row r="15" spans="1:3">
      <c r="A15" s="4" t="s">
        <v>728</v>
      </c>
      <c r="B15" s="5" t="n">
        <v>0</v>
      </c>
      <c r="C15" s="5" t="n">
        <v>1</v>
      </c>
    </row>
    <row r="16" spans="1:3">
      <c r="A16" s="4" t="s">
        <v>729</v>
      </c>
      <c r="B16" s="6" t="n">
        <v>0</v>
      </c>
      <c r="C16" s="6" t="n">
        <v>5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737</v>
      </c>
    </row>
    <row r="4" spans="1:3">
      <c r="A4" s="4" t="s">
        <v>562</v>
      </c>
      <c r="B4" s="6" t="n">
        <v>0</v>
      </c>
      <c r="C4" s="6" t="n">
        <v>13</v>
      </c>
    </row>
    <row r="5" spans="1:3">
      <c r="A5" s="4" t="s">
        <v>738</v>
      </c>
      <c r="B5" s="5" t="n">
        <v>313</v>
      </c>
      <c r="C5" s="5" t="n">
        <v>0</v>
      </c>
    </row>
    <row r="6" spans="1:3">
      <c r="A6" s="4" t="s">
        <v>739</v>
      </c>
      <c r="B6" s="5" t="n">
        <v>0</v>
      </c>
      <c r="C6" s="5" t="n">
        <v>-13</v>
      </c>
    </row>
    <row r="7" spans="1:3">
      <c r="A7" s="4" t="s">
        <v>566</v>
      </c>
      <c r="B7" s="5" t="n">
        <v>313</v>
      </c>
      <c r="C7" s="5" t="n">
        <v>0</v>
      </c>
    </row>
    <row r="8" spans="1:3">
      <c r="A8" s="4" t="s">
        <v>740</v>
      </c>
      <c r="B8" s="6" t="n">
        <v>469</v>
      </c>
      <c r="C8" s="6"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742</v>
      </c>
    </row>
    <row r="4" spans="1:3">
      <c r="A4" s="4" t="s">
        <v>743</v>
      </c>
      <c r="B4" s="6" t="n">
        <v>2</v>
      </c>
      <c r="C4" s="12" t="n">
        <v>1.3</v>
      </c>
    </row>
    <row r="5" spans="1:3">
      <c r="A5" s="4" t="s">
        <v>744</v>
      </c>
    </row>
    <row r="6" spans="1:3">
      <c r="A6" s="3" t="s">
        <v>742</v>
      </c>
    </row>
    <row r="7" spans="1:3">
      <c r="A7" s="4" t="s">
        <v>745</v>
      </c>
      <c r="B7" s="13" t="n">
        <v>977.1</v>
      </c>
      <c r="C7" s="13" t="n">
        <v>636.1</v>
      </c>
    </row>
    <row r="8" spans="1:3">
      <c r="A8" s="4" t="s">
        <v>746</v>
      </c>
      <c r="B8" s="12" t="n">
        <v>11.7</v>
      </c>
      <c r="C8" s="12" t="n">
        <v>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748</v>
      </c>
    </row>
    <row r="4" spans="1:3">
      <c r="A4" s="4" t="s">
        <v>562</v>
      </c>
      <c r="B4" s="6" t="n">
        <v>5811</v>
      </c>
      <c r="C4" s="6" t="n">
        <v>3061</v>
      </c>
    </row>
    <row r="5" spans="1:3">
      <c r="A5" s="4" t="s">
        <v>738</v>
      </c>
      <c r="B5" s="5" t="n">
        <v>4194</v>
      </c>
      <c r="C5" s="5" t="n">
        <v>3699</v>
      </c>
    </row>
    <row r="6" spans="1:3">
      <c r="A6" s="4" t="s">
        <v>749</v>
      </c>
      <c r="B6" s="5" t="n">
        <v>-1549</v>
      </c>
      <c r="C6" s="5" t="n">
        <v>-949</v>
      </c>
    </row>
    <row r="7" spans="1:3">
      <c r="A7" s="4" t="s">
        <v>112</v>
      </c>
      <c r="B7" s="5" t="n">
        <v>3</v>
      </c>
      <c r="C7" s="5" t="n">
        <v>0</v>
      </c>
    </row>
    <row r="8" spans="1:3">
      <c r="A8" s="4" t="s">
        <v>566</v>
      </c>
      <c r="B8" s="6" t="n">
        <v>8459</v>
      </c>
      <c r="C8" s="6" t="n">
        <v>58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750</v>
      </c>
      <c r="B1" s="2" t="s">
        <v>1</v>
      </c>
    </row>
    <row r="2" spans="1:3">
      <c r="B2" s="2" t="s">
        <v>2</v>
      </c>
      <c r="C2" s="2" t="s">
        <v>30</v>
      </c>
    </row>
    <row r="3" spans="1:3">
      <c r="A3" s="3" t="s">
        <v>218</v>
      </c>
    </row>
    <row r="4" spans="1:3">
      <c r="A4" s="4" t="s">
        <v>751</v>
      </c>
      <c r="B4" s="4" t="s">
        <v>752</v>
      </c>
      <c r="C4" s="4" t="s">
        <v>753</v>
      </c>
    </row>
    <row r="5" spans="1:3">
      <c r="A5" s="4" t="s">
        <v>754</v>
      </c>
      <c r="B5" s="4" t="s">
        <v>755</v>
      </c>
      <c r="C5" s="4" t="s">
        <v>756</v>
      </c>
    </row>
    <row r="6" spans="1:3">
      <c r="A6" s="4" t="s">
        <v>757</v>
      </c>
      <c r="B6" s="4" t="s">
        <v>758</v>
      </c>
      <c r="C6" s="4" t="s">
        <v>7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0</v>
      </c>
    </row>
    <row r="3" spans="1:3">
      <c r="A3" s="3" t="s">
        <v>761</v>
      </c>
    </row>
    <row r="4" spans="1:3">
      <c r="A4" s="4" t="s">
        <v>762</v>
      </c>
      <c r="B4" s="4" t="s">
        <v>755</v>
      </c>
      <c r="C4" s="4" t="s">
        <v>756</v>
      </c>
    </row>
    <row r="5" spans="1:3">
      <c r="A5" s="4" t="s">
        <v>763</v>
      </c>
      <c r="B5" s="4" t="s">
        <v>752</v>
      </c>
      <c r="C5" s="4" t="s">
        <v>753</v>
      </c>
    </row>
    <row r="6" spans="1:3">
      <c r="A6" s="4" t="s">
        <v>764</v>
      </c>
    </row>
    <row r="7" spans="1:3">
      <c r="A7" s="3" t="s">
        <v>761</v>
      </c>
    </row>
    <row r="8" spans="1:3">
      <c r="A8" s="4" t="s">
        <v>765</v>
      </c>
      <c r="B8" s="6" t="n">
        <v>973139</v>
      </c>
      <c r="C8" s="6" t="n">
        <v>631812</v>
      </c>
    </row>
    <row r="9" spans="1:3">
      <c r="A9" s="4" t="s">
        <v>766</v>
      </c>
      <c r="B9" s="4" t="s">
        <v>767</v>
      </c>
      <c r="C9" s="4" t="s">
        <v>432</v>
      </c>
    </row>
    <row r="10" spans="1:3">
      <c r="A10" s="4" t="s">
        <v>762</v>
      </c>
      <c r="B10" s="4" t="s">
        <v>755</v>
      </c>
      <c r="C10" s="4" t="s">
        <v>756</v>
      </c>
    </row>
    <row r="11" spans="1:3">
      <c r="A11" s="4" t="s">
        <v>768</v>
      </c>
      <c r="B11" s="6" t="n">
        <v>11735</v>
      </c>
      <c r="C11" s="6" t="n">
        <v>6813</v>
      </c>
    </row>
    <row r="12" spans="1:3">
      <c r="A12" s="4" t="s">
        <v>769</v>
      </c>
      <c r="B12" s="4" t="s">
        <v>770</v>
      </c>
      <c r="C12" s="4" t="s">
        <v>771</v>
      </c>
    </row>
    <row r="13" spans="1:3">
      <c r="A13" s="4" t="s">
        <v>763</v>
      </c>
      <c r="B13" s="4" t="s">
        <v>752</v>
      </c>
      <c r="C13" s="4" t="s">
        <v>753</v>
      </c>
    </row>
    <row r="14" spans="1:3">
      <c r="A14" s="4" t="s">
        <v>772</v>
      </c>
      <c r="B14" s="4" t="s">
        <v>773</v>
      </c>
      <c r="C14" s="4" t="s">
        <v>774</v>
      </c>
    </row>
    <row r="15" spans="1:3">
      <c r="A15" s="4" t="s">
        <v>775</v>
      </c>
      <c r="B15" s="6" t="n">
        <v>9991</v>
      </c>
      <c r="C15" s="6" t="n">
        <v>5660</v>
      </c>
    </row>
    <row r="16" spans="1:3">
      <c r="A16" s="4" t="s">
        <v>776</v>
      </c>
      <c r="B16" s="4" t="s">
        <v>777</v>
      </c>
      <c r="C16" s="4" t="s">
        <v>778</v>
      </c>
    </row>
    <row r="17" spans="1:3">
      <c r="A17" s="4" t="s">
        <v>779</v>
      </c>
      <c r="B17" s="4" t="s">
        <v>780</v>
      </c>
      <c r="C17" s="4" t="s">
        <v>781</v>
      </c>
    </row>
    <row r="18" spans="1:3">
      <c r="A18" s="4" t="s">
        <v>782</v>
      </c>
      <c r="B18" s="6" t="n">
        <v>11480</v>
      </c>
      <c r="C18" s="6" t="n">
        <v>6678</v>
      </c>
    </row>
    <row r="19" spans="1:3">
      <c r="A19" s="4" t="s">
        <v>783</v>
      </c>
      <c r="B19" s="4" t="s">
        <v>770</v>
      </c>
      <c r="C19" s="4" t="s">
        <v>771</v>
      </c>
    </row>
    <row r="20" spans="1:3">
      <c r="A20" s="4" t="s">
        <v>784</v>
      </c>
      <c r="B20" s="4" t="s">
        <v>785</v>
      </c>
      <c r="C20" s="4" t="s">
        <v>786</v>
      </c>
    </row>
    <row r="21" spans="1:3">
      <c r="A21" s="4" t="s">
        <v>787</v>
      </c>
      <c r="B21" s="6" t="n">
        <v>7808</v>
      </c>
      <c r="C21" s="6" t="n">
        <v>4557</v>
      </c>
    </row>
    <row r="22" spans="1:3">
      <c r="A22" s="4" t="s">
        <v>788</v>
      </c>
      <c r="B22" s="4" t="s">
        <v>789</v>
      </c>
      <c r="C22" s="4" t="s">
        <v>790</v>
      </c>
    </row>
    <row r="23" spans="1:3">
      <c r="A23" s="4" t="s">
        <v>791</v>
      </c>
      <c r="B23" s="4" t="s">
        <v>792</v>
      </c>
      <c r="C23" s="4" t="s">
        <v>752</v>
      </c>
    </row>
    <row r="24" spans="1:3">
      <c r="A24" s="4" t="s">
        <v>793</v>
      </c>
      <c r="B24" s="6" t="n">
        <v>11235</v>
      </c>
      <c r="C24" s="6" t="n">
        <v>6548</v>
      </c>
    </row>
    <row r="25" spans="1:3">
      <c r="A25" s="4" t="s">
        <v>794</v>
      </c>
      <c r="B25" s="4" t="s">
        <v>770</v>
      </c>
      <c r="C25" s="4" t="s">
        <v>7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5</v>
      </c>
      <c r="B1" s="2" t="s">
        <v>1</v>
      </c>
    </row>
    <row r="2" spans="1:3">
      <c r="B2" s="2" t="s">
        <v>2</v>
      </c>
      <c r="C2" s="2" t="s">
        <v>30</v>
      </c>
    </row>
    <row r="3" spans="1:3">
      <c r="A3" s="3" t="s">
        <v>796</v>
      </c>
    </row>
    <row r="4" spans="1:3">
      <c r="A4" s="4" t="s">
        <v>797</v>
      </c>
      <c r="B4" s="6" t="n">
        <v>26571</v>
      </c>
      <c r="C4" s="6" t="n">
        <v>22976</v>
      </c>
    </row>
    <row r="5" spans="1:3">
      <c r="A5" s="4" t="s">
        <v>798</v>
      </c>
      <c r="B5" s="5" t="n">
        <v>-10559</v>
      </c>
      <c r="C5" s="5" t="n">
        <v>-9120</v>
      </c>
    </row>
    <row r="6" spans="1:3">
      <c r="A6" s="4" t="s">
        <v>130</v>
      </c>
      <c r="B6" s="5" t="n">
        <v>16012</v>
      </c>
      <c r="C6" s="5" t="n">
        <v>13856</v>
      </c>
    </row>
    <row r="7" spans="1:3">
      <c r="A7" s="4" t="s">
        <v>799</v>
      </c>
      <c r="B7" s="5" t="n">
        <v>1400</v>
      </c>
      <c r="C7" s="5" t="n">
        <v>1200</v>
      </c>
    </row>
    <row r="8" spans="1:3">
      <c r="A8" s="4" t="s">
        <v>800</v>
      </c>
    </row>
    <row r="9" spans="1:3">
      <c r="A9" s="3" t="s">
        <v>796</v>
      </c>
    </row>
    <row r="10" spans="1:3">
      <c r="A10" s="4" t="s">
        <v>797</v>
      </c>
      <c r="B10" s="5" t="n">
        <v>2028</v>
      </c>
      <c r="C10" s="5" t="n">
        <v>1767</v>
      </c>
    </row>
    <row r="11" spans="1:3">
      <c r="A11" s="4" t="s">
        <v>801</v>
      </c>
    </row>
    <row r="12" spans="1:3">
      <c r="A12" s="3" t="s">
        <v>796</v>
      </c>
    </row>
    <row r="13" spans="1:3">
      <c r="A13" s="4" t="s">
        <v>797</v>
      </c>
      <c r="B13" s="5" t="n">
        <v>8611</v>
      </c>
      <c r="C13" s="5" t="n">
        <v>7787</v>
      </c>
    </row>
    <row r="14" spans="1:3">
      <c r="A14" s="4" t="s">
        <v>802</v>
      </c>
    </row>
    <row r="15" spans="1:3">
      <c r="A15" s="3" t="s">
        <v>796</v>
      </c>
    </row>
    <row r="16" spans="1:3">
      <c r="A16" s="4" t="s">
        <v>797</v>
      </c>
      <c r="B16" s="5" t="n">
        <v>8826</v>
      </c>
      <c r="C16" s="5" t="n">
        <v>6966</v>
      </c>
    </row>
    <row r="17" spans="1:3">
      <c r="A17" s="4" t="s">
        <v>803</v>
      </c>
    </row>
    <row r="18" spans="1:3">
      <c r="A18" s="3" t="s">
        <v>796</v>
      </c>
    </row>
    <row r="19" spans="1:3">
      <c r="A19" s="4" t="s">
        <v>797</v>
      </c>
      <c r="B19" s="5" t="n">
        <v>2102</v>
      </c>
      <c r="C19" s="5" t="n">
        <v>1939</v>
      </c>
    </row>
    <row r="20" spans="1:3">
      <c r="A20" s="4" t="s">
        <v>804</v>
      </c>
    </row>
    <row r="21" spans="1:3">
      <c r="A21" s="3" t="s">
        <v>796</v>
      </c>
    </row>
    <row r="22" spans="1:3">
      <c r="A22" s="4" t="s">
        <v>797</v>
      </c>
      <c r="B22" s="5" t="n">
        <v>4537</v>
      </c>
      <c r="C22" s="5" t="n">
        <v>4123</v>
      </c>
    </row>
    <row r="23" spans="1:3">
      <c r="A23" s="4" t="s">
        <v>805</v>
      </c>
    </row>
    <row r="24" spans="1:3">
      <c r="A24" s="3" t="s">
        <v>796</v>
      </c>
    </row>
    <row r="25" spans="1:3">
      <c r="A25" s="4" t="s">
        <v>797</v>
      </c>
      <c r="B25" s="6" t="n">
        <v>467</v>
      </c>
      <c r="C25" s="6" t="n">
        <v>3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6</v>
      </c>
      <c r="B1" s="2" t="s">
        <v>1</v>
      </c>
    </row>
    <row r="2" spans="1:3">
      <c r="B2" s="2" t="s">
        <v>2</v>
      </c>
      <c r="C2" s="2" t="s">
        <v>30</v>
      </c>
    </row>
    <row r="3" spans="1:3">
      <c r="A3" s="3" t="s">
        <v>807</v>
      </c>
    </row>
    <row r="4" spans="1:3">
      <c r="A4" s="5" t="n">
        <v>2017</v>
      </c>
      <c r="B4" s="6" t="n">
        <v>1142</v>
      </c>
    </row>
    <row r="5" spans="1:3">
      <c r="A5" s="5" t="n">
        <v>2018</v>
      </c>
      <c r="B5" s="5" t="n">
        <v>944</v>
      </c>
    </row>
    <row r="6" spans="1:3">
      <c r="A6" s="5" t="n">
        <v>2019</v>
      </c>
      <c r="B6" s="5" t="n">
        <v>883</v>
      </c>
    </row>
    <row r="7" spans="1:3">
      <c r="A7" s="5" t="n">
        <v>2020</v>
      </c>
      <c r="B7" s="5" t="n">
        <v>657</v>
      </c>
    </row>
    <row r="8" spans="1:3">
      <c r="A8" s="5" t="n">
        <v>2021</v>
      </c>
      <c r="B8" s="5" t="n">
        <v>530</v>
      </c>
    </row>
    <row r="9" spans="1:3">
      <c r="A9" s="4" t="s">
        <v>495</v>
      </c>
      <c r="B9" s="5" t="n">
        <v>1470</v>
      </c>
    </row>
    <row r="10" spans="1:3">
      <c r="A10" s="4" t="s">
        <v>130</v>
      </c>
      <c r="B10" s="5" t="n">
        <v>5626</v>
      </c>
    </row>
    <row r="11" spans="1:3">
      <c r="A11" s="4" t="s">
        <v>808</v>
      </c>
      <c r="B11" s="6" t="n">
        <v>977</v>
      </c>
      <c r="C11" s="6" t="n">
        <v>839</v>
      </c>
    </row>
    <row r="12" spans="1:3">
      <c r="A12" s="4" t="s">
        <v>809</v>
      </c>
    </row>
    <row r="13" spans="1:3">
      <c r="A13" s="3" t="s">
        <v>807</v>
      </c>
    </row>
    <row r="14" spans="1:3">
      <c r="A14" s="4" t="s">
        <v>810</v>
      </c>
      <c r="B14" s="4" t="s">
        <v>811</v>
      </c>
    </row>
    <row r="15" spans="1:3">
      <c r="A15" s="4" t="s">
        <v>812</v>
      </c>
    </row>
    <row r="16" spans="1:3">
      <c r="A16" s="3" t="s">
        <v>807</v>
      </c>
    </row>
    <row r="17" spans="1:3">
      <c r="A17" s="4" t="s">
        <v>810</v>
      </c>
      <c r="B17" s="4" t="s">
        <v>4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0</v>
      </c>
    </row>
    <row r="3" spans="1:3">
      <c r="A3" s="3" t="s">
        <v>814</v>
      </c>
    </row>
    <row r="4" spans="1:3">
      <c r="A4" s="4" t="s">
        <v>562</v>
      </c>
      <c r="B4" s="6" t="n">
        <v>0</v>
      </c>
      <c r="C4" s="6" t="n">
        <v>0</v>
      </c>
    </row>
    <row r="5" spans="1:3">
      <c r="A5" s="4" t="s">
        <v>815</v>
      </c>
      <c r="B5" s="5" t="n">
        <v>525</v>
      </c>
      <c r="C5" s="5" t="n">
        <v>0</v>
      </c>
    </row>
    <row r="6" spans="1:3">
      <c r="A6" s="4" t="s">
        <v>816</v>
      </c>
      <c r="B6" s="5" t="n">
        <v>7</v>
      </c>
      <c r="C6" s="5" t="n">
        <v>0</v>
      </c>
    </row>
    <row r="7" spans="1:3">
      <c r="A7" s="4" t="s">
        <v>817</v>
      </c>
      <c r="B7" s="5" t="n">
        <v>-682</v>
      </c>
      <c r="C7" s="5" t="n">
        <v>0</v>
      </c>
    </row>
    <row r="8" spans="1:3">
      <c r="A8" s="4" t="s">
        <v>168</v>
      </c>
      <c r="B8" s="5" t="n">
        <v>150</v>
      </c>
      <c r="C8" s="5" t="n">
        <v>0</v>
      </c>
    </row>
    <row r="9" spans="1:3">
      <c r="A9" s="4" t="s">
        <v>566</v>
      </c>
      <c r="B9" s="6" t="n">
        <v>0</v>
      </c>
      <c r="C9"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9"/>
    <col customWidth="1" max="3" min="3" width="29"/>
  </cols>
  <sheetData>
    <row r="1" spans="1:3">
      <c r="A1" s="1" t="s">
        <v>818</v>
      </c>
      <c r="B1" s="2" t="s">
        <v>1</v>
      </c>
    </row>
    <row r="2" spans="1:3">
      <c r="B2" s="2" t="s">
        <v>819</v>
      </c>
      <c r="C2" s="2" t="s">
        <v>820</v>
      </c>
    </row>
    <row r="3" spans="1:3">
      <c r="A3" s="3" t="s">
        <v>224</v>
      </c>
    </row>
    <row r="4" spans="1:3">
      <c r="A4" s="4" t="s">
        <v>821</v>
      </c>
      <c r="B4" s="5" t="n">
        <v>0</v>
      </c>
      <c r="C4" s="5" t="n">
        <v>0</v>
      </c>
    </row>
    <row r="5" spans="1:3">
      <c r="A5" s="4" t="s">
        <v>822</v>
      </c>
      <c r="B5" s="6" t="n">
        <v>0</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155</v>
      </c>
      <c r="B4" s="7" t="n">
        <v>0.36</v>
      </c>
      <c r="C4" s="7" t="n">
        <v>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3</v>
      </c>
      <c r="B1" s="2" t="s">
        <v>2</v>
      </c>
      <c r="C1" s="2" t="s">
        <v>30</v>
      </c>
    </row>
    <row r="2" spans="1:3">
      <c r="A2" s="3" t="s">
        <v>224</v>
      </c>
    </row>
    <row r="3" spans="1:3">
      <c r="A3" s="4" t="s">
        <v>824</v>
      </c>
      <c r="B3" s="6" t="n">
        <v>143236</v>
      </c>
      <c r="C3" s="6" t="n">
        <v>66676</v>
      </c>
    </row>
    <row r="4" spans="1:3">
      <c r="A4" s="4" t="s">
        <v>825</v>
      </c>
      <c r="B4" s="5" t="n">
        <v>66119</v>
      </c>
      <c r="C4" s="5" t="n">
        <v>34098</v>
      </c>
    </row>
    <row r="5" spans="1:3">
      <c r="A5" s="4" t="s">
        <v>826</v>
      </c>
      <c r="B5" s="5" t="n">
        <v>54995</v>
      </c>
      <c r="C5" s="5" t="n">
        <v>30126</v>
      </c>
    </row>
    <row r="6" spans="1:3">
      <c r="A6" s="4" t="s">
        <v>827</v>
      </c>
      <c r="B6" s="5" t="n">
        <v>242849</v>
      </c>
      <c r="C6" s="5" t="n">
        <v>159605</v>
      </c>
    </row>
    <row r="7" spans="1:3">
      <c r="A7" s="4" t="s">
        <v>828</v>
      </c>
      <c r="B7" s="5" t="n">
        <v>93791</v>
      </c>
      <c r="C7" s="5" t="n">
        <v>65175</v>
      </c>
    </row>
    <row r="8" spans="1:3">
      <c r="A8" s="4" t="s">
        <v>829</v>
      </c>
      <c r="B8" s="5" t="n">
        <v>74832</v>
      </c>
      <c r="C8" s="5" t="n">
        <v>91317</v>
      </c>
    </row>
    <row r="9" spans="1:3">
      <c r="A9" s="4" t="s">
        <v>830</v>
      </c>
      <c r="B9" s="5" t="n">
        <v>27094</v>
      </c>
      <c r="C9" s="5" t="n">
        <v>32610</v>
      </c>
    </row>
    <row r="10" spans="1:3">
      <c r="A10" s="4" t="s">
        <v>831</v>
      </c>
      <c r="B10" s="5" t="n">
        <v>9677</v>
      </c>
      <c r="C10" s="5" t="n">
        <v>5571</v>
      </c>
    </row>
    <row r="11" spans="1:3">
      <c r="A11" s="4" t="s">
        <v>51</v>
      </c>
      <c r="B11" s="5" t="n">
        <v>712593</v>
      </c>
      <c r="C11" s="5" t="n">
        <v>485178</v>
      </c>
    </row>
    <row r="12" spans="1:3">
      <c r="A12" s="4" t="s">
        <v>832</v>
      </c>
      <c r="B12" s="5" t="n">
        <v>162200</v>
      </c>
    </row>
    <row r="13" spans="1:3">
      <c r="A13" s="4" t="s">
        <v>833</v>
      </c>
      <c r="B13" s="6" t="n">
        <v>47100</v>
      </c>
      <c r="C13" s="6" t="n">
        <v>27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60</v>
      </c>
    </row>
    <row r="2" spans="1:2">
      <c r="A2" s="3" t="s">
        <v>224</v>
      </c>
    </row>
    <row r="3" spans="1:2">
      <c r="A3" s="5" t="n">
        <v>2017</v>
      </c>
      <c r="B3" s="6" t="n">
        <v>83857</v>
      </c>
    </row>
    <row r="4" spans="1:2">
      <c r="A4" s="5" t="n">
        <v>2018</v>
      </c>
      <c r="B4" s="5" t="n">
        <v>58435</v>
      </c>
    </row>
    <row r="5" spans="1:2">
      <c r="A5" s="5" t="n">
        <v>2019</v>
      </c>
      <c r="B5" s="5" t="n">
        <v>22817</v>
      </c>
    </row>
    <row r="6" spans="1:2">
      <c r="A6" s="5" t="n">
        <v>2020</v>
      </c>
      <c r="B6" s="5" t="n">
        <v>14342</v>
      </c>
    </row>
    <row r="7" spans="1:2">
      <c r="A7" s="5" t="n">
        <v>2021</v>
      </c>
      <c r="B7" s="5" t="n">
        <v>8819</v>
      </c>
    </row>
    <row r="8" spans="1:2">
      <c r="A8" s="4" t="s">
        <v>495</v>
      </c>
      <c r="B8" s="5" t="n">
        <v>7447</v>
      </c>
    </row>
    <row r="9" spans="1:2">
      <c r="A9" s="4" t="s">
        <v>130</v>
      </c>
      <c r="B9" s="6" t="n">
        <v>195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0</v>
      </c>
    </row>
    <row r="3" spans="1:3">
      <c r="A3" s="3" t="s">
        <v>224</v>
      </c>
    </row>
    <row r="4" spans="1:3">
      <c r="A4" s="4" t="s">
        <v>825</v>
      </c>
      <c r="B4" s="6" t="n">
        <v>27</v>
      </c>
      <c r="C4" s="6" t="n">
        <v>25</v>
      </c>
    </row>
    <row r="5" spans="1:3">
      <c r="A5" s="4" t="s">
        <v>836</v>
      </c>
      <c r="B5" s="5" t="n">
        <v>1019</v>
      </c>
      <c r="C5" s="5" t="n">
        <v>982</v>
      </c>
    </row>
    <row r="6" spans="1:3">
      <c r="A6" s="4" t="s">
        <v>837</v>
      </c>
      <c r="B6" s="5" t="n">
        <v>2208</v>
      </c>
      <c r="C6" s="5" t="n">
        <v>2222</v>
      </c>
    </row>
    <row r="7" spans="1:3">
      <c r="A7" s="4" t="s">
        <v>130</v>
      </c>
      <c r="B7" s="6" t="n">
        <v>3254</v>
      </c>
      <c r="C7" s="6" t="n">
        <v>32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8</v>
      </c>
      <c r="B1" s="2" t="s">
        <v>2</v>
      </c>
      <c r="C1" s="2" t="s">
        <v>30</v>
      </c>
    </row>
    <row r="2" spans="1:3">
      <c r="A2" s="3" t="s">
        <v>224</v>
      </c>
    </row>
    <row r="3" spans="1:3">
      <c r="A3" s="4" t="s">
        <v>839</v>
      </c>
      <c r="B3" s="6" t="n">
        <v>976000</v>
      </c>
      <c r="C3" s="6" t="n">
        <v>58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0</v>
      </c>
      <c r="B1" s="2" t="s">
        <v>841</v>
      </c>
      <c r="C1" s="2" t="s">
        <v>1</v>
      </c>
    </row>
    <row r="2" spans="1:4">
      <c r="B2" s="2" t="s">
        <v>30</v>
      </c>
      <c r="C2" s="2" t="s">
        <v>2</v>
      </c>
      <c r="D2" s="2" t="s">
        <v>842</v>
      </c>
    </row>
    <row r="3" spans="1:4">
      <c r="A3" s="3" t="s">
        <v>843</v>
      </c>
    </row>
    <row r="4" spans="1:4">
      <c r="A4" s="4" t="s">
        <v>844</v>
      </c>
      <c r="C4" s="4" t="s">
        <v>845</v>
      </c>
    </row>
    <row r="5" spans="1:4">
      <c r="A5" s="4" t="s">
        <v>846</v>
      </c>
      <c r="C5" s="6" t="n">
        <v>249800000</v>
      </c>
    </row>
    <row r="6" spans="1:4">
      <c r="A6" s="4" t="s">
        <v>847</v>
      </c>
      <c r="C6" s="5" t="n">
        <v>177500000</v>
      </c>
    </row>
    <row r="7" spans="1:4">
      <c r="A7" s="4" t="s">
        <v>848</v>
      </c>
      <c r="C7" s="5" t="n">
        <v>40000000</v>
      </c>
    </row>
    <row r="8" spans="1:4">
      <c r="A8" s="4" t="s">
        <v>849</v>
      </c>
      <c r="C8" s="5" t="n">
        <v>0</v>
      </c>
    </row>
    <row r="9" spans="1:4">
      <c r="A9" s="4" t="s">
        <v>850</v>
      </c>
      <c r="B9" s="6" t="n">
        <v>10000000</v>
      </c>
      <c r="C9" s="5" t="n">
        <v>10000000</v>
      </c>
      <c r="D9" s="6" t="n">
        <v>10000000</v>
      </c>
    </row>
    <row r="10" spans="1:4">
      <c r="A10" s="4" t="s">
        <v>851</v>
      </c>
    </row>
    <row r="11" spans="1:4">
      <c r="A11" s="3" t="s">
        <v>843</v>
      </c>
    </row>
    <row r="12" spans="1:4">
      <c r="A12" s="4" t="s">
        <v>852</v>
      </c>
      <c r="D12" s="4" t="s">
        <v>853</v>
      </c>
    </row>
    <row r="13" spans="1:4">
      <c r="A13" s="4" t="s">
        <v>854</v>
      </c>
      <c r="B13" s="5" t="n">
        <v>9000000</v>
      </c>
    </row>
    <row r="14" spans="1:4">
      <c r="A14" s="4" t="s">
        <v>855</v>
      </c>
    </row>
    <row r="15" spans="1:4">
      <c r="A15" s="3" t="s">
        <v>843</v>
      </c>
    </row>
    <row r="16" spans="1:4">
      <c r="A16" s="4" t="s">
        <v>856</v>
      </c>
      <c r="B16" s="6" t="n">
        <v>79500000</v>
      </c>
      <c r="C16" s="5" t="n">
        <v>85900000</v>
      </c>
    </row>
    <row r="17" spans="1:4">
      <c r="A17" s="4" t="s">
        <v>857</v>
      </c>
      <c r="C17" s="5" t="n">
        <v>0</v>
      </c>
    </row>
    <row r="18" spans="1:4">
      <c r="A18" s="4" t="s">
        <v>855</v>
      </c>
    </row>
    <row r="19" spans="1:4">
      <c r="A19" s="3" t="s">
        <v>843</v>
      </c>
    </row>
    <row r="20" spans="1:4">
      <c r="A20" s="4" t="s">
        <v>858</v>
      </c>
      <c r="C20" s="6" t="n">
        <v>1701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60</v>
      </c>
    </row>
    <row r="3" spans="1:3">
      <c r="A3" s="4" t="s">
        <v>861</v>
      </c>
      <c r="B3" s="6" t="n">
        <v>12670</v>
      </c>
      <c r="C3" s="6" t="n">
        <v>98769</v>
      </c>
    </row>
    <row r="4" spans="1:3">
      <c r="A4" s="4" t="s">
        <v>862</v>
      </c>
    </row>
    <row r="5" spans="1:3">
      <c r="A5" s="3" t="s">
        <v>860</v>
      </c>
    </row>
    <row r="6" spans="1:3">
      <c r="A6" s="4" t="s">
        <v>861</v>
      </c>
      <c r="B6" s="6" t="n">
        <v>12670</v>
      </c>
      <c r="C6" s="6" t="n">
        <v>98769</v>
      </c>
    </row>
    <row r="7" spans="1:3">
      <c r="A7" s="4" t="s">
        <v>863</v>
      </c>
    </row>
    <row r="8" spans="1:3">
      <c r="A8" s="3" t="s">
        <v>860</v>
      </c>
    </row>
    <row r="9" spans="1:3">
      <c r="A9" s="4" t="s">
        <v>864</v>
      </c>
      <c r="B9" s="4" t="s">
        <v>865</v>
      </c>
      <c r="C9" s="4" t="s">
        <v>866</v>
      </c>
    </row>
    <row r="10" spans="1:3">
      <c r="A10" s="4" t="s">
        <v>867</v>
      </c>
    </row>
    <row r="11" spans="1:3">
      <c r="A11" s="3" t="s">
        <v>860</v>
      </c>
    </row>
    <row r="12" spans="1:3">
      <c r="A12" s="4" t="s">
        <v>864</v>
      </c>
      <c r="B12" s="4" t="s">
        <v>868</v>
      </c>
      <c r="C12" s="4" t="s">
        <v>8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0</v>
      </c>
    </row>
    <row r="3" spans="1:3">
      <c r="A3" s="3" t="s">
        <v>870</v>
      </c>
    </row>
    <row r="4" spans="1:3">
      <c r="A4" s="4" t="s">
        <v>871</v>
      </c>
      <c r="B4" s="6" t="n">
        <v>98769</v>
      </c>
      <c r="C4" s="6" t="n">
        <v>98769</v>
      </c>
    </row>
    <row r="5" spans="1:3">
      <c r="A5" s="4" t="s">
        <v>855</v>
      </c>
      <c r="B5" s="5" t="n">
        <v>1000</v>
      </c>
      <c r="C5" s="5" t="n">
        <v>0</v>
      </c>
    </row>
    <row r="6" spans="1:3">
      <c r="A6" s="4" t="s">
        <v>872</v>
      </c>
      <c r="B6" s="5" t="n">
        <v>6000</v>
      </c>
      <c r="C6" s="5" t="n">
        <v>2901</v>
      </c>
    </row>
    <row r="7" spans="1:3">
      <c r="A7" s="3" t="s">
        <v>873</v>
      </c>
    </row>
    <row r="8" spans="1:3">
      <c r="A8" s="4" t="s">
        <v>871</v>
      </c>
      <c r="B8" s="5" t="n">
        <v>26259</v>
      </c>
      <c r="C8" s="5" t="n">
        <v>38393</v>
      </c>
    </row>
    <row r="9" spans="1:3">
      <c r="A9" s="4" t="s">
        <v>855</v>
      </c>
      <c r="B9" s="5" t="n">
        <v>3</v>
      </c>
      <c r="C9" s="5" t="n">
        <v>0</v>
      </c>
    </row>
    <row r="10" spans="1:3">
      <c r="A10" s="4" t="s">
        <v>872</v>
      </c>
      <c r="B10" s="6" t="n">
        <v>16</v>
      </c>
      <c r="C10" s="6" t="n">
        <v>145</v>
      </c>
    </row>
    <row r="11" spans="1:3">
      <c r="A11" s="3" t="s">
        <v>874</v>
      </c>
    </row>
    <row r="12" spans="1:3">
      <c r="A12" s="4" t="s">
        <v>875</v>
      </c>
      <c r="B12" s="4" t="s">
        <v>876</v>
      </c>
      <c r="C12" s="4" t="s">
        <v>877</v>
      </c>
    </row>
    <row r="13" spans="1:3">
      <c r="A13" s="4" t="s">
        <v>878</v>
      </c>
      <c r="B13" s="4" t="s">
        <v>777</v>
      </c>
      <c r="C13" s="4" t="s">
        <v>879</v>
      </c>
    </row>
    <row r="14" spans="1:3">
      <c r="A14" s="4" t="s">
        <v>880</v>
      </c>
      <c r="B14" s="4" t="s">
        <v>881</v>
      </c>
      <c r="C14" s="4" t="s">
        <v>882</v>
      </c>
    </row>
    <row r="15" spans="1:3">
      <c r="A15" s="4" t="s">
        <v>856</v>
      </c>
    </row>
    <row r="16" spans="1:3">
      <c r="A16" s="3" t="s">
        <v>870</v>
      </c>
    </row>
    <row r="17" spans="1:3">
      <c r="A17" s="4" t="s">
        <v>856</v>
      </c>
      <c r="B17" s="6" t="n">
        <v>0</v>
      </c>
      <c r="C17" s="6" t="n">
        <v>2300</v>
      </c>
    </row>
    <row r="18" spans="1:3">
      <c r="A18" s="3" t="s">
        <v>873</v>
      </c>
    </row>
    <row r="19" spans="1:3">
      <c r="A19" s="4" t="s">
        <v>856</v>
      </c>
      <c r="B19" s="6" t="n">
        <v>0</v>
      </c>
      <c r="C19" s="6" t="n">
        <v>1886</v>
      </c>
    </row>
    <row r="20" spans="1:3">
      <c r="A20" s="4" t="s">
        <v>883</v>
      </c>
    </row>
    <row r="21" spans="1:3">
      <c r="A21" s="3" t="s">
        <v>874</v>
      </c>
    </row>
    <row r="22" spans="1:3">
      <c r="A22" s="4" t="s">
        <v>884</v>
      </c>
      <c r="B22" s="4" t="s">
        <v>879</v>
      </c>
      <c r="C22" s="4" t="s">
        <v>885</v>
      </c>
    </row>
    <row r="23" spans="1:3">
      <c r="A23" s="4" t="s">
        <v>88</v>
      </c>
    </row>
    <row r="24" spans="1:3">
      <c r="A24" s="3" t="s">
        <v>873</v>
      </c>
    </row>
    <row r="25" spans="1:3">
      <c r="A25" s="4" t="s">
        <v>88</v>
      </c>
      <c r="B25" s="6" t="n">
        <v>10000</v>
      </c>
      <c r="C25" s="6" t="n">
        <v>2120</v>
      </c>
    </row>
    <row r="26" spans="1:3">
      <c r="A26" s="3" t="s">
        <v>874</v>
      </c>
    </row>
    <row r="27" spans="1:3">
      <c r="A27" s="4" t="s">
        <v>886</v>
      </c>
      <c r="B27" s="4" t="s">
        <v>853</v>
      </c>
      <c r="C27" s="4" t="s">
        <v>853</v>
      </c>
    </row>
    <row r="28" spans="1:3">
      <c r="A28" s="4" t="s">
        <v>887</v>
      </c>
    </row>
    <row r="29" spans="1:3">
      <c r="A29" s="3" t="s">
        <v>870</v>
      </c>
    </row>
    <row r="30" spans="1:3">
      <c r="A30" s="4" t="s">
        <v>88</v>
      </c>
      <c r="B30" s="6" t="n">
        <v>10000</v>
      </c>
      <c r="C30" s="6" t="n">
        <v>1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60</v>
      </c>
    </row>
    <row r="2" spans="1:2">
      <c r="A2" s="3" t="s">
        <v>889</v>
      </c>
    </row>
    <row r="3" spans="1:2">
      <c r="A3" s="5" t="n">
        <v>2017</v>
      </c>
      <c r="B3" s="6" t="n">
        <v>5140</v>
      </c>
    </row>
    <row r="4" spans="1:2">
      <c r="A4" s="5" t="n">
        <v>2018</v>
      </c>
      <c r="B4" s="5" t="n">
        <v>3987</v>
      </c>
    </row>
    <row r="5" spans="1:2">
      <c r="A5" s="5" t="n">
        <v>2019</v>
      </c>
      <c r="B5" s="5" t="n">
        <v>1207</v>
      </c>
    </row>
    <row r="6" spans="1:2">
      <c r="A6" s="5" t="n">
        <v>2020</v>
      </c>
      <c r="B6" s="5" t="n">
        <v>2336</v>
      </c>
    </row>
    <row r="7" spans="1:2">
      <c r="A7" s="4" t="s">
        <v>130</v>
      </c>
      <c r="B7" s="6" t="n">
        <v>12670</v>
      </c>
    </row>
    <row r="8" spans="1:2">
      <c r="A8" s="3" t="s">
        <v>890</v>
      </c>
    </row>
    <row r="9" spans="1:2">
      <c r="A9" s="4" t="s">
        <v>891</v>
      </c>
      <c r="B9" s="4" t="s">
        <v>771</v>
      </c>
    </row>
    <row r="10" spans="1:2">
      <c r="A10" s="4" t="s">
        <v>892</v>
      </c>
      <c r="B10" s="4" t="s">
        <v>893</v>
      </c>
    </row>
    <row r="11" spans="1:2">
      <c r="A11" s="4" t="s">
        <v>894</v>
      </c>
      <c r="B11" s="4" t="s">
        <v>868</v>
      </c>
    </row>
    <row r="12" spans="1:2">
      <c r="A12" s="4" t="s">
        <v>895</v>
      </c>
      <c r="B12" s="4" t="s">
        <v>8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7</v>
      </c>
      <c r="B1" s="2" t="s">
        <v>1</v>
      </c>
    </row>
    <row r="2" spans="1:5">
      <c r="B2" s="2" t="s">
        <v>2</v>
      </c>
      <c r="C2" s="2" t="s">
        <v>30</v>
      </c>
      <c r="D2" s="2" t="s">
        <v>898</v>
      </c>
      <c r="E2" s="2" t="s">
        <v>899</v>
      </c>
    </row>
    <row r="3" spans="1:5">
      <c r="A3" s="3" t="s">
        <v>231</v>
      </c>
    </row>
    <row r="4" spans="1:5">
      <c r="A4" s="4" t="s">
        <v>900</v>
      </c>
      <c r="B4" s="4" t="s">
        <v>901</v>
      </c>
    </row>
    <row r="5" spans="1:5">
      <c r="A5" s="4" t="s">
        <v>902</v>
      </c>
      <c r="B5" s="6" t="n">
        <v>2600000</v>
      </c>
    </row>
    <row r="6" spans="1:5">
      <c r="A6" s="4" t="s">
        <v>903</v>
      </c>
      <c r="B6" s="5" t="n">
        <v>256194</v>
      </c>
      <c r="C6" s="5" t="n">
        <v>257885</v>
      </c>
      <c r="D6" s="5" t="n">
        <v>259210</v>
      </c>
      <c r="E6" s="5" t="n">
        <v>259210</v>
      </c>
    </row>
    <row r="7" spans="1:5">
      <c r="A7" s="4" t="s">
        <v>904</v>
      </c>
      <c r="B7" s="7" t="n">
        <v>10.17</v>
      </c>
    </row>
    <row r="8" spans="1:5">
      <c r="A8" s="4" t="s">
        <v>905</v>
      </c>
      <c r="B8" s="4" t="s">
        <v>450</v>
      </c>
    </row>
    <row r="9" spans="1:5">
      <c r="A9" s="4" t="s">
        <v>906</v>
      </c>
      <c r="B9" s="4" t="s">
        <v>907</v>
      </c>
    </row>
    <row r="10" spans="1:5">
      <c r="A10" s="4" t="s">
        <v>908</v>
      </c>
      <c r="B10" s="6" t="n">
        <v>257000</v>
      </c>
    </row>
    <row r="11" spans="1:5">
      <c r="A11" s="4" t="s">
        <v>909</v>
      </c>
      <c r="B11" s="5" t="n">
        <v>38000</v>
      </c>
    </row>
    <row r="12" spans="1:5">
      <c r="A12" s="4" t="s">
        <v>162</v>
      </c>
      <c r="B12" s="6" t="n">
        <v>832000</v>
      </c>
      <c r="C12" s="6" t="n">
        <v>65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2</v>
      </c>
      <c r="C1" s="2" t="s">
        <v>30</v>
      </c>
      <c r="D1" s="2" t="s">
        <v>898</v>
      </c>
      <c r="E1" s="2" t="s">
        <v>899</v>
      </c>
    </row>
    <row r="2" spans="1:5">
      <c r="A2" s="3" t="s">
        <v>911</v>
      </c>
    </row>
    <row r="3" spans="1:5">
      <c r="A3" s="4" t="s">
        <v>912</v>
      </c>
      <c r="B3" s="5" t="n">
        <v>126589</v>
      </c>
      <c r="C3" s="5" t="n">
        <v>102359</v>
      </c>
    </row>
    <row r="4" spans="1:5">
      <c r="A4" s="4" t="s">
        <v>913</v>
      </c>
      <c r="B4" s="5" t="n">
        <v>0</v>
      </c>
      <c r="C4" s="5" t="n">
        <v>0</v>
      </c>
    </row>
    <row r="5" spans="1:5">
      <c r="A5" s="4" t="s">
        <v>914</v>
      </c>
      <c r="B5" s="5" t="n">
        <v>129605</v>
      </c>
      <c r="C5" s="5" t="n">
        <v>155526</v>
      </c>
    </row>
    <row r="6" spans="1:5">
      <c r="A6" s="4" t="s">
        <v>915</v>
      </c>
      <c r="B6" s="5" t="n">
        <v>256194</v>
      </c>
      <c r="C6" s="5" t="n">
        <v>257885</v>
      </c>
      <c r="D6" s="5" t="n">
        <v>259210</v>
      </c>
      <c r="E6" s="5" t="n">
        <v>259210</v>
      </c>
    </row>
    <row r="7" spans="1:5">
      <c r="A7" s="4" t="s">
        <v>916</v>
      </c>
      <c r="B7" s="6" t="n">
        <v>4158</v>
      </c>
      <c r="C7" s="6" t="n">
        <v>39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6</v>
      </c>
      <c r="B1" s="2" t="s">
        <v>1</v>
      </c>
    </row>
    <row r="2" spans="1:3">
      <c r="B2" s="2" t="s">
        <v>2</v>
      </c>
      <c r="C2" s="2" t="s">
        <v>30</v>
      </c>
    </row>
    <row r="3" spans="1:3">
      <c r="A3" s="3" t="s">
        <v>157</v>
      </c>
    </row>
    <row r="4" spans="1:3">
      <c r="A4" s="4" t="s">
        <v>121</v>
      </c>
      <c r="B4" s="6" t="n">
        <v>10499</v>
      </c>
      <c r="C4" s="6" t="n">
        <v>8876</v>
      </c>
    </row>
    <row r="5" spans="1:3">
      <c r="A5" s="3" t="s">
        <v>158</v>
      </c>
    </row>
    <row r="6" spans="1:3">
      <c r="A6" s="4" t="s">
        <v>159</v>
      </c>
      <c r="B6" s="5" t="n">
        <v>2400</v>
      </c>
      <c r="C6" s="5" t="n">
        <v>2250</v>
      </c>
    </row>
    <row r="7" spans="1:3">
      <c r="A7" s="4" t="s">
        <v>160</v>
      </c>
      <c r="B7" s="5" t="n">
        <v>5210</v>
      </c>
      <c r="C7" s="5" t="n">
        <v>2430</v>
      </c>
    </row>
    <row r="8" spans="1:3">
      <c r="A8" s="4" t="s">
        <v>161</v>
      </c>
      <c r="B8" s="5" t="n">
        <v>783</v>
      </c>
      <c r="C8" s="5" t="n">
        <v>746</v>
      </c>
    </row>
    <row r="9" spans="1:3">
      <c r="A9" s="4" t="s">
        <v>162</v>
      </c>
      <c r="B9" s="5" t="n">
        <v>832</v>
      </c>
      <c r="C9" s="5" t="n">
        <v>652</v>
      </c>
    </row>
    <row r="10" spans="1:3">
      <c r="A10" s="4" t="s">
        <v>145</v>
      </c>
      <c r="B10" s="5" t="n">
        <v>0</v>
      </c>
      <c r="C10" s="5" t="n">
        <v>9</v>
      </c>
    </row>
    <row r="11" spans="1:3">
      <c r="A11" s="4" t="s">
        <v>163</v>
      </c>
      <c r="B11" s="5" t="n">
        <v>206</v>
      </c>
      <c r="C11" s="5" t="n">
        <v>501</v>
      </c>
    </row>
    <row r="12" spans="1:3">
      <c r="A12" s="4" t="s">
        <v>164</v>
      </c>
      <c r="B12" s="5" t="n">
        <v>-282</v>
      </c>
      <c r="C12" s="5" t="n">
        <v>-216</v>
      </c>
    </row>
    <row r="13" spans="1:3">
      <c r="A13" s="4" t="s">
        <v>165</v>
      </c>
      <c r="B13" s="5" t="n">
        <v>-19058</v>
      </c>
      <c r="C13" s="5" t="n">
        <v>-14672</v>
      </c>
    </row>
    <row r="14" spans="1:3">
      <c r="A14" s="4" t="s">
        <v>166</v>
      </c>
      <c r="B14" s="5" t="n">
        <v>-718864</v>
      </c>
      <c r="C14" s="5" t="n">
        <v>-571745</v>
      </c>
    </row>
    <row r="15" spans="1:3">
      <c r="A15" s="4" t="s">
        <v>167</v>
      </c>
      <c r="B15" s="5" t="n">
        <v>726831</v>
      </c>
      <c r="C15" s="5" t="n">
        <v>563751</v>
      </c>
    </row>
    <row r="16" spans="1:3">
      <c r="A16" s="4" t="s">
        <v>96</v>
      </c>
      <c r="B16" s="5" t="n">
        <v>-146</v>
      </c>
      <c r="C16" s="5" t="n">
        <v>-76</v>
      </c>
    </row>
    <row r="17" spans="1:3">
      <c r="A17" s="4" t="s">
        <v>112</v>
      </c>
      <c r="B17" s="5" t="n">
        <v>-3</v>
      </c>
      <c r="C17" s="5" t="n">
        <v>0</v>
      </c>
    </row>
    <row r="18" spans="1:3">
      <c r="A18" s="4" t="s">
        <v>168</v>
      </c>
      <c r="B18" s="5" t="n">
        <v>-150</v>
      </c>
      <c r="C18" s="5" t="n">
        <v>0</v>
      </c>
    </row>
    <row r="19" spans="1:3">
      <c r="A19" s="3" t="s">
        <v>169</v>
      </c>
    </row>
    <row r="20" spans="1:3">
      <c r="A20" s="4" t="s">
        <v>39</v>
      </c>
      <c r="B20" s="5" t="n">
        <v>-417</v>
      </c>
      <c r="C20" s="5" t="n">
        <v>-549</v>
      </c>
    </row>
    <row r="21" spans="1:3">
      <c r="A21" s="4" t="s">
        <v>46</v>
      </c>
      <c r="B21" s="5" t="n">
        <v>-7326</v>
      </c>
      <c r="C21" s="5" t="n">
        <v>-565</v>
      </c>
    </row>
    <row r="22" spans="1:3">
      <c r="A22" s="4" t="s">
        <v>58</v>
      </c>
      <c r="B22" s="5" t="n">
        <v>3073</v>
      </c>
      <c r="C22" s="5" t="n">
        <v>1545</v>
      </c>
    </row>
    <row r="23" spans="1:3">
      <c r="A23" s="4" t="s">
        <v>170</v>
      </c>
      <c r="B23" s="5" t="n">
        <v>3588</v>
      </c>
      <c r="C23" s="5" t="n">
        <v>-7063</v>
      </c>
    </row>
    <row r="24" spans="1:3">
      <c r="A24" s="3" t="s">
        <v>171</v>
      </c>
    </row>
    <row r="25" spans="1:3">
      <c r="A25" s="4" t="s">
        <v>172</v>
      </c>
      <c r="B25" s="5" t="n">
        <v>13577</v>
      </c>
      <c r="C25" s="5" t="n">
        <v>4178</v>
      </c>
    </row>
    <row r="26" spans="1:3">
      <c r="A26" s="4" t="s">
        <v>173</v>
      </c>
      <c r="B26" s="5" t="n">
        <v>14093</v>
      </c>
      <c r="C26" s="5" t="n">
        <v>6377</v>
      </c>
    </row>
    <row r="27" spans="1:3">
      <c r="A27" s="4" t="s">
        <v>174</v>
      </c>
      <c r="B27" s="5" t="n">
        <v>-55811</v>
      </c>
      <c r="C27" s="5" t="n">
        <v>-17402</v>
      </c>
    </row>
    <row r="28" spans="1:3">
      <c r="A28" s="4" t="s">
        <v>175</v>
      </c>
      <c r="B28" s="5" t="n">
        <v>292</v>
      </c>
      <c r="C28" s="5" t="n">
        <v>744</v>
      </c>
    </row>
    <row r="29" spans="1:3">
      <c r="A29" s="4" t="s">
        <v>176</v>
      </c>
      <c r="B29" s="5" t="n">
        <v>-3122</v>
      </c>
      <c r="C29" s="5" t="n">
        <v>-8624</v>
      </c>
    </row>
    <row r="30" spans="1:3">
      <c r="A30" s="4" t="s">
        <v>177</v>
      </c>
      <c r="B30" s="5" t="n">
        <v>-95043</v>
      </c>
      <c r="C30" s="5" t="n">
        <v>-101371</v>
      </c>
    </row>
    <row r="31" spans="1:3">
      <c r="A31" s="4" t="s">
        <v>178</v>
      </c>
      <c r="B31" s="5" t="n">
        <v>0</v>
      </c>
      <c r="C31" s="5" t="n">
        <v>-16255</v>
      </c>
    </row>
    <row r="32" spans="1:3">
      <c r="A32" s="4" t="s">
        <v>179</v>
      </c>
      <c r="B32" s="5" t="n">
        <v>682</v>
      </c>
      <c r="C32" s="5" t="n">
        <v>0</v>
      </c>
    </row>
    <row r="33" spans="1:3">
      <c r="A33" s="4" t="s">
        <v>180</v>
      </c>
      <c r="B33" s="5" t="n">
        <v>0</v>
      </c>
      <c r="C33" s="5" t="n">
        <v>-3000</v>
      </c>
    </row>
    <row r="34" spans="1:3">
      <c r="A34" s="4" t="s">
        <v>181</v>
      </c>
      <c r="B34" s="5" t="n">
        <v>-3595</v>
      </c>
      <c r="C34" s="5" t="n">
        <v>-1512</v>
      </c>
    </row>
    <row r="35" spans="1:3">
      <c r="A35" s="4" t="s">
        <v>182</v>
      </c>
      <c r="B35" s="5" t="n">
        <v>1832</v>
      </c>
      <c r="C35" s="5" t="n">
        <v>-2901</v>
      </c>
    </row>
    <row r="36" spans="1:3">
      <c r="A36" s="4" t="s">
        <v>183</v>
      </c>
      <c r="B36" s="5" t="n">
        <v>180356</v>
      </c>
      <c r="C36" s="5" t="n">
        <v>0</v>
      </c>
    </row>
    <row r="37" spans="1:3">
      <c r="A37" s="4" t="s">
        <v>184</v>
      </c>
      <c r="B37" s="5" t="n">
        <v>53261</v>
      </c>
      <c r="C37" s="5" t="n">
        <v>-139766</v>
      </c>
    </row>
    <row r="38" spans="1:3">
      <c r="A38" s="3" t="s">
        <v>185</v>
      </c>
    </row>
    <row r="39" spans="1:3">
      <c r="A39" s="4" t="s">
        <v>186</v>
      </c>
      <c r="B39" s="5" t="n">
        <v>47059</v>
      </c>
      <c r="C39" s="5" t="n">
        <v>64734</v>
      </c>
    </row>
    <row r="40" spans="1:3">
      <c r="A40" s="4" t="s">
        <v>187</v>
      </c>
      <c r="B40" s="5" t="n">
        <v>349125</v>
      </c>
      <c r="C40" s="5" t="n">
        <v>496387</v>
      </c>
    </row>
    <row r="41" spans="1:3">
      <c r="A41" s="4" t="s">
        <v>188</v>
      </c>
      <c r="B41" s="5" t="n">
        <v>-435225</v>
      </c>
      <c r="C41" s="5" t="n">
        <v>-414652</v>
      </c>
    </row>
    <row r="42" spans="1:3">
      <c r="A42" s="4" t="s">
        <v>189</v>
      </c>
      <c r="B42" s="5" t="n">
        <v>0</v>
      </c>
      <c r="C42" s="5" t="n">
        <v>10000</v>
      </c>
    </row>
    <row r="43" spans="1:3">
      <c r="A43" s="4" t="s">
        <v>139</v>
      </c>
      <c r="B43" s="5" t="n">
        <v>-1090</v>
      </c>
      <c r="C43" s="5" t="n">
        <v>-826</v>
      </c>
    </row>
    <row r="44" spans="1:3">
      <c r="A44" s="4" t="s">
        <v>190</v>
      </c>
      <c r="B44" s="5" t="n">
        <v>186</v>
      </c>
      <c r="C44" s="5" t="n">
        <v>187</v>
      </c>
    </row>
    <row r="45" spans="1:3">
      <c r="A45" s="4" t="s">
        <v>191</v>
      </c>
      <c r="B45" s="5" t="n">
        <v>-4903</v>
      </c>
      <c r="C45" s="5" t="n">
        <v>-101</v>
      </c>
    </row>
    <row r="46" spans="1:3">
      <c r="A46" s="4" t="s">
        <v>192</v>
      </c>
      <c r="B46" s="5" t="n">
        <v>-44848</v>
      </c>
      <c r="C46" s="5" t="n">
        <v>155729</v>
      </c>
    </row>
    <row r="47" spans="1:3">
      <c r="A47" s="4" t="s">
        <v>193</v>
      </c>
      <c r="B47" s="5" t="n">
        <v>12001</v>
      </c>
      <c r="C47" s="5" t="n">
        <v>8900</v>
      </c>
    </row>
    <row r="48" spans="1:3">
      <c r="A48" s="4" t="s">
        <v>194</v>
      </c>
      <c r="B48" s="5" t="n">
        <v>24455</v>
      </c>
      <c r="C48" s="5" t="n">
        <v>15555</v>
      </c>
    </row>
    <row r="49" spans="1:3">
      <c r="A49" s="4" t="s">
        <v>195</v>
      </c>
      <c r="B49" s="5" t="n">
        <v>36456</v>
      </c>
      <c r="C49" s="5" t="n">
        <v>24455</v>
      </c>
    </row>
    <row r="50" spans="1:3">
      <c r="A50" s="3" t="s">
        <v>196</v>
      </c>
    </row>
    <row r="51" spans="1:3">
      <c r="A51" s="4" t="s">
        <v>197</v>
      </c>
      <c r="B51" s="5" t="n">
        <v>4164</v>
      </c>
      <c r="C51" s="5" t="n">
        <v>3660</v>
      </c>
    </row>
    <row r="52" spans="1:3">
      <c r="A52" s="4" t="s">
        <v>198</v>
      </c>
      <c r="B52" s="5" t="n">
        <v>6110</v>
      </c>
      <c r="C52" s="5" t="n">
        <v>3953</v>
      </c>
    </row>
    <row r="53" spans="1:3">
      <c r="A53" s="4" t="s">
        <v>199</v>
      </c>
      <c r="B53" s="5" t="n">
        <v>181575</v>
      </c>
      <c r="C53" s="5" t="n">
        <v>0</v>
      </c>
    </row>
    <row r="54" spans="1:3">
      <c r="A54" s="4" t="s">
        <v>200</v>
      </c>
      <c r="B54" s="5" t="n">
        <v>186393</v>
      </c>
      <c r="C54" s="5" t="n">
        <v>0</v>
      </c>
    </row>
    <row r="55" spans="1:3">
      <c r="A55" s="3" t="s">
        <v>201</v>
      </c>
    </row>
    <row r="56" spans="1:3">
      <c r="A56" s="4" t="s">
        <v>202</v>
      </c>
      <c r="B56" s="5" t="n">
        <v>-950</v>
      </c>
      <c r="C56" s="5" t="n">
        <v>-57</v>
      </c>
    </row>
    <row r="57" spans="1:3">
      <c r="A57" s="4" t="s">
        <v>203</v>
      </c>
      <c r="B57" s="5" t="n">
        <v>525</v>
      </c>
      <c r="C57" s="5" t="n">
        <v>0</v>
      </c>
    </row>
    <row r="58" spans="1:3">
      <c r="A58" s="4" t="s">
        <v>204</v>
      </c>
      <c r="B58" s="6" t="n">
        <v>4194</v>
      </c>
      <c r="C58" s="6" t="n">
        <v>36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17</v>
      </c>
      <c r="B1" s="2" t="s">
        <v>1</v>
      </c>
    </row>
    <row r="2" spans="1:3">
      <c r="B2" s="2" t="s">
        <v>2</v>
      </c>
      <c r="C2" s="2" t="s">
        <v>30</v>
      </c>
    </row>
    <row r="3" spans="1:3">
      <c r="A3" s="3" t="s">
        <v>918</v>
      </c>
    </row>
    <row r="4" spans="1:3">
      <c r="A4" s="4" t="s">
        <v>919</v>
      </c>
      <c r="B4" s="4" t="s">
        <v>920</v>
      </c>
    </row>
    <row r="5" spans="1:3">
      <c r="A5" s="4" t="s">
        <v>921</v>
      </c>
      <c r="B5" s="4" t="s">
        <v>922</v>
      </c>
    </row>
    <row r="6" spans="1:3">
      <c r="A6" s="4" t="s">
        <v>923</v>
      </c>
      <c r="B6" s="6" t="n">
        <v>759</v>
      </c>
      <c r="C6" s="6" t="n">
        <v>589</v>
      </c>
    </row>
    <row r="7" spans="1:3">
      <c r="A7" s="4" t="s">
        <v>924</v>
      </c>
    </row>
    <row r="8" spans="1:3">
      <c r="A8" s="3" t="s">
        <v>918</v>
      </c>
    </row>
    <row r="9" spans="1:3">
      <c r="A9" s="4" t="s">
        <v>925</v>
      </c>
      <c r="B9" s="4" t="s">
        <v>922</v>
      </c>
    </row>
    <row r="10" spans="1:3">
      <c r="A10" s="4" t="s">
        <v>926</v>
      </c>
    </row>
    <row r="11" spans="1:3">
      <c r="A11" s="3" t="s">
        <v>918</v>
      </c>
    </row>
    <row r="12" spans="1:3">
      <c r="A12" s="4" t="s">
        <v>927</v>
      </c>
      <c r="B12" s="4" t="s">
        <v>777</v>
      </c>
    </row>
    <row r="13" spans="1:3">
      <c r="A13" s="4" t="s">
        <v>928</v>
      </c>
    </row>
    <row r="14" spans="1:3">
      <c r="A14" s="3" t="s">
        <v>918</v>
      </c>
    </row>
    <row r="15" spans="1:3">
      <c r="A15" s="4" t="s">
        <v>927</v>
      </c>
      <c r="B15" s="4" t="s">
        <v>929</v>
      </c>
    </row>
    <row r="16" spans="1:3">
      <c r="A16" s="4" t="s">
        <v>930</v>
      </c>
    </row>
    <row r="17" spans="1:3">
      <c r="A17" s="3" t="s">
        <v>918</v>
      </c>
    </row>
    <row r="18" spans="1:3">
      <c r="A18" s="4" t="s">
        <v>925</v>
      </c>
      <c r="B18" s="4" t="s">
        <v>931</v>
      </c>
    </row>
    <row r="19" spans="1:3">
      <c r="A19" s="4" t="s">
        <v>932</v>
      </c>
    </row>
    <row r="20" spans="1:3">
      <c r="A20" s="3" t="s">
        <v>918</v>
      </c>
    </row>
    <row r="21" spans="1:3">
      <c r="A21" s="4" t="s">
        <v>927</v>
      </c>
      <c r="B21" s="4" t="s">
        <v>432</v>
      </c>
    </row>
    <row r="22" spans="1:3">
      <c r="A22" s="4" t="s">
        <v>933</v>
      </c>
    </row>
    <row r="23" spans="1:3">
      <c r="A23" s="3" t="s">
        <v>918</v>
      </c>
    </row>
    <row r="24" spans="1:3">
      <c r="A24" s="4" t="s">
        <v>927</v>
      </c>
      <c r="B24" s="4" t="s">
        <v>9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35</v>
      </c>
      <c r="B1" s="2" t="s">
        <v>1</v>
      </c>
    </row>
    <row r="2" spans="1:3">
      <c r="B2" s="2" t="s">
        <v>2</v>
      </c>
      <c r="C2" s="2" t="s">
        <v>30</v>
      </c>
    </row>
    <row r="3" spans="1:3">
      <c r="A3" s="3" t="s">
        <v>936</v>
      </c>
    </row>
    <row r="4" spans="1:3">
      <c r="A4" s="4" t="s">
        <v>578</v>
      </c>
      <c r="B4" s="6" t="n">
        <v>5398</v>
      </c>
      <c r="C4" s="6" t="n">
        <v>4372</v>
      </c>
    </row>
    <row r="5" spans="1:3">
      <c r="A5" s="4" t="s">
        <v>937</v>
      </c>
      <c r="B5" s="5" t="n">
        <v>206</v>
      </c>
      <c r="C5" s="5" t="n">
        <v>501</v>
      </c>
    </row>
    <row r="6" spans="1:3">
      <c r="A6" s="4" t="s">
        <v>938</v>
      </c>
      <c r="B6" s="6" t="n">
        <v>5604</v>
      </c>
      <c r="C6" s="6" t="n">
        <v>48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0</v>
      </c>
    </row>
    <row r="3" spans="1:3">
      <c r="A3" s="3" t="s">
        <v>940</v>
      </c>
    </row>
    <row r="4" spans="1:3">
      <c r="A4" s="4" t="s">
        <v>941</v>
      </c>
      <c r="B4" s="6" t="n">
        <v>5636</v>
      </c>
      <c r="C4" s="6" t="n">
        <v>4881</v>
      </c>
    </row>
    <row r="5" spans="1:3">
      <c r="A5" s="4" t="s">
        <v>942</v>
      </c>
      <c r="B5" s="5" t="n">
        <v>-255</v>
      </c>
      <c r="C5" s="5" t="n">
        <v>-618</v>
      </c>
    </row>
    <row r="6" spans="1:3">
      <c r="A6" s="4" t="s">
        <v>943</v>
      </c>
      <c r="B6" s="5" t="n">
        <v>42</v>
      </c>
      <c r="C6" s="5" t="n">
        <v>270</v>
      </c>
    </row>
    <row r="7" spans="1:3">
      <c r="A7" s="4" t="s">
        <v>944</v>
      </c>
      <c r="B7" s="5" t="n">
        <v>181</v>
      </c>
      <c r="C7" s="5" t="n">
        <v>340</v>
      </c>
    </row>
    <row r="8" spans="1:3">
      <c r="A8" s="4" t="s">
        <v>938</v>
      </c>
      <c r="B8" s="6" t="n">
        <v>5604</v>
      </c>
      <c r="C8" s="6" t="n">
        <v>4873</v>
      </c>
    </row>
    <row r="9" spans="1:3">
      <c r="A9" s="3" t="s">
        <v>945</v>
      </c>
    </row>
    <row r="10" spans="1:3">
      <c r="A10" s="4" t="s">
        <v>941</v>
      </c>
      <c r="B10" s="4" t="s">
        <v>845</v>
      </c>
      <c r="C10" s="4" t="s">
        <v>946</v>
      </c>
    </row>
    <row r="11" spans="1:3">
      <c r="A11" s="4" t="s">
        <v>942</v>
      </c>
      <c r="B11" s="4" t="s">
        <v>947</v>
      </c>
      <c r="C11" s="4" t="s">
        <v>948</v>
      </c>
    </row>
    <row r="12" spans="1:3">
      <c r="A12" s="4" t="s">
        <v>943</v>
      </c>
      <c r="B12" s="4" t="s">
        <v>949</v>
      </c>
      <c r="C12" s="4" t="s">
        <v>950</v>
      </c>
    </row>
    <row r="13" spans="1:3">
      <c r="A13" s="4" t="s">
        <v>944</v>
      </c>
      <c r="B13" s="4" t="s">
        <v>771</v>
      </c>
      <c r="C13" s="4" t="s">
        <v>478</v>
      </c>
    </row>
    <row r="14" spans="1:3">
      <c r="A14" s="4" t="s">
        <v>130</v>
      </c>
      <c r="B14" s="4" t="s">
        <v>951</v>
      </c>
      <c r="C14" s="4" t="s">
        <v>9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3" t="s">
        <v>954</v>
      </c>
    </row>
    <row r="3" spans="1:3">
      <c r="A3" s="4" t="s">
        <v>540</v>
      </c>
      <c r="B3" s="6" t="n">
        <v>2467</v>
      </c>
      <c r="C3" s="6" t="n">
        <v>1274</v>
      </c>
    </row>
    <row r="4" spans="1:3">
      <c r="A4" s="4" t="s">
        <v>955</v>
      </c>
      <c r="B4" s="5" t="n">
        <v>3</v>
      </c>
      <c r="C4" s="5" t="n">
        <v>12</v>
      </c>
    </row>
    <row r="5" spans="1:3">
      <c r="A5" s="4" t="s">
        <v>150</v>
      </c>
      <c r="B5" s="5" t="n">
        <v>0</v>
      </c>
      <c r="C5" s="5" t="n">
        <v>25</v>
      </c>
    </row>
    <row r="6" spans="1:3">
      <c r="A6" s="4" t="s">
        <v>956</v>
      </c>
      <c r="B6" s="5" t="n">
        <v>159</v>
      </c>
      <c r="C6" s="5" t="n">
        <v>115</v>
      </c>
    </row>
    <row r="7" spans="1:3">
      <c r="A7" s="4" t="s">
        <v>957</v>
      </c>
      <c r="B7" s="5" t="n">
        <v>294</v>
      </c>
      <c r="C7" s="5" t="n">
        <v>0</v>
      </c>
    </row>
    <row r="8" spans="1:3">
      <c r="A8" s="4" t="s">
        <v>958</v>
      </c>
      <c r="B8" s="5" t="n">
        <v>437</v>
      </c>
      <c r="C8" s="5" t="n">
        <v>577</v>
      </c>
    </row>
    <row r="9" spans="1:3">
      <c r="A9" s="4" t="s">
        <v>959</v>
      </c>
      <c r="B9" s="5" t="n">
        <v>3360</v>
      </c>
      <c r="C9" s="5" t="n">
        <v>2003</v>
      </c>
    </row>
    <row r="10" spans="1:3">
      <c r="A10" s="3" t="s">
        <v>960</v>
      </c>
    </row>
    <row r="11" spans="1:3">
      <c r="A11" s="4" t="s">
        <v>961</v>
      </c>
      <c r="B11" s="5" t="n">
        <v>-1242</v>
      </c>
      <c r="C11" s="5" t="n">
        <v>-996</v>
      </c>
    </row>
    <row r="12" spans="1:3">
      <c r="A12" s="4" t="s">
        <v>744</v>
      </c>
      <c r="B12" s="5" t="n">
        <v>-3003</v>
      </c>
      <c r="C12" s="5" t="n">
        <v>-2063</v>
      </c>
    </row>
    <row r="13" spans="1:3">
      <c r="A13" s="4" t="s">
        <v>962</v>
      </c>
      <c r="B13" s="5" t="n">
        <v>-72</v>
      </c>
      <c r="C13" s="5" t="n">
        <v>-65</v>
      </c>
    </row>
    <row r="14" spans="1:3">
      <c r="A14" s="4" t="s">
        <v>963</v>
      </c>
      <c r="B14" s="5" t="n">
        <v>-1</v>
      </c>
      <c r="C14" s="5" t="n">
        <v>-2</v>
      </c>
    </row>
    <row r="15" spans="1:3">
      <c r="A15" s="4" t="s">
        <v>957</v>
      </c>
      <c r="B15" s="5" t="n">
        <v>0</v>
      </c>
      <c r="C15" s="5" t="n">
        <v>-43</v>
      </c>
    </row>
    <row r="16" spans="1:3">
      <c r="A16" s="4" t="s">
        <v>964</v>
      </c>
      <c r="B16" s="5" t="n">
        <v>-203</v>
      </c>
      <c r="C16" s="5" t="n">
        <v>-127</v>
      </c>
    </row>
    <row r="17" spans="1:3">
      <c r="A17" s="4" t="s">
        <v>965</v>
      </c>
      <c r="B17" s="5" t="n">
        <v>-4521</v>
      </c>
      <c r="C17" s="5" t="n">
        <v>-3296</v>
      </c>
    </row>
    <row r="18" spans="1:3">
      <c r="A18" s="4" t="s">
        <v>966</v>
      </c>
      <c r="B18" s="6" t="n">
        <v>-1161</v>
      </c>
      <c r="C18" s="6" t="n">
        <v>-12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967</v>
      </c>
      <c r="B1" s="2" t="s">
        <v>1</v>
      </c>
    </row>
    <row r="2" spans="1:3">
      <c r="B2" s="2" t="s">
        <v>2</v>
      </c>
      <c r="C2" s="2" t="s">
        <v>30</v>
      </c>
    </row>
    <row r="3" spans="1:3">
      <c r="A3" s="3" t="s">
        <v>234</v>
      </c>
    </row>
    <row r="4" spans="1:3">
      <c r="A4" s="4" t="s">
        <v>968</v>
      </c>
      <c r="B4" s="6" t="n">
        <v>0</v>
      </c>
      <c r="C4" s="6" t="n">
        <v>0</v>
      </c>
    </row>
    <row r="5" spans="1:3">
      <c r="A5" s="4" t="s">
        <v>969</v>
      </c>
      <c r="B5" s="6" t="n">
        <v>0</v>
      </c>
      <c r="C5"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0</v>
      </c>
    </row>
    <row r="2" spans="1:3">
      <c r="A2" s="3" t="s">
        <v>971</v>
      </c>
    </row>
    <row r="3" spans="1:3">
      <c r="A3" s="4" t="s">
        <v>972</v>
      </c>
      <c r="B3" s="6" t="n">
        <v>254953</v>
      </c>
      <c r="C3" s="6" t="n">
        <v>213520</v>
      </c>
    </row>
    <row r="4" spans="1:3">
      <c r="A4" s="4" t="s">
        <v>546</v>
      </c>
    </row>
    <row r="5" spans="1:3">
      <c r="A5" s="3" t="s">
        <v>971</v>
      </c>
    </row>
    <row r="6" spans="1:3">
      <c r="A6" s="4" t="s">
        <v>972</v>
      </c>
      <c r="B6" s="5" t="n">
        <v>163549</v>
      </c>
      <c r="C6" s="5" t="n">
        <v>140628</v>
      </c>
    </row>
    <row r="7" spans="1:3">
      <c r="A7" s="4" t="s">
        <v>547</v>
      </c>
    </row>
    <row r="8" spans="1:3">
      <c r="A8" s="3" t="s">
        <v>971</v>
      </c>
    </row>
    <row r="9" spans="1:3">
      <c r="A9" s="4" t="s">
        <v>972</v>
      </c>
      <c r="B9" s="5" t="n">
        <v>108</v>
      </c>
      <c r="C9" s="5" t="n">
        <v>1988</v>
      </c>
    </row>
    <row r="10" spans="1:3">
      <c r="A10" s="4" t="s">
        <v>548</v>
      </c>
    </row>
    <row r="11" spans="1:3">
      <c r="A11" s="3" t="s">
        <v>971</v>
      </c>
    </row>
    <row r="12" spans="1:3">
      <c r="A12" s="4" t="s">
        <v>972</v>
      </c>
      <c r="B12" s="5" t="n">
        <v>57016</v>
      </c>
      <c r="C12" s="5" t="n">
        <v>44109</v>
      </c>
    </row>
    <row r="13" spans="1:3">
      <c r="A13" s="4" t="s">
        <v>550</v>
      </c>
    </row>
    <row r="14" spans="1:3">
      <c r="A14" s="3" t="s">
        <v>971</v>
      </c>
    </row>
    <row r="15" spans="1:3">
      <c r="A15" s="4" t="s">
        <v>972</v>
      </c>
      <c r="B15" s="5" t="n">
        <v>79870</v>
      </c>
      <c r="C15" s="5" t="n">
        <v>76013</v>
      </c>
    </row>
    <row r="16" spans="1:3">
      <c r="A16" s="4" t="s">
        <v>549</v>
      </c>
    </row>
    <row r="17" spans="1:3">
      <c r="A17" s="3" t="s">
        <v>971</v>
      </c>
    </row>
    <row r="18" spans="1:3">
      <c r="A18" s="4" t="s">
        <v>972</v>
      </c>
      <c r="B18" s="5" t="n">
        <v>26129</v>
      </c>
      <c r="C18" s="5" t="n">
        <v>18089</v>
      </c>
    </row>
    <row r="19" spans="1:3">
      <c r="A19" s="4" t="s">
        <v>551</v>
      </c>
    </row>
    <row r="20" spans="1:3">
      <c r="A20" s="3" t="s">
        <v>971</v>
      </c>
    </row>
    <row r="21" spans="1:3">
      <c r="A21" s="4" t="s">
        <v>972</v>
      </c>
      <c r="B21" s="5" t="n">
        <v>426</v>
      </c>
      <c r="C21" s="5" t="n">
        <v>429</v>
      </c>
    </row>
    <row r="22" spans="1:3">
      <c r="A22" s="4" t="s">
        <v>552</v>
      </c>
    </row>
    <row r="23" spans="1:3">
      <c r="A23" s="3" t="s">
        <v>971</v>
      </c>
    </row>
    <row r="24" spans="1:3">
      <c r="A24" s="4" t="s">
        <v>972</v>
      </c>
      <c r="B24" s="5" t="n">
        <v>8527</v>
      </c>
      <c r="C24" s="5" t="n">
        <v>5754</v>
      </c>
    </row>
    <row r="25" spans="1:3">
      <c r="A25" s="4" t="s">
        <v>557</v>
      </c>
    </row>
    <row r="26" spans="1:3">
      <c r="A26" s="3" t="s">
        <v>971</v>
      </c>
    </row>
    <row r="27" spans="1:3">
      <c r="A27" s="4" t="s">
        <v>972</v>
      </c>
      <c r="B27" s="5" t="n">
        <v>82877</v>
      </c>
      <c r="C27" s="5" t="n">
        <v>67138</v>
      </c>
    </row>
    <row r="28" spans="1:3">
      <c r="A28" s="4" t="s">
        <v>558</v>
      </c>
    </row>
    <row r="29" spans="1:3">
      <c r="A29" s="3" t="s">
        <v>971</v>
      </c>
    </row>
    <row r="30" spans="1:3">
      <c r="A30" s="4" t="s">
        <v>972</v>
      </c>
      <c r="B30" s="5" t="n">
        <v>31775</v>
      </c>
      <c r="C30" s="5" t="n">
        <v>39537</v>
      </c>
    </row>
    <row r="31" spans="1:3">
      <c r="A31" s="4" t="s">
        <v>559</v>
      </c>
    </row>
    <row r="32" spans="1:3">
      <c r="A32" s="3" t="s">
        <v>971</v>
      </c>
    </row>
    <row r="33" spans="1:3">
      <c r="A33" s="4" t="s">
        <v>972</v>
      </c>
      <c r="B33" s="6" t="n">
        <v>51102</v>
      </c>
      <c r="C33" s="6" t="n">
        <v>276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73</v>
      </c>
      <c r="B1" s="2" t="s">
        <v>1</v>
      </c>
    </row>
    <row r="2" spans="1:3">
      <c r="B2" s="2" t="s">
        <v>974</v>
      </c>
      <c r="C2" s="2" t="s">
        <v>461</v>
      </c>
    </row>
    <row r="3" spans="1:3">
      <c r="A3" s="3" t="s">
        <v>975</v>
      </c>
    </row>
    <row r="4" spans="1:3">
      <c r="A4" s="4" t="s">
        <v>976</v>
      </c>
      <c r="B4" s="5" t="n">
        <v>0</v>
      </c>
    </row>
    <row r="5" spans="1:3">
      <c r="A5" s="4" t="s">
        <v>977</v>
      </c>
    </row>
    <row r="6" spans="1:3">
      <c r="A6" s="3" t="s">
        <v>975</v>
      </c>
    </row>
    <row r="7" spans="1:3">
      <c r="A7" s="4" t="s">
        <v>978</v>
      </c>
      <c r="B7" s="4" t="s">
        <v>979</v>
      </c>
    </row>
    <row r="8" spans="1:3">
      <c r="A8" s="4" t="s">
        <v>980</v>
      </c>
    </row>
    <row r="9" spans="1:3">
      <c r="A9" s="3" t="s">
        <v>975</v>
      </c>
    </row>
    <row r="10" spans="1:3">
      <c r="A10" s="4" t="s">
        <v>978</v>
      </c>
      <c r="B10" s="4" t="s">
        <v>981</v>
      </c>
    </row>
    <row r="11" spans="1:3">
      <c r="A11" s="4" t="s">
        <v>982</v>
      </c>
      <c r="B11" s="4" t="s">
        <v>979</v>
      </c>
    </row>
    <row r="12" spans="1:3">
      <c r="A12" s="4" t="s">
        <v>983</v>
      </c>
      <c r="B12" s="4" t="s">
        <v>438</v>
      </c>
    </row>
    <row r="13" spans="1:3">
      <c r="A13" s="4" t="s">
        <v>984</v>
      </c>
      <c r="B13" s="4" t="s">
        <v>981</v>
      </c>
    </row>
    <row r="14" spans="1:3">
      <c r="A14" s="4" t="s">
        <v>985</v>
      </c>
    </row>
    <row r="15" spans="1:3">
      <c r="A15" s="3" t="s">
        <v>975</v>
      </c>
    </row>
    <row r="16" spans="1:3">
      <c r="A16" s="4" t="s">
        <v>986</v>
      </c>
      <c r="B16" s="6" t="n">
        <v>179</v>
      </c>
      <c r="C16" s="6" t="n">
        <v>147</v>
      </c>
    </row>
    <row r="17" spans="1:3">
      <c r="A17" s="4" t="s">
        <v>987</v>
      </c>
    </row>
    <row r="18" spans="1:3">
      <c r="A18" s="3" t="s">
        <v>975</v>
      </c>
    </row>
    <row r="19" spans="1:3">
      <c r="A19" s="4" t="s">
        <v>986</v>
      </c>
      <c r="B19" s="6" t="n">
        <v>955</v>
      </c>
      <c r="C19" s="6" t="n">
        <v>5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3" t="s">
        <v>989</v>
      </c>
    </row>
    <row r="3" spans="1:3">
      <c r="A3" s="4" t="s">
        <v>990</v>
      </c>
      <c r="B3" s="6" t="n">
        <v>93309</v>
      </c>
      <c r="C3" s="6" t="n">
        <v>85570</v>
      </c>
    </row>
    <row r="4" spans="1:3">
      <c r="A4" s="4" t="s">
        <v>991</v>
      </c>
      <c r="B4" s="4" t="s">
        <v>992</v>
      </c>
      <c r="C4" s="4" t="s">
        <v>993</v>
      </c>
    </row>
    <row r="5" spans="1:3">
      <c r="A5" s="4" t="s">
        <v>994</v>
      </c>
      <c r="B5" s="6" t="n">
        <v>53813</v>
      </c>
      <c r="C5" s="6" t="n">
        <v>44132</v>
      </c>
    </row>
    <row r="6" spans="1:3">
      <c r="A6" s="4" t="s">
        <v>995</v>
      </c>
      <c r="B6" s="4" t="s">
        <v>427</v>
      </c>
      <c r="C6" s="4" t="s">
        <v>427</v>
      </c>
    </row>
    <row r="7" spans="1:3">
      <c r="A7" s="4" t="s">
        <v>996</v>
      </c>
      <c r="B7" s="6" t="n">
        <v>67266</v>
      </c>
      <c r="C7" s="6" t="n">
        <v>55164</v>
      </c>
    </row>
    <row r="8" spans="1:3">
      <c r="A8" s="4" t="s">
        <v>997</v>
      </c>
      <c r="B8" s="4" t="s">
        <v>780</v>
      </c>
      <c r="C8" s="4" t="s">
        <v>780</v>
      </c>
    </row>
    <row r="9" spans="1:3">
      <c r="A9" s="4" t="s">
        <v>998</v>
      </c>
      <c r="B9" s="6" t="n">
        <v>84876</v>
      </c>
      <c r="C9" s="6" t="n">
        <v>78662</v>
      </c>
    </row>
    <row r="10" spans="1:3">
      <c r="A10" s="4" t="s">
        <v>999</v>
      </c>
      <c r="B10" s="4" t="s">
        <v>1000</v>
      </c>
      <c r="C10" s="4" t="s">
        <v>1001</v>
      </c>
    </row>
    <row r="11" spans="1:3">
      <c r="A11" s="4" t="s">
        <v>1002</v>
      </c>
      <c r="B11" s="6" t="n">
        <v>40360</v>
      </c>
      <c r="C11" s="6" t="n">
        <v>33099</v>
      </c>
    </row>
    <row r="12" spans="1:3">
      <c r="A12" s="4" t="s">
        <v>1003</v>
      </c>
      <c r="B12" s="4" t="s">
        <v>1004</v>
      </c>
      <c r="C12" s="4" t="s">
        <v>1004</v>
      </c>
    </row>
    <row r="13" spans="1:3">
      <c r="A13" s="4" t="s">
        <v>1005</v>
      </c>
      <c r="B13" s="6" t="n">
        <v>53813</v>
      </c>
      <c r="C13" s="6" t="n">
        <v>44132</v>
      </c>
    </row>
    <row r="14" spans="1:3">
      <c r="A14" s="4" t="s">
        <v>1006</v>
      </c>
      <c r="B14" s="4" t="s">
        <v>427</v>
      </c>
      <c r="C14" s="4" t="s">
        <v>427</v>
      </c>
    </row>
    <row r="15" spans="1:3">
      <c r="A15" s="4" t="s">
        <v>1007</v>
      </c>
      <c r="B15" s="6" t="n">
        <v>84876</v>
      </c>
      <c r="C15" s="6" t="n">
        <v>78662</v>
      </c>
    </row>
    <row r="16" spans="1:3">
      <c r="A16" s="4" t="s">
        <v>1008</v>
      </c>
      <c r="B16" s="4" t="s">
        <v>1009</v>
      </c>
      <c r="C16" s="4" t="s">
        <v>1010</v>
      </c>
    </row>
    <row r="17" spans="1:3">
      <c r="A17" s="4" t="s">
        <v>1011</v>
      </c>
      <c r="B17" s="6" t="n">
        <v>32862</v>
      </c>
      <c r="C17" s="6" t="n">
        <v>25924</v>
      </c>
    </row>
    <row r="18" spans="1:3">
      <c r="A18" s="4" t="s">
        <v>1012</v>
      </c>
      <c r="B18" s="4" t="s">
        <v>432</v>
      </c>
      <c r="C18" s="4" t="s">
        <v>432</v>
      </c>
    </row>
    <row r="19" spans="1:3">
      <c r="A19" s="4" t="s">
        <v>1013</v>
      </c>
      <c r="B19" s="6" t="n">
        <v>41078</v>
      </c>
      <c r="C19" s="6" t="n">
        <v>32406</v>
      </c>
    </row>
    <row r="20" spans="1:3">
      <c r="A20" s="4" t="s">
        <v>1014</v>
      </c>
      <c r="B20" s="4" t="s">
        <v>934</v>
      </c>
      <c r="C20" s="4" t="s">
        <v>934</v>
      </c>
    </row>
    <row r="21" spans="1:3">
      <c r="A21" s="4" t="s">
        <v>1015</v>
      </c>
      <c r="B21" s="6" t="n">
        <v>84876</v>
      </c>
      <c r="C21" s="6" t="n">
        <v>78662</v>
      </c>
    </row>
    <row r="22" spans="1:3">
      <c r="A22" s="4" t="s">
        <v>1016</v>
      </c>
      <c r="B22" s="4" t="s">
        <v>1000</v>
      </c>
      <c r="C22" s="4" t="s">
        <v>1001</v>
      </c>
    </row>
    <row r="23" spans="1:3">
      <c r="A23" s="4" t="s">
        <v>1017</v>
      </c>
      <c r="B23" s="6" t="n">
        <v>30270</v>
      </c>
      <c r="C23" s="6" t="n">
        <v>24824</v>
      </c>
    </row>
    <row r="24" spans="1:3">
      <c r="A24" s="4" t="s">
        <v>1018</v>
      </c>
      <c r="B24" s="4" t="s">
        <v>1019</v>
      </c>
      <c r="C24" s="4" t="s">
        <v>1019</v>
      </c>
    </row>
    <row r="25" spans="1:3">
      <c r="A25" s="4" t="s">
        <v>1020</v>
      </c>
      <c r="B25" s="6" t="n">
        <v>43723</v>
      </c>
      <c r="C25" s="6" t="n">
        <v>35857</v>
      </c>
    </row>
    <row r="26" spans="1:3">
      <c r="A26" s="4" t="s">
        <v>1021</v>
      </c>
      <c r="B26" s="4" t="s">
        <v>853</v>
      </c>
      <c r="C26" s="4" t="s">
        <v>8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022</v>
      </c>
      <c r="B1" s="2" t="s">
        <v>2</v>
      </c>
    </row>
    <row r="2" spans="1:2">
      <c r="A2" s="3" t="s">
        <v>989</v>
      </c>
    </row>
    <row r="3" spans="1:2">
      <c r="A3" s="4" t="s">
        <v>1023</v>
      </c>
      <c r="B3" s="4" t="s">
        <v>1024</v>
      </c>
    </row>
    <row r="4" spans="1:2">
      <c r="A4" s="4" t="s">
        <v>1025</v>
      </c>
      <c r="B4" s="4" t="s">
        <v>478</v>
      </c>
    </row>
    <row r="5" spans="1:2">
      <c r="A5" s="4" t="s">
        <v>1026</v>
      </c>
    </row>
    <row r="6" spans="1:2">
      <c r="A6" s="3" t="s">
        <v>989</v>
      </c>
    </row>
    <row r="7" spans="1:2">
      <c r="A7" s="4" t="s">
        <v>1027</v>
      </c>
      <c r="B7" s="4" t="s">
        <v>752</v>
      </c>
    </row>
    <row r="8" spans="1:2">
      <c r="A8" s="4" t="s">
        <v>1028</v>
      </c>
      <c r="B8" s="4" t="s">
        <v>1029</v>
      </c>
    </row>
    <row r="9" spans="1:2">
      <c r="A9" s="4" t="s">
        <v>1030</v>
      </c>
      <c r="B9" s="4" t="s">
        <v>1031</v>
      </c>
    </row>
    <row r="10" spans="1:2">
      <c r="A10" s="4" t="s">
        <v>1032</v>
      </c>
      <c r="B10" s="4" t="s">
        <v>10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3" t="s">
        <v>1034</v>
      </c>
    </row>
    <row r="3" spans="1:3">
      <c r="A3" s="4" t="s">
        <v>36</v>
      </c>
      <c r="B3" s="6" t="n">
        <v>81875</v>
      </c>
      <c r="C3" s="6" t="n">
        <v>55217</v>
      </c>
    </row>
    <row r="4" spans="1:3">
      <c r="A4" s="4" t="s">
        <v>1035</v>
      </c>
    </row>
    <row r="5" spans="1:3">
      <c r="A5" s="3" t="s">
        <v>1034</v>
      </c>
    </row>
    <row r="6" spans="1:3">
      <c r="A6" s="4" t="s">
        <v>36</v>
      </c>
      <c r="B6" s="5" t="n">
        <v>81875</v>
      </c>
      <c r="C6" s="5" t="n">
        <v>55217</v>
      </c>
    </row>
    <row r="7" spans="1:3">
      <c r="A7" s="4" t="s">
        <v>1036</v>
      </c>
    </row>
    <row r="8" spans="1:3">
      <c r="A8" s="3" t="s">
        <v>1034</v>
      </c>
    </row>
    <row r="9" spans="1:3">
      <c r="A9" s="4" t="s">
        <v>36</v>
      </c>
      <c r="B9" s="5" t="n">
        <v>8068</v>
      </c>
      <c r="C9" s="5" t="n">
        <v>6035</v>
      </c>
    </row>
    <row r="10" spans="1:3">
      <c r="A10" s="4" t="s">
        <v>1037</v>
      </c>
    </row>
    <row r="11" spans="1:3">
      <c r="A11" s="3" t="s">
        <v>1034</v>
      </c>
    </row>
    <row r="12" spans="1:3">
      <c r="A12" s="4" t="s">
        <v>36</v>
      </c>
      <c r="B12" s="5" t="n">
        <v>7500</v>
      </c>
      <c r="C12" s="5" t="n">
        <v>3433</v>
      </c>
    </row>
    <row r="13" spans="1:3">
      <c r="A13" s="4" t="s">
        <v>1038</v>
      </c>
    </row>
    <row r="14" spans="1:3">
      <c r="A14" s="3" t="s">
        <v>1034</v>
      </c>
    </row>
    <row r="15" spans="1:3">
      <c r="A15" s="4" t="s">
        <v>36</v>
      </c>
      <c r="B15" s="5" t="n">
        <v>15264</v>
      </c>
      <c r="C15" s="5" t="n">
        <v>18891</v>
      </c>
    </row>
    <row r="16" spans="1:3">
      <c r="A16" s="4" t="s">
        <v>1039</v>
      </c>
    </row>
    <row r="17" spans="1:3">
      <c r="A17" s="3" t="s">
        <v>1034</v>
      </c>
    </row>
    <row r="18" spans="1:3">
      <c r="A18" s="4" t="s">
        <v>36</v>
      </c>
      <c r="B18" s="5" t="n">
        <v>45195</v>
      </c>
      <c r="C18" s="5" t="n">
        <v>22835</v>
      </c>
    </row>
    <row r="19" spans="1:3">
      <c r="A19" s="4" t="s">
        <v>1040</v>
      </c>
    </row>
    <row r="20" spans="1:3">
      <c r="A20" s="3" t="s">
        <v>1034</v>
      </c>
    </row>
    <row r="21" spans="1:3">
      <c r="A21" s="4" t="s">
        <v>36</v>
      </c>
      <c r="B21" s="5" t="n">
        <v>5848</v>
      </c>
      <c r="C21" s="5" t="n">
        <v>4023</v>
      </c>
    </row>
    <row r="22" spans="1:3">
      <c r="A22" s="4" t="s">
        <v>1041</v>
      </c>
    </row>
    <row r="23" spans="1:3">
      <c r="A23" s="3" t="s">
        <v>1034</v>
      </c>
    </row>
    <row r="24" spans="1:3">
      <c r="A24" s="4" t="s">
        <v>36</v>
      </c>
      <c r="B24" s="5" t="n">
        <v>0</v>
      </c>
      <c r="C24" s="5" t="n">
        <v>0</v>
      </c>
    </row>
    <row r="25" spans="1:3">
      <c r="A25" s="4" t="s">
        <v>1042</v>
      </c>
    </row>
    <row r="26" spans="1:3">
      <c r="A26" s="3" t="s">
        <v>1034</v>
      </c>
    </row>
    <row r="27" spans="1:3">
      <c r="A27" s="4" t="s">
        <v>36</v>
      </c>
      <c r="B27" s="5" t="n">
        <v>0</v>
      </c>
      <c r="C27" s="5" t="n">
        <v>0</v>
      </c>
    </row>
    <row r="28" spans="1:3">
      <c r="A28" s="4" t="s">
        <v>1043</v>
      </c>
    </row>
    <row r="29" spans="1:3">
      <c r="A29" s="3" t="s">
        <v>1034</v>
      </c>
    </row>
    <row r="30" spans="1:3">
      <c r="A30" s="4" t="s">
        <v>36</v>
      </c>
      <c r="B30" s="5" t="n">
        <v>0</v>
      </c>
      <c r="C30" s="5" t="n">
        <v>0</v>
      </c>
    </row>
    <row r="31" spans="1:3">
      <c r="A31" s="4" t="s">
        <v>1044</v>
      </c>
    </row>
    <row r="32" spans="1:3">
      <c r="A32" s="3" t="s">
        <v>1034</v>
      </c>
    </row>
    <row r="33" spans="1:3">
      <c r="A33" s="4" t="s">
        <v>36</v>
      </c>
      <c r="B33" s="5" t="n">
        <v>0</v>
      </c>
      <c r="C33" s="5" t="n">
        <v>0</v>
      </c>
    </row>
    <row r="34" spans="1:3">
      <c r="A34" s="4" t="s">
        <v>1045</v>
      </c>
    </row>
    <row r="35" spans="1:3">
      <c r="A35" s="3" t="s">
        <v>1034</v>
      </c>
    </row>
    <row r="36" spans="1:3">
      <c r="A36" s="4" t="s">
        <v>36</v>
      </c>
      <c r="B36" s="5" t="n">
        <v>0</v>
      </c>
      <c r="C36" s="5" t="n">
        <v>0</v>
      </c>
    </row>
    <row r="37" spans="1:3">
      <c r="A37" s="4" t="s">
        <v>1046</v>
      </c>
    </row>
    <row r="38" spans="1:3">
      <c r="A38" s="3" t="s">
        <v>1034</v>
      </c>
    </row>
    <row r="39" spans="1:3">
      <c r="A39" s="4" t="s">
        <v>36</v>
      </c>
      <c r="B39" s="5" t="n">
        <v>0</v>
      </c>
      <c r="C39" s="5" t="n">
        <v>0</v>
      </c>
    </row>
    <row r="40" spans="1:3">
      <c r="A40" s="4" t="s">
        <v>1047</v>
      </c>
    </row>
    <row r="41" spans="1:3">
      <c r="A41" s="3" t="s">
        <v>1034</v>
      </c>
    </row>
    <row r="42" spans="1:3">
      <c r="A42" s="4" t="s">
        <v>36</v>
      </c>
      <c r="B42" s="5" t="n">
        <v>81875</v>
      </c>
      <c r="C42" s="5" t="n">
        <v>55217</v>
      </c>
    </row>
    <row r="43" spans="1:3">
      <c r="A43" s="4" t="s">
        <v>1048</v>
      </c>
    </row>
    <row r="44" spans="1:3">
      <c r="A44" s="3" t="s">
        <v>1034</v>
      </c>
    </row>
    <row r="45" spans="1:3">
      <c r="A45" s="4" t="s">
        <v>36</v>
      </c>
      <c r="B45" s="5" t="n">
        <v>8068</v>
      </c>
      <c r="C45" s="5" t="n">
        <v>6035</v>
      </c>
    </row>
    <row r="46" spans="1:3">
      <c r="A46" s="4" t="s">
        <v>1049</v>
      </c>
    </row>
    <row r="47" spans="1:3">
      <c r="A47" s="3" t="s">
        <v>1034</v>
      </c>
    </row>
    <row r="48" spans="1:3">
      <c r="A48" s="4" t="s">
        <v>36</v>
      </c>
      <c r="B48" s="5" t="n">
        <v>7500</v>
      </c>
      <c r="C48" s="5" t="n">
        <v>3433</v>
      </c>
    </row>
    <row r="49" spans="1:3">
      <c r="A49" s="4" t="s">
        <v>1050</v>
      </c>
    </row>
    <row r="50" spans="1:3">
      <c r="A50" s="3" t="s">
        <v>1034</v>
      </c>
    </row>
    <row r="51" spans="1:3">
      <c r="A51" s="4" t="s">
        <v>36</v>
      </c>
      <c r="B51" s="5" t="n">
        <v>15264</v>
      </c>
      <c r="C51" s="5" t="n">
        <v>18891</v>
      </c>
    </row>
    <row r="52" spans="1:3">
      <c r="A52" s="4" t="s">
        <v>1051</v>
      </c>
    </row>
    <row r="53" spans="1:3">
      <c r="A53" s="3" t="s">
        <v>1034</v>
      </c>
    </row>
    <row r="54" spans="1:3">
      <c r="A54" s="4" t="s">
        <v>36</v>
      </c>
      <c r="B54" s="5" t="n">
        <v>45195</v>
      </c>
      <c r="C54" s="5" t="n">
        <v>22835</v>
      </c>
    </row>
    <row r="55" spans="1:3">
      <c r="A55" s="4" t="s">
        <v>1052</v>
      </c>
    </row>
    <row r="56" spans="1:3">
      <c r="A56" s="3" t="s">
        <v>1034</v>
      </c>
    </row>
    <row r="57" spans="1:3">
      <c r="A57" s="4" t="s">
        <v>36</v>
      </c>
      <c r="B57" s="5" t="n">
        <v>5848</v>
      </c>
      <c r="C57" s="5" t="n">
        <v>4023</v>
      </c>
    </row>
    <row r="58" spans="1:3">
      <c r="A58" s="4" t="s">
        <v>1053</v>
      </c>
    </row>
    <row r="59" spans="1:3">
      <c r="A59" s="3" t="s">
        <v>1034</v>
      </c>
    </row>
    <row r="60" spans="1:3">
      <c r="A60" s="4" t="s">
        <v>36</v>
      </c>
      <c r="B60" s="5" t="n">
        <v>0</v>
      </c>
      <c r="C60" s="5" t="n">
        <v>0</v>
      </c>
    </row>
    <row r="61" spans="1:3">
      <c r="A61" s="4" t="s">
        <v>1054</v>
      </c>
    </row>
    <row r="62" spans="1:3">
      <c r="A62" s="3" t="s">
        <v>1034</v>
      </c>
    </row>
    <row r="63" spans="1:3">
      <c r="A63" s="4" t="s">
        <v>36</v>
      </c>
      <c r="B63" s="5" t="n">
        <v>0</v>
      </c>
      <c r="C63" s="5" t="n">
        <v>0</v>
      </c>
    </row>
    <row r="64" spans="1:3">
      <c r="A64" s="4" t="s">
        <v>1055</v>
      </c>
    </row>
    <row r="65" spans="1:3">
      <c r="A65" s="3" t="s">
        <v>1034</v>
      </c>
    </row>
    <row r="66" spans="1:3">
      <c r="A66" s="4" t="s">
        <v>36</v>
      </c>
      <c r="B66" s="5" t="n">
        <v>0</v>
      </c>
      <c r="C66" s="5" t="n">
        <v>0</v>
      </c>
    </row>
    <row r="67" spans="1:3">
      <c r="A67" s="4" t="s">
        <v>1056</v>
      </c>
    </row>
    <row r="68" spans="1:3">
      <c r="A68" s="3" t="s">
        <v>1034</v>
      </c>
    </row>
    <row r="69" spans="1:3">
      <c r="A69" s="4" t="s">
        <v>36</v>
      </c>
      <c r="B69" s="5" t="n">
        <v>0</v>
      </c>
      <c r="C69" s="5" t="n">
        <v>0</v>
      </c>
    </row>
    <row r="70" spans="1:3">
      <c r="A70" s="4" t="s">
        <v>1057</v>
      </c>
    </row>
    <row r="71" spans="1:3">
      <c r="A71" s="3" t="s">
        <v>1034</v>
      </c>
    </row>
    <row r="72" spans="1:3">
      <c r="A72" s="4" t="s">
        <v>36</v>
      </c>
      <c r="B72" s="5" t="n">
        <v>0</v>
      </c>
      <c r="C72" s="5" t="n">
        <v>0</v>
      </c>
    </row>
    <row r="73" spans="1:3">
      <c r="A73" s="4" t="s">
        <v>1058</v>
      </c>
    </row>
    <row r="74" spans="1:3">
      <c r="A74" s="3" t="s">
        <v>1034</v>
      </c>
    </row>
    <row r="75" spans="1:3">
      <c r="A75" s="4" t="s">
        <v>36</v>
      </c>
      <c r="B75" s="6" t="n">
        <v>0</v>
      </c>
      <c r="C7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0</v>
      </c>
    </row>
    <row r="2" spans="1:3">
      <c r="A2" s="4" t="s">
        <v>1047</v>
      </c>
    </row>
    <row r="3" spans="1:3">
      <c r="A3" s="3" t="s">
        <v>1034</v>
      </c>
    </row>
    <row r="4" spans="1:3">
      <c r="A4" s="4" t="s">
        <v>37</v>
      </c>
      <c r="B4" s="6" t="n">
        <v>52553</v>
      </c>
      <c r="C4" s="6" t="n">
        <v>449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0</v>
      </c>
    </row>
    <row r="2" spans="1:3">
      <c r="A2" s="3" t="s">
        <v>1061</v>
      </c>
    </row>
    <row r="3" spans="1:3">
      <c r="A3" s="4" t="s">
        <v>1062</v>
      </c>
      <c r="B3" s="6" t="n">
        <v>818</v>
      </c>
      <c r="C3" s="6" t="n">
        <v>698</v>
      </c>
    </row>
    <row r="4" spans="1:3">
      <c r="A4" s="4" t="s">
        <v>1063</v>
      </c>
      <c r="B4" s="5" t="n">
        <v>672</v>
      </c>
      <c r="C4" s="5" t="n">
        <v>77</v>
      </c>
    </row>
    <row r="5" spans="1:3">
      <c r="A5" s="4" t="s">
        <v>1064</v>
      </c>
      <c r="B5" s="5" t="n">
        <v>747</v>
      </c>
      <c r="C5" s="5" t="n">
        <v>30</v>
      </c>
    </row>
    <row r="6" spans="1:3">
      <c r="A6" s="14" t="n">
        <v>2</v>
      </c>
    </row>
    <row r="7" spans="1:3">
      <c r="A7" s="3" t="s">
        <v>1061</v>
      </c>
    </row>
    <row r="8" spans="1:3">
      <c r="A8" s="4" t="s">
        <v>1063</v>
      </c>
      <c r="B8" s="5" t="n">
        <v>495</v>
      </c>
      <c r="C8" s="5" t="n">
        <v>3</v>
      </c>
    </row>
    <row r="9" spans="1:3">
      <c r="A9" s="4" t="s">
        <v>1064</v>
      </c>
      <c r="B9" s="5" t="n">
        <v>747</v>
      </c>
      <c r="C9" s="5" t="n">
        <v>30</v>
      </c>
    </row>
    <row r="10" spans="1:3">
      <c r="A10" s="14" t="n">
        <v>3</v>
      </c>
    </row>
    <row r="11" spans="1:3">
      <c r="A11" s="3" t="s">
        <v>1061</v>
      </c>
    </row>
    <row r="12" spans="1:3">
      <c r="A12" s="4" t="s">
        <v>1062</v>
      </c>
      <c r="B12" s="5" t="n">
        <v>818</v>
      </c>
      <c r="C12" s="5" t="n">
        <v>698</v>
      </c>
    </row>
    <row r="13" spans="1:3">
      <c r="A13" s="4" t="s">
        <v>1063</v>
      </c>
      <c r="B13" s="6" t="n">
        <v>177</v>
      </c>
      <c r="C13" s="6" t="n">
        <v>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0</v>
      </c>
    </row>
    <row r="2" spans="1:3">
      <c r="A2" s="3" t="s">
        <v>1034</v>
      </c>
    </row>
    <row r="3" spans="1:3">
      <c r="A3" s="4" t="s">
        <v>1066</v>
      </c>
      <c r="B3" s="6" t="n">
        <v>194</v>
      </c>
      <c r="C3" s="6" t="n">
        <v>734</v>
      </c>
    </row>
    <row r="4" spans="1:3">
      <c r="A4" s="14" t="n">
        <v>1</v>
      </c>
    </row>
    <row r="5" spans="1:3">
      <c r="A5" s="3" t="s">
        <v>1034</v>
      </c>
    </row>
    <row r="6" spans="1:3">
      <c r="A6" s="4" t="s">
        <v>1066</v>
      </c>
      <c r="B6" s="5" t="n">
        <v>0</v>
      </c>
      <c r="C6" s="5" t="n">
        <v>0</v>
      </c>
    </row>
    <row r="7" spans="1:3">
      <c r="A7" s="14" t="n">
        <v>2</v>
      </c>
    </row>
    <row r="8" spans="1:3">
      <c r="A8" s="3" t="s">
        <v>1034</v>
      </c>
    </row>
    <row r="9" spans="1:3">
      <c r="A9" s="4" t="s">
        <v>1066</v>
      </c>
      <c r="B9" s="5" t="n">
        <v>0</v>
      </c>
      <c r="C9" s="5" t="n">
        <v>0</v>
      </c>
    </row>
    <row r="10" spans="1:3">
      <c r="A10" s="14" t="n">
        <v>3</v>
      </c>
    </row>
    <row r="11" spans="1:3">
      <c r="A11" s="3" t="s">
        <v>1034</v>
      </c>
    </row>
    <row r="12" spans="1:3">
      <c r="A12" s="4" t="s">
        <v>1066</v>
      </c>
      <c r="B12" s="6" t="n">
        <v>194</v>
      </c>
      <c r="C12" s="6" t="n">
        <v>7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067</v>
      </c>
      <c r="B1" s="2" t="s">
        <v>1</v>
      </c>
    </row>
    <row r="2" spans="1:2">
      <c r="B2" s="2" t="s">
        <v>2</v>
      </c>
    </row>
    <row r="3" spans="1:2">
      <c r="A3" s="4" t="s">
        <v>1068</v>
      </c>
    </row>
    <row r="4" spans="1:2">
      <c r="A4" s="3" t="s">
        <v>1069</v>
      </c>
    </row>
    <row r="5" spans="1:2">
      <c r="A5" s="4" t="s">
        <v>1070</v>
      </c>
      <c r="B5" s="4" t="s">
        <v>1071</v>
      </c>
    </row>
    <row r="6" spans="1:2">
      <c r="A6" s="4" t="s">
        <v>1072</v>
      </c>
    </row>
    <row r="7" spans="1:2">
      <c r="A7" s="3" t="s">
        <v>1069</v>
      </c>
    </row>
    <row r="8" spans="1:2">
      <c r="A8" s="4" t="s">
        <v>1070</v>
      </c>
      <c r="B8" s="4" t="s">
        <v>1073</v>
      </c>
    </row>
    <row r="9" spans="1:2">
      <c r="A9" s="4" t="s">
        <v>1074</v>
      </c>
    </row>
    <row r="10" spans="1:2">
      <c r="A10" s="3" t="s">
        <v>1069</v>
      </c>
    </row>
    <row r="11" spans="1:2">
      <c r="A11" s="4" t="s">
        <v>1070</v>
      </c>
      <c r="B11" s="4" t="s">
        <v>1075</v>
      </c>
    </row>
    <row r="12" spans="1:2">
      <c r="A12" s="4" t="s">
        <v>1076</v>
      </c>
    </row>
    <row r="13" spans="1:2">
      <c r="A13" s="3" t="s">
        <v>1069</v>
      </c>
    </row>
    <row r="14" spans="1:2">
      <c r="A14" s="4" t="s">
        <v>1070</v>
      </c>
      <c r="B14" s="4" t="s">
        <v>1071</v>
      </c>
    </row>
    <row r="15" spans="1:2">
      <c r="A15" s="4" t="s">
        <v>1077</v>
      </c>
    </row>
    <row r="16" spans="1:2">
      <c r="A16" s="3" t="s">
        <v>1069</v>
      </c>
    </row>
    <row r="17" spans="1:2">
      <c r="A17" s="4" t="s">
        <v>1070</v>
      </c>
      <c r="B17" s="4" t="s">
        <v>1073</v>
      </c>
    </row>
    <row r="18" spans="1:2">
      <c r="A18" s="4" t="s">
        <v>1078</v>
      </c>
    </row>
    <row r="19" spans="1:2">
      <c r="A19" s="3" t="s">
        <v>1069</v>
      </c>
    </row>
    <row r="20" spans="1:2">
      <c r="A20" s="4" t="s">
        <v>1070</v>
      </c>
      <c r="B20" s="4" t="s">
        <v>1075</v>
      </c>
    </row>
    <row r="21" spans="1:2">
      <c r="A21" s="4" t="s">
        <v>1079</v>
      </c>
    </row>
    <row r="22" spans="1:2">
      <c r="A22" s="3" t="s">
        <v>1069</v>
      </c>
    </row>
    <row r="23" spans="1:2">
      <c r="A23" s="4" t="s">
        <v>1070</v>
      </c>
      <c r="B23" s="4" t="s">
        <v>879</v>
      </c>
    </row>
    <row r="24" spans="1:2">
      <c r="A24" s="4" t="s">
        <v>1080</v>
      </c>
    </row>
    <row r="25" spans="1:2">
      <c r="A25" s="3" t="s">
        <v>1069</v>
      </c>
    </row>
    <row r="26" spans="1:2">
      <c r="A26" s="4" t="s">
        <v>1070</v>
      </c>
      <c r="B26" s="4" t="s">
        <v>1081</v>
      </c>
    </row>
    <row r="27" spans="1:2">
      <c r="A27" s="4" t="s">
        <v>1082</v>
      </c>
    </row>
    <row r="28" spans="1:2">
      <c r="A28" s="3" t="s">
        <v>1069</v>
      </c>
    </row>
    <row r="29" spans="1:2">
      <c r="A29" s="4" t="s">
        <v>1070</v>
      </c>
      <c r="B29" s="4" t="s">
        <v>8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30</v>
      </c>
    </row>
    <row r="3" spans="1:3">
      <c r="A3" s="4" t="s">
        <v>1084</v>
      </c>
    </row>
    <row r="4" spans="1:3">
      <c r="A4" s="3" t="s">
        <v>1085</v>
      </c>
    </row>
    <row r="5" spans="1:3">
      <c r="A5" s="4" t="s">
        <v>1086</v>
      </c>
      <c r="B5" s="6" t="n">
        <v>698</v>
      </c>
      <c r="C5" s="6" t="n">
        <v>396</v>
      </c>
    </row>
    <row r="6" spans="1:3">
      <c r="A6" s="4" t="s">
        <v>1087</v>
      </c>
      <c r="B6" s="5" t="n">
        <v>16793</v>
      </c>
      <c r="C6" s="5" t="n">
        <v>11041</v>
      </c>
    </row>
    <row r="7" spans="1:3">
      <c r="A7" s="4" t="s">
        <v>1088</v>
      </c>
      <c r="B7" s="5" t="n">
        <v>-16673</v>
      </c>
      <c r="C7" s="5" t="n">
        <v>-10739</v>
      </c>
    </row>
    <row r="8" spans="1:3">
      <c r="A8" s="4" t="s">
        <v>1089</v>
      </c>
      <c r="B8" s="5" t="n">
        <v>818</v>
      </c>
      <c r="C8" s="5" t="n">
        <v>698</v>
      </c>
    </row>
    <row r="9" spans="1:3">
      <c r="A9" s="4" t="s">
        <v>1090</v>
      </c>
      <c r="B9" s="5" t="n">
        <v>120</v>
      </c>
      <c r="C9" s="5" t="n">
        <v>302</v>
      </c>
    </row>
    <row r="10" spans="1:3">
      <c r="A10" s="4" t="s">
        <v>1091</v>
      </c>
    </row>
    <row r="11" spans="1:3">
      <c r="A11" s="3" t="s">
        <v>1085</v>
      </c>
    </row>
    <row r="12" spans="1:3">
      <c r="A12" s="4" t="s">
        <v>1086</v>
      </c>
      <c r="B12" s="5" t="n">
        <v>74</v>
      </c>
      <c r="C12" s="5" t="n">
        <v>12</v>
      </c>
    </row>
    <row r="13" spans="1:3">
      <c r="A13" s="4" t="s">
        <v>1087</v>
      </c>
      <c r="B13" s="5" t="n">
        <v>175</v>
      </c>
      <c r="C13" s="5" t="n">
        <v>245</v>
      </c>
    </row>
    <row r="14" spans="1:3">
      <c r="A14" s="4" t="s">
        <v>1088</v>
      </c>
      <c r="B14" s="5" t="n">
        <v>-72</v>
      </c>
      <c r="C14" s="5" t="n">
        <v>-183</v>
      </c>
    </row>
    <row r="15" spans="1:3">
      <c r="A15" s="4" t="s">
        <v>1089</v>
      </c>
      <c r="B15" s="5" t="n">
        <v>177</v>
      </c>
      <c r="C15" s="5" t="n">
        <v>74</v>
      </c>
    </row>
    <row r="16" spans="1:3">
      <c r="A16" s="4" t="s">
        <v>1090</v>
      </c>
      <c r="B16" s="6" t="n">
        <v>103</v>
      </c>
      <c r="C16" s="6" t="n">
        <v>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3" t="s">
        <v>1093</v>
      </c>
    </row>
    <row r="3" spans="1:3">
      <c r="A3" s="4" t="s">
        <v>35</v>
      </c>
      <c r="B3" s="6" t="n">
        <v>15248</v>
      </c>
      <c r="C3" s="6" t="n">
        <v>12421</v>
      </c>
    </row>
    <row r="4" spans="1:3">
      <c r="A4" s="4" t="s">
        <v>36</v>
      </c>
      <c r="B4" s="5" t="n">
        <v>81875</v>
      </c>
      <c r="C4" s="5" t="n">
        <v>55217</v>
      </c>
    </row>
    <row r="5" spans="1:3">
      <c r="A5" s="4" t="s">
        <v>1094</v>
      </c>
    </row>
    <row r="6" spans="1:3">
      <c r="A6" s="3" t="s">
        <v>1093</v>
      </c>
    </row>
    <row r="7" spans="1:3">
      <c r="A7" s="4" t="s">
        <v>486</v>
      </c>
      <c r="B7" s="5" t="n">
        <v>36456</v>
      </c>
      <c r="C7" s="5" t="n">
        <v>24455</v>
      </c>
    </row>
    <row r="8" spans="1:3">
      <c r="A8" s="4" t="s">
        <v>35</v>
      </c>
      <c r="B8" s="5" t="n">
        <v>15248</v>
      </c>
      <c r="C8" s="5" t="n">
        <v>12421</v>
      </c>
    </row>
    <row r="9" spans="1:3">
      <c r="A9" s="4" t="s">
        <v>1095</v>
      </c>
    </row>
    <row r="10" spans="1:3">
      <c r="A10" s="3" t="s">
        <v>1093</v>
      </c>
    </row>
    <row r="11" spans="1:3">
      <c r="A11" s="4" t="s">
        <v>36</v>
      </c>
      <c r="B11" s="5" t="n">
        <v>81875</v>
      </c>
      <c r="C11" s="5" t="n">
        <v>55217</v>
      </c>
    </row>
    <row r="12" spans="1:3">
      <c r="A12" s="4" t="s">
        <v>37</v>
      </c>
      <c r="B12" s="5" t="n">
        <v>52553</v>
      </c>
      <c r="C12" s="5" t="n">
        <v>44925</v>
      </c>
    </row>
    <row r="13" spans="1:3">
      <c r="A13" s="4" t="s">
        <v>1096</v>
      </c>
      <c r="B13" s="5" t="n">
        <v>2719</v>
      </c>
      <c r="C13" s="5" t="n">
        <v>4551</v>
      </c>
    </row>
    <row r="14" spans="1:3">
      <c r="A14" s="4" t="s">
        <v>39</v>
      </c>
      <c r="B14" s="5" t="n">
        <v>2524</v>
      </c>
      <c r="C14" s="5" t="n">
        <v>2107</v>
      </c>
    </row>
    <row r="15" spans="1:3">
      <c r="A15" s="4" t="s">
        <v>1091</v>
      </c>
      <c r="B15" s="5" t="n">
        <v>495</v>
      </c>
      <c r="C15" s="5" t="n">
        <v>3</v>
      </c>
    </row>
    <row r="16" spans="1:3">
      <c r="A16" s="4" t="s">
        <v>1097</v>
      </c>
      <c r="B16" s="5" t="n">
        <v>747</v>
      </c>
      <c r="C16" s="5" t="n">
        <v>30</v>
      </c>
    </row>
    <row r="17" spans="1:3">
      <c r="A17" s="3" t="s">
        <v>1098</v>
      </c>
    </row>
    <row r="18" spans="1:3">
      <c r="A18" s="4" t="s">
        <v>87</v>
      </c>
      <c r="B18" s="5" t="n">
        <v>712593</v>
      </c>
      <c r="C18" s="5" t="n">
        <v>485178</v>
      </c>
    </row>
    <row r="19" spans="1:3">
      <c r="A19" s="4" t="s">
        <v>52</v>
      </c>
      <c r="B19" s="5" t="n">
        <v>12670</v>
      </c>
      <c r="C19" s="5" t="n">
        <v>98769</v>
      </c>
    </row>
    <row r="20" spans="1:3">
      <c r="A20" s="4" t="s">
        <v>1099</v>
      </c>
      <c r="B20" s="5" t="n">
        <v>9825</v>
      </c>
      <c r="C20" s="5" t="n">
        <v>9805</v>
      </c>
    </row>
    <row r="21" spans="1:3">
      <c r="A21" s="4" t="s">
        <v>487</v>
      </c>
      <c r="B21" s="5" t="n">
        <v>192</v>
      </c>
      <c r="C21" s="5" t="n">
        <v>22</v>
      </c>
    </row>
    <row r="22" spans="1:3">
      <c r="A22" s="4" t="s">
        <v>1100</v>
      </c>
    </row>
    <row r="23" spans="1:3">
      <c r="A23" s="3" t="s">
        <v>1093</v>
      </c>
    </row>
    <row r="24" spans="1:3">
      <c r="A24" s="4" t="s">
        <v>1101</v>
      </c>
      <c r="B24" s="5" t="n">
        <v>605415</v>
      </c>
      <c r="C24" s="5" t="n">
        <v>511282</v>
      </c>
    </row>
    <row r="25" spans="1:3">
      <c r="A25" s="4" t="s">
        <v>1102</v>
      </c>
      <c r="B25" s="5" t="n">
        <v>8459</v>
      </c>
      <c r="C25" s="5" t="n">
        <v>5811</v>
      </c>
    </row>
    <row r="26" spans="1:3">
      <c r="A26" s="4" t="s">
        <v>1103</v>
      </c>
      <c r="B26" s="5" t="n">
        <v>818</v>
      </c>
      <c r="C26" s="5" t="n">
        <v>698</v>
      </c>
    </row>
    <row r="27" spans="1:3">
      <c r="A27" s="4" t="s">
        <v>1091</v>
      </c>
      <c r="B27" s="5" t="n">
        <v>177</v>
      </c>
      <c r="C27" s="5" t="n">
        <v>74</v>
      </c>
    </row>
    <row r="28" spans="1:3">
      <c r="A28" s="4" t="s">
        <v>1104</v>
      </c>
    </row>
    <row r="29" spans="1:3">
      <c r="A29" s="3" t="s">
        <v>1093</v>
      </c>
    </row>
    <row r="30" spans="1:3">
      <c r="A30" s="4" t="s">
        <v>486</v>
      </c>
      <c r="B30" s="5" t="n">
        <v>36456</v>
      </c>
      <c r="C30" s="5" t="n">
        <v>24455</v>
      </c>
    </row>
    <row r="31" spans="1:3">
      <c r="A31" s="4" t="s">
        <v>35</v>
      </c>
      <c r="B31" s="5" t="n">
        <v>15248</v>
      </c>
      <c r="C31" s="5" t="n">
        <v>12421</v>
      </c>
    </row>
    <row r="32" spans="1:3">
      <c r="A32" s="4" t="s">
        <v>1105</v>
      </c>
    </row>
    <row r="33" spans="1:3">
      <c r="A33" s="3" t="s">
        <v>1093</v>
      </c>
    </row>
    <row r="34" spans="1:3">
      <c r="A34" s="4" t="s">
        <v>36</v>
      </c>
      <c r="B34" s="5" t="n">
        <v>81875</v>
      </c>
      <c r="C34" s="5" t="n">
        <v>55217</v>
      </c>
    </row>
    <row r="35" spans="1:3">
      <c r="A35" s="4" t="s">
        <v>37</v>
      </c>
      <c r="B35" s="5" t="n">
        <v>52553</v>
      </c>
      <c r="C35" s="5" t="n">
        <v>44925</v>
      </c>
    </row>
    <row r="36" spans="1:3">
      <c r="A36" s="4" t="s">
        <v>1096</v>
      </c>
      <c r="B36" s="5" t="n">
        <v>2719</v>
      </c>
      <c r="C36" s="5" t="n">
        <v>4551</v>
      </c>
    </row>
    <row r="37" spans="1:3">
      <c r="A37" s="4" t="s">
        <v>39</v>
      </c>
      <c r="B37" s="5" t="n">
        <v>2524</v>
      </c>
      <c r="C37" s="5" t="n">
        <v>2107</v>
      </c>
    </row>
    <row r="38" spans="1:3">
      <c r="A38" s="4" t="s">
        <v>1091</v>
      </c>
      <c r="B38" s="5" t="n">
        <v>495</v>
      </c>
      <c r="C38" s="5" t="n">
        <v>3</v>
      </c>
    </row>
    <row r="39" spans="1:3">
      <c r="A39" s="4" t="s">
        <v>1097</v>
      </c>
      <c r="B39" s="5" t="n">
        <v>747</v>
      </c>
      <c r="C39" s="5" t="n">
        <v>30</v>
      </c>
    </row>
    <row r="40" spans="1:3">
      <c r="A40" s="3" t="s">
        <v>1098</v>
      </c>
    </row>
    <row r="41" spans="1:3">
      <c r="A41" s="4" t="s">
        <v>87</v>
      </c>
      <c r="B41" s="5" t="n">
        <v>718970</v>
      </c>
      <c r="C41" s="5" t="n">
        <v>494871</v>
      </c>
    </row>
    <row r="42" spans="1:3">
      <c r="A42" s="4" t="s">
        <v>52</v>
      </c>
      <c r="B42" s="5" t="n">
        <v>12660</v>
      </c>
      <c r="C42" s="5" t="n">
        <v>98739</v>
      </c>
    </row>
    <row r="43" spans="1:3">
      <c r="A43" s="4" t="s">
        <v>1099</v>
      </c>
      <c r="B43" s="5" t="n">
        <v>9805</v>
      </c>
      <c r="C43" s="5" t="n">
        <v>9550</v>
      </c>
    </row>
    <row r="44" spans="1:3">
      <c r="A44" s="4" t="s">
        <v>487</v>
      </c>
      <c r="B44" s="5" t="n">
        <v>192</v>
      </c>
      <c r="C44" s="5" t="n">
        <v>22</v>
      </c>
    </row>
    <row r="45" spans="1:3">
      <c r="A45" s="4" t="s">
        <v>1106</v>
      </c>
    </row>
    <row r="46" spans="1:3">
      <c r="A46" s="3" t="s">
        <v>1093</v>
      </c>
    </row>
    <row r="47" spans="1:3">
      <c r="A47" s="4" t="s">
        <v>1101</v>
      </c>
      <c r="B47" s="5" t="n">
        <v>670183</v>
      </c>
      <c r="C47" s="5" t="n">
        <v>566209</v>
      </c>
    </row>
    <row r="48" spans="1:3">
      <c r="A48" s="4" t="s">
        <v>1102</v>
      </c>
      <c r="B48" s="5" t="n">
        <v>11741</v>
      </c>
      <c r="C48" s="5" t="n">
        <v>6848</v>
      </c>
    </row>
    <row r="49" spans="1:3">
      <c r="A49" s="4" t="s">
        <v>1103</v>
      </c>
      <c r="B49" s="5" t="n">
        <v>818</v>
      </c>
      <c r="C49" s="5" t="n">
        <v>698</v>
      </c>
    </row>
    <row r="50" spans="1:3">
      <c r="A50" s="4" t="s">
        <v>1091</v>
      </c>
      <c r="B50" s="6" t="n">
        <v>177</v>
      </c>
      <c r="C50" s="6" t="n">
        <v>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7</v>
      </c>
      <c r="B1" s="2" t="s">
        <v>1</v>
      </c>
    </row>
    <row r="2" spans="1:5">
      <c r="B2" s="2" t="s">
        <v>2</v>
      </c>
      <c r="C2" s="2" t="s">
        <v>30</v>
      </c>
      <c r="D2" s="2" t="s">
        <v>898</v>
      </c>
      <c r="E2" s="2" t="s">
        <v>899</v>
      </c>
    </row>
    <row r="3" spans="1:5">
      <c r="A3" s="3" t="s">
        <v>1108</v>
      </c>
    </row>
    <row r="4" spans="1:5">
      <c r="A4" s="4" t="s">
        <v>121</v>
      </c>
      <c r="B4" s="6" t="n">
        <v>10499</v>
      </c>
      <c r="C4" s="6" t="n">
        <v>8876</v>
      </c>
    </row>
    <row r="5" spans="1:5">
      <c r="A5" s="4" t="s">
        <v>1109</v>
      </c>
      <c r="B5" s="5" t="n">
        <v>2896209</v>
      </c>
      <c r="C5" s="5" t="n">
        <v>2978165</v>
      </c>
    </row>
    <row r="6" spans="1:5">
      <c r="A6" s="4" t="s">
        <v>1110</v>
      </c>
      <c r="B6" s="5" t="n">
        <v>93950</v>
      </c>
      <c r="C6" s="5" t="n">
        <v>54352</v>
      </c>
    </row>
    <row r="7" spans="1:5">
      <c r="A7" s="4" t="s">
        <v>1111</v>
      </c>
      <c r="B7" s="5" t="n">
        <v>2990159</v>
      </c>
      <c r="C7" s="5" t="n">
        <v>3032517</v>
      </c>
    </row>
    <row r="8" spans="1:5">
      <c r="A8" s="4" t="s">
        <v>117</v>
      </c>
      <c r="B8" s="7" t="n">
        <v>3.63</v>
      </c>
      <c r="C8" s="7" t="n">
        <v>2.98</v>
      </c>
    </row>
    <row r="9" spans="1:5">
      <c r="A9" s="4" t="s">
        <v>118</v>
      </c>
      <c r="B9" s="7" t="n">
        <v>3.51</v>
      </c>
      <c r="C9" s="7" t="n">
        <v>2.93</v>
      </c>
    </row>
    <row r="10" spans="1:5">
      <c r="A10" s="4" t="s">
        <v>903</v>
      </c>
      <c r="B10" s="5" t="n">
        <v>256194</v>
      </c>
      <c r="C10" s="5" t="n">
        <v>257885</v>
      </c>
      <c r="D10" s="5" t="n">
        <v>259210</v>
      </c>
      <c r="E10" s="5" t="n">
        <v>259210</v>
      </c>
    </row>
    <row r="11" spans="1:5">
      <c r="A11" s="4" t="s">
        <v>1112</v>
      </c>
      <c r="B11" s="5" t="n">
        <v>1296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0</v>
      </c>
    </row>
    <row r="3" spans="1:3">
      <c r="A3" s="3" t="s">
        <v>1114</v>
      </c>
    </row>
    <row r="4" spans="1:3">
      <c r="A4" s="4" t="s">
        <v>1115</v>
      </c>
      <c r="B4" s="6" t="n">
        <v>3100</v>
      </c>
      <c r="C4" s="6" t="n">
        <v>1900</v>
      </c>
    </row>
    <row r="5" spans="1:3">
      <c r="A5" s="4" t="s">
        <v>1116</v>
      </c>
    </row>
    <row r="6" spans="1:3">
      <c r="A6" s="3" t="s">
        <v>1114</v>
      </c>
    </row>
    <row r="7" spans="1:3">
      <c r="A7" s="4" t="s">
        <v>1117</v>
      </c>
      <c r="B7" s="5" t="n">
        <v>33289</v>
      </c>
      <c r="C7" s="5" t="n">
        <v>34154</v>
      </c>
    </row>
    <row r="8" spans="1:3">
      <c r="A8" s="4" t="s">
        <v>1118</v>
      </c>
      <c r="B8" s="5" t="n">
        <v>818</v>
      </c>
      <c r="C8" s="5" t="n">
        <v>698</v>
      </c>
    </row>
    <row r="9" spans="1:3">
      <c r="A9" s="4" t="s">
        <v>1119</v>
      </c>
      <c r="B9" s="5" t="n">
        <v>0</v>
      </c>
      <c r="C9" s="5" t="n">
        <v>0</v>
      </c>
    </row>
    <row r="10" spans="1:3">
      <c r="A10" s="4" t="s">
        <v>1120</v>
      </c>
    </row>
    <row r="11" spans="1:3">
      <c r="A11" s="3" t="s">
        <v>1114</v>
      </c>
    </row>
    <row r="12" spans="1:3">
      <c r="A12" s="4" t="s">
        <v>1117</v>
      </c>
      <c r="B12" s="5" t="n">
        <v>23536</v>
      </c>
      <c r="C12" s="5" t="n">
        <v>24135</v>
      </c>
    </row>
    <row r="13" spans="1:3">
      <c r="A13" s="4" t="s">
        <v>1118</v>
      </c>
      <c r="B13" s="5" t="n">
        <v>177</v>
      </c>
      <c r="C13" s="5" t="n">
        <v>74</v>
      </c>
    </row>
    <row r="14" spans="1:3">
      <c r="A14" s="4" t="s">
        <v>1119</v>
      </c>
      <c r="B14" s="5" t="n">
        <v>0</v>
      </c>
      <c r="C14" s="5" t="n">
        <v>0</v>
      </c>
    </row>
    <row r="15" spans="1:3">
      <c r="A15" s="4" t="s">
        <v>1121</v>
      </c>
    </row>
    <row r="16" spans="1:3">
      <c r="A16" s="3" t="s">
        <v>1114</v>
      </c>
    </row>
    <row r="17" spans="1:3">
      <c r="A17" s="4" t="s">
        <v>1117</v>
      </c>
      <c r="B17" s="5" t="n">
        <v>53000</v>
      </c>
      <c r="C17" s="5" t="n">
        <v>49000</v>
      </c>
    </row>
    <row r="18" spans="1:3">
      <c r="A18" s="4" t="s">
        <v>1118</v>
      </c>
      <c r="B18" s="5" t="n">
        <v>495</v>
      </c>
      <c r="C18" s="5" t="n">
        <v>3</v>
      </c>
    </row>
    <row r="19" spans="1:3">
      <c r="A19" s="4" t="s">
        <v>1119</v>
      </c>
      <c r="B19" s="5" t="n">
        <v>0</v>
      </c>
      <c r="C19" s="5" t="n">
        <v>0</v>
      </c>
    </row>
    <row r="20" spans="1:3">
      <c r="A20" s="4" t="s">
        <v>1122</v>
      </c>
    </row>
    <row r="21" spans="1:3">
      <c r="A21" s="3" t="s">
        <v>1114</v>
      </c>
    </row>
    <row r="22" spans="1:3">
      <c r="A22" s="4" t="s">
        <v>1117</v>
      </c>
      <c r="B22" s="5" t="n">
        <v>44000</v>
      </c>
      <c r="C22" s="5" t="n">
        <v>28500</v>
      </c>
    </row>
    <row r="23" spans="1:3">
      <c r="A23" s="4" t="s">
        <v>1118</v>
      </c>
      <c r="B23" s="5" t="n">
        <v>747</v>
      </c>
      <c r="C23" s="5" t="n">
        <v>30</v>
      </c>
    </row>
    <row r="24" spans="1:3">
      <c r="A24" s="4" t="s">
        <v>1119</v>
      </c>
      <c r="B24" s="6" t="n">
        <v>0</v>
      </c>
      <c r="C24"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3"/>
    <col customWidth="1" max="6" min="6" width="14"/>
  </cols>
  <sheetData>
    <row r="1" spans="1:6">
      <c r="A1" s="1" t="s">
        <v>1123</v>
      </c>
      <c r="B1" s="2" t="s">
        <v>1124</v>
      </c>
      <c r="C1" s="2" t="s">
        <v>2</v>
      </c>
      <c r="D1" s="2" t="s">
        <v>30</v>
      </c>
      <c r="E1" s="2" t="s">
        <v>1125</v>
      </c>
      <c r="F1" s="2" t="s">
        <v>1126</v>
      </c>
    </row>
    <row r="2" spans="1:6">
      <c r="A2" s="3" t="s">
        <v>1127</v>
      </c>
    </row>
    <row r="3" spans="1:6">
      <c r="A3" s="4" t="s">
        <v>1128</v>
      </c>
      <c r="C3" s="5" t="n">
        <v>0</v>
      </c>
      <c r="D3" s="5" t="n">
        <v>0</v>
      </c>
    </row>
    <row r="4" spans="1:6">
      <c r="A4" s="4" t="s">
        <v>1129</v>
      </c>
    </row>
    <row r="5" spans="1:6">
      <c r="A5" s="3" t="s">
        <v>1127</v>
      </c>
    </row>
    <row r="6" spans="1:6">
      <c r="A6" s="4" t="s">
        <v>1130</v>
      </c>
      <c r="C6" s="6" t="n">
        <v>540000</v>
      </c>
    </row>
    <row r="7" spans="1:6">
      <c r="A7" s="4" t="s">
        <v>1131</v>
      </c>
      <c r="C7" s="4" t="s">
        <v>1132</v>
      </c>
    </row>
    <row r="8" spans="1:6">
      <c r="A8" s="4" t="s">
        <v>1133</v>
      </c>
    </row>
    <row r="9" spans="1:6">
      <c r="A9" s="3" t="s">
        <v>1127</v>
      </c>
    </row>
    <row r="10" spans="1:6">
      <c r="A10" s="4" t="s">
        <v>1131</v>
      </c>
      <c r="C10" s="4" t="s">
        <v>1134</v>
      </c>
    </row>
    <row r="11" spans="1:6">
      <c r="A11" s="4" t="s">
        <v>1135</v>
      </c>
    </row>
    <row r="12" spans="1:6">
      <c r="A12" s="3" t="s">
        <v>1127</v>
      </c>
    </row>
    <row r="13" spans="1:6">
      <c r="A13" s="4" t="s">
        <v>1136</v>
      </c>
      <c r="C13" s="6" t="n">
        <v>783000</v>
      </c>
      <c r="D13" s="6" t="n">
        <v>746000</v>
      </c>
    </row>
    <row r="14" spans="1:6">
      <c r="A14" s="4" t="s">
        <v>1137</v>
      </c>
      <c r="C14" s="6" t="n">
        <v>274000</v>
      </c>
      <c r="D14" s="6" t="n">
        <v>265000</v>
      </c>
    </row>
    <row r="15" spans="1:6">
      <c r="A15" s="4" t="s">
        <v>1138</v>
      </c>
    </row>
    <row r="16" spans="1:6">
      <c r="A16" s="3" t="s">
        <v>1127</v>
      </c>
    </row>
    <row r="17" spans="1:6">
      <c r="A17" s="4" t="s">
        <v>1139</v>
      </c>
      <c r="F17" s="5" t="n">
        <v>324013</v>
      </c>
    </row>
    <row r="18" spans="1:6">
      <c r="A18" s="4" t="s">
        <v>1140</v>
      </c>
      <c r="E18" s="7" t="n">
        <v>16.89</v>
      </c>
    </row>
    <row r="19" spans="1:6">
      <c r="A19" s="4" t="s">
        <v>1141</v>
      </c>
      <c r="C19" s="4" t="s">
        <v>811</v>
      </c>
    </row>
    <row r="20" spans="1:6">
      <c r="A20" s="4" t="s">
        <v>1142</v>
      </c>
      <c r="C20" s="4" t="s">
        <v>1143</v>
      </c>
    </row>
    <row r="21" spans="1:6">
      <c r="A21" s="4" t="s">
        <v>1144</v>
      </c>
      <c r="C21" s="4" t="s">
        <v>450</v>
      </c>
    </row>
    <row r="22" spans="1:6">
      <c r="A22" s="4" t="s">
        <v>1145</v>
      </c>
      <c r="C22" s="4" t="s">
        <v>450</v>
      </c>
    </row>
    <row r="23" spans="1:6">
      <c r="A23" s="4" t="s">
        <v>1146</v>
      </c>
      <c r="C23" s="4" t="s">
        <v>1147</v>
      </c>
    </row>
    <row r="24" spans="1:6">
      <c r="A24" s="4" t="s">
        <v>1148</v>
      </c>
    </row>
    <row r="25" spans="1:6">
      <c r="A25" s="3" t="s">
        <v>1127</v>
      </c>
    </row>
    <row r="26" spans="1:6">
      <c r="A26" s="4" t="s">
        <v>1139</v>
      </c>
      <c r="F26" s="5" t="n">
        <v>129605</v>
      </c>
    </row>
    <row r="27" spans="1:6">
      <c r="A27" s="4" t="s">
        <v>1140</v>
      </c>
      <c r="B27" s="6" t="n">
        <v>26</v>
      </c>
      <c r="E27" s="7" t="n">
        <v>16.89</v>
      </c>
    </row>
    <row r="28" spans="1:6">
      <c r="A28" s="4" t="s">
        <v>1130</v>
      </c>
      <c r="C28" s="6" t="n">
        <v>832000</v>
      </c>
    </row>
    <row r="29" spans="1:6">
      <c r="A29" s="4" t="s">
        <v>1149</v>
      </c>
      <c r="C29" s="5" t="n">
        <v>4500</v>
      </c>
    </row>
    <row r="30" spans="1:6">
      <c r="A30" s="4" t="s">
        <v>1150</v>
      </c>
      <c r="B30" s="5" t="n">
        <v>4500</v>
      </c>
    </row>
    <row r="31" spans="1:6">
      <c r="A31" s="4" t="s">
        <v>1151</v>
      </c>
    </row>
    <row r="32" spans="1:6">
      <c r="A32" s="3" t="s">
        <v>1127</v>
      </c>
    </row>
    <row r="33" spans="1:6">
      <c r="A33" s="4" t="s">
        <v>1141</v>
      </c>
      <c r="C33" s="4" t="s">
        <v>448</v>
      </c>
    </row>
    <row r="34" spans="1:6">
      <c r="A34" s="4" t="s">
        <v>1152</v>
      </c>
    </row>
    <row r="35" spans="1:6">
      <c r="A35" s="3" t="s">
        <v>1127</v>
      </c>
    </row>
    <row r="36" spans="1:6">
      <c r="A36" s="4" t="s">
        <v>1141</v>
      </c>
      <c r="C36" s="4" t="s">
        <v>8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53</v>
      </c>
      <c r="B1" s="2" t="s">
        <v>1</v>
      </c>
    </row>
    <row r="2" spans="1:3">
      <c r="B2" s="2" t="s">
        <v>2</v>
      </c>
      <c r="C2" s="2" t="s">
        <v>30</v>
      </c>
    </row>
    <row r="3" spans="1:3">
      <c r="A3" s="3" t="s">
        <v>1154</v>
      </c>
    </row>
    <row r="4" spans="1:3">
      <c r="A4" s="4" t="s">
        <v>1155</v>
      </c>
      <c r="B4" s="5" t="n">
        <v>306900</v>
      </c>
    </row>
    <row r="5" spans="1:3">
      <c r="A5" s="4" t="s">
        <v>1156</v>
      </c>
      <c r="B5" s="5" t="n">
        <v>0</v>
      </c>
      <c r="C5" s="5" t="n">
        <v>0</v>
      </c>
    </row>
    <row r="6" spans="1:3">
      <c r="A6" s="4" t="s">
        <v>1157</v>
      </c>
      <c r="B6" s="5" t="n">
        <v>11050</v>
      </c>
    </row>
    <row r="7" spans="1:3">
      <c r="A7" s="4" t="s">
        <v>1158</v>
      </c>
      <c r="B7" s="5" t="n">
        <v>0</v>
      </c>
    </row>
    <row r="8" spans="1:3">
      <c r="A8" s="4" t="s">
        <v>1159</v>
      </c>
      <c r="B8" s="5" t="n">
        <v>295850</v>
      </c>
      <c r="C8" s="5" t="n">
        <v>306900</v>
      </c>
    </row>
    <row r="9" spans="1:3">
      <c r="A9" s="4" t="s">
        <v>1160</v>
      </c>
      <c r="B9" s="5" t="n">
        <v>295053</v>
      </c>
    </row>
    <row r="10" spans="1:3">
      <c r="A10" s="4" t="s">
        <v>1161</v>
      </c>
      <c r="B10" s="5" t="n">
        <v>105650</v>
      </c>
    </row>
    <row r="11" spans="1:3">
      <c r="A11" s="4" t="s">
        <v>1162</v>
      </c>
      <c r="B11" s="4" t="s">
        <v>1163</v>
      </c>
    </row>
    <row r="12" spans="1:3">
      <c r="A12" s="3" t="s">
        <v>1164</v>
      </c>
    </row>
    <row r="13" spans="1:3">
      <c r="A13" s="4" t="s">
        <v>1165</v>
      </c>
      <c r="B13" s="7" t="n">
        <v>16.89</v>
      </c>
    </row>
    <row r="14" spans="1:3">
      <c r="A14" s="4" t="s">
        <v>1166</v>
      </c>
      <c r="B14" s="5" t="n">
        <v>0</v>
      </c>
    </row>
    <row r="15" spans="1:3">
      <c r="A15" s="4" t="s">
        <v>1167</v>
      </c>
      <c r="B15" s="15" t="n">
        <v>16.89</v>
      </c>
    </row>
    <row r="16" spans="1:3">
      <c r="A16" s="4" t="s">
        <v>1168</v>
      </c>
      <c r="B16" s="5" t="n">
        <v>0</v>
      </c>
    </row>
    <row r="17" spans="1:3">
      <c r="A17" s="4" t="s">
        <v>1169</v>
      </c>
      <c r="B17" s="15" t="n">
        <v>16.89</v>
      </c>
      <c r="C17" s="7" t="n">
        <v>16.89</v>
      </c>
    </row>
    <row r="18" spans="1:3">
      <c r="A18" s="4" t="s">
        <v>1170</v>
      </c>
      <c r="B18" s="15" t="n">
        <v>16.89</v>
      </c>
    </row>
    <row r="19" spans="1:3">
      <c r="A19" s="4" t="s">
        <v>1171</v>
      </c>
      <c r="B19" s="7" t="n">
        <v>16.89</v>
      </c>
    </row>
    <row r="20" spans="1:3">
      <c r="A20" s="3" t="s">
        <v>1172</v>
      </c>
    </row>
    <row r="21" spans="1:3">
      <c r="A21" s="4" t="s">
        <v>1173</v>
      </c>
      <c r="B21" s="4" t="s">
        <v>1174</v>
      </c>
    </row>
    <row r="22" spans="1:3">
      <c r="A22" s="4" t="s">
        <v>1175</v>
      </c>
      <c r="B22" s="4" t="s">
        <v>1174</v>
      </c>
    </row>
    <row r="23" spans="1:3">
      <c r="A23" s="4" t="s">
        <v>1176</v>
      </c>
      <c r="B23" s="4" t="s">
        <v>1174</v>
      </c>
    </row>
    <row r="24" spans="1:3">
      <c r="A24" s="3" t="s">
        <v>1177</v>
      </c>
    </row>
    <row r="25" spans="1:3">
      <c r="A25" s="4" t="s">
        <v>1178</v>
      </c>
      <c r="B25" s="6" t="n">
        <v>2794570</v>
      </c>
    </row>
    <row r="26" spans="1:3">
      <c r="A26" s="4" t="s">
        <v>1179</v>
      </c>
      <c r="B26" s="6" t="n">
        <v>0</v>
      </c>
    </row>
    <row r="27" spans="1:3">
      <c r="A27" s="4" t="s">
        <v>1180</v>
      </c>
      <c r="B27" s="6" t="n">
        <v>106477</v>
      </c>
    </row>
    <row r="28" spans="1:3">
      <c r="A28" s="4" t="s">
        <v>1181</v>
      </c>
      <c r="B28" s="5" t="n">
        <v>0</v>
      </c>
    </row>
    <row r="29" spans="1:3">
      <c r="A29" s="4" t="s">
        <v>1182</v>
      </c>
      <c r="B29" s="5" t="n">
        <v>5638901</v>
      </c>
      <c r="C29" s="6" t="n">
        <v>2794570</v>
      </c>
    </row>
    <row r="30" spans="1:3">
      <c r="A30" s="4" t="s">
        <v>1183</v>
      </c>
      <c r="B30" s="5" t="n">
        <v>5623711</v>
      </c>
    </row>
    <row r="31" spans="1:3">
      <c r="A31" s="4" t="s">
        <v>1184</v>
      </c>
      <c r="B31" s="6" t="n">
        <v>2013689</v>
      </c>
    </row>
    <row r="32" spans="1:3">
      <c r="A32" s="4" t="s">
        <v>1135</v>
      </c>
    </row>
    <row r="33" spans="1:3">
      <c r="A33" s="3" t="s">
        <v>1172</v>
      </c>
    </row>
    <row r="34" spans="1:3">
      <c r="A34" s="4" t="s">
        <v>1173</v>
      </c>
      <c r="C34" s="4" t="s">
        <v>11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40:47Z</dcterms:created>
  <dcterms:modified xmlns:dcterms="http://purl.org/dc/terms/" xmlns:xsi="http://www.w3.org/2001/XMLSchema-instance" xsi:type="dcterms:W3CDTF">2017-03-16T15:40:47Z</dcterms:modified>
</cp:coreProperties>
</file>